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Parent"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Consolidated Obligations" sheetId="20" state="visible" r:id="rId20"/>
    <sheet xmlns:r="http://schemas.openxmlformats.org/officeDocument/2006/relationships" name="Affordable Housing Program" sheetId="21" state="visible" r:id="rId21"/>
    <sheet xmlns:r="http://schemas.openxmlformats.org/officeDocument/2006/relationships" name="Capital" sheetId="22" state="visible" r:id="rId22"/>
    <sheet xmlns:r="http://schemas.openxmlformats.org/officeDocument/2006/relationships" name="Accumulated Other Comprehensive" sheetId="23" state="visible" r:id="rId23"/>
    <sheet xmlns:r="http://schemas.openxmlformats.org/officeDocument/2006/relationships" name="Fair Values" sheetId="24" state="visible" r:id="rId24"/>
    <sheet xmlns:r="http://schemas.openxmlformats.org/officeDocument/2006/relationships" name="Commitments and Contingencies" sheetId="25" state="visible" r:id="rId25"/>
    <sheet xmlns:r="http://schemas.openxmlformats.org/officeDocument/2006/relationships" name="Transactions with Shareholders" sheetId="26" state="visible" r:id="rId26"/>
    <sheet xmlns:r="http://schemas.openxmlformats.org/officeDocument/2006/relationships" name="Subsequent Events Subsequent Ev" sheetId="27" state="visible" r:id="rId27"/>
    <sheet xmlns:r="http://schemas.openxmlformats.org/officeDocument/2006/relationships" name="Summary of Significant Accoun28" sheetId="28" state="visible" r:id="rId28"/>
    <sheet xmlns:r="http://schemas.openxmlformats.org/officeDocument/2006/relationships" name="Trading Securities (Tables)" sheetId="29" state="visible" r:id="rId29"/>
    <sheet xmlns:r="http://schemas.openxmlformats.org/officeDocument/2006/relationships" name="Available-for-Sale Securities (" sheetId="30" state="visible" r:id="rId30"/>
    <sheet xmlns:r="http://schemas.openxmlformats.org/officeDocument/2006/relationships" name="Held-to-Maturity Securities (Ta" sheetId="31" state="visible" r:id="rId31"/>
    <sheet xmlns:r="http://schemas.openxmlformats.org/officeDocument/2006/relationships" name="Other-Than-Temporary Impairme32" sheetId="32" state="visible" r:id="rId32"/>
    <sheet xmlns:r="http://schemas.openxmlformats.org/officeDocument/2006/relationships" name="Advances (Tables)" sheetId="33" state="visible" r:id="rId33"/>
    <sheet xmlns:r="http://schemas.openxmlformats.org/officeDocument/2006/relationships" name="Mortgage Loans Held for Portf34" sheetId="34" state="visible" r:id="rId34"/>
    <sheet xmlns:r="http://schemas.openxmlformats.org/officeDocument/2006/relationships" name="Allowance for Credit Losses (Ta" sheetId="35" state="visible" r:id="rId35"/>
    <sheet xmlns:r="http://schemas.openxmlformats.org/officeDocument/2006/relationships" name="Derivatives and Hedging Activ36" sheetId="36" state="visible" r:id="rId36"/>
    <sheet xmlns:r="http://schemas.openxmlformats.org/officeDocument/2006/relationships" name="Deposits (Tables)" sheetId="37" state="visible" r:id="rId37"/>
    <sheet xmlns:r="http://schemas.openxmlformats.org/officeDocument/2006/relationships" name="Consolidated Obligations (Table" sheetId="38" state="visible" r:id="rId38"/>
    <sheet xmlns:r="http://schemas.openxmlformats.org/officeDocument/2006/relationships" name="Affordable Housing Program (Tab" sheetId="39" state="visible" r:id="rId39"/>
    <sheet xmlns:r="http://schemas.openxmlformats.org/officeDocument/2006/relationships" name="Capital (Tables)" sheetId="40" state="visible" r:id="rId40"/>
    <sheet xmlns:r="http://schemas.openxmlformats.org/officeDocument/2006/relationships" name="Accumulated Other Comprehensi41" sheetId="41" state="visible" r:id="rId41"/>
    <sheet xmlns:r="http://schemas.openxmlformats.org/officeDocument/2006/relationships" name="Fair Values (Tables)" sheetId="42" state="visible" r:id="rId42"/>
    <sheet xmlns:r="http://schemas.openxmlformats.org/officeDocument/2006/relationships" name="Commitments and Contingencies (" sheetId="43" state="visible" r:id="rId43"/>
    <sheet xmlns:r="http://schemas.openxmlformats.org/officeDocument/2006/relationships" name="Transactions with Shareholders " sheetId="44" state="visible" r:id="rId44"/>
    <sheet xmlns:r="http://schemas.openxmlformats.org/officeDocument/2006/relationships" name="Trading Securities (Details)" sheetId="45" state="visible" r:id="rId45"/>
    <sheet xmlns:r="http://schemas.openxmlformats.org/officeDocument/2006/relationships" name="Trading Securities - Net Unreal" sheetId="46" state="visible" r:id="rId46"/>
    <sheet xmlns:r="http://schemas.openxmlformats.org/officeDocument/2006/relationships" name="Available-for-Sale Securities M" sheetId="47" state="visible" r:id="rId47"/>
    <sheet xmlns:r="http://schemas.openxmlformats.org/officeDocument/2006/relationships" name="Available-for-Sale Securities S" sheetId="48" state="visible" r:id="rId48"/>
    <sheet xmlns:r="http://schemas.openxmlformats.org/officeDocument/2006/relationships" name="Available-for-Sale Securities R" sheetId="49" state="visible" r:id="rId49"/>
    <sheet xmlns:r="http://schemas.openxmlformats.org/officeDocument/2006/relationships" name="Held-to-Maturity Securities Maj" sheetId="50" state="visible" r:id="rId50"/>
    <sheet xmlns:r="http://schemas.openxmlformats.org/officeDocument/2006/relationships" name="Held-to-Maturity Securities Fai" sheetId="51" state="visible" r:id="rId51"/>
    <sheet xmlns:r="http://schemas.openxmlformats.org/officeDocument/2006/relationships" name="Held-to-Maturity Securities Red" sheetId="52" state="visible" r:id="rId52"/>
    <sheet xmlns:r="http://schemas.openxmlformats.org/officeDocument/2006/relationships" name="Other-Than-Temporary Impairme53" sheetId="53" state="visible" r:id="rId53"/>
    <sheet xmlns:r="http://schemas.openxmlformats.org/officeDocument/2006/relationships" name="Other-Than-Temporary Impairme54" sheetId="54" state="visible" r:id="rId54"/>
    <sheet xmlns:r="http://schemas.openxmlformats.org/officeDocument/2006/relationships" name="Other-Than-Temporary Impairme55" sheetId="55" state="visible" r:id="rId55"/>
    <sheet xmlns:r="http://schemas.openxmlformats.org/officeDocument/2006/relationships" name="Advances - Year of Contractual " sheetId="56" state="visible" r:id="rId56"/>
    <sheet xmlns:r="http://schemas.openxmlformats.org/officeDocument/2006/relationships" name="Advances Advances - Year of Con" sheetId="57" state="visible" r:id="rId57"/>
    <sheet xmlns:r="http://schemas.openxmlformats.org/officeDocument/2006/relationships" name="Advances - Outstanding by the E" sheetId="58" state="visible" r:id="rId58"/>
    <sheet xmlns:r="http://schemas.openxmlformats.org/officeDocument/2006/relationships" name="Advances - Interest-Rate-Paymen" sheetId="59" state="visible" r:id="rId59"/>
    <sheet xmlns:r="http://schemas.openxmlformats.org/officeDocument/2006/relationships" name="Advances - Narratives (Details)" sheetId="60" state="visible" r:id="rId60"/>
    <sheet xmlns:r="http://schemas.openxmlformats.org/officeDocument/2006/relationships" name="Mortgage Loans Held for Portf61" sheetId="61" state="visible" r:id="rId61"/>
    <sheet xmlns:r="http://schemas.openxmlformats.org/officeDocument/2006/relationships" name="Allowance for credit losses - C" sheetId="62" state="visible" r:id="rId62"/>
    <sheet xmlns:r="http://schemas.openxmlformats.org/officeDocument/2006/relationships" name="Allowance for credit losses - I" sheetId="63" state="visible" r:id="rId63"/>
    <sheet xmlns:r="http://schemas.openxmlformats.org/officeDocument/2006/relationships" name="Allowance for credit losses - A"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posits Narratives (Details)" sheetId="71" state="visible" r:id="rId71"/>
    <sheet xmlns:r="http://schemas.openxmlformats.org/officeDocument/2006/relationships" name="Consolidated Obligations CO Bon" sheetId="72" state="visible" r:id="rId72"/>
    <sheet xmlns:r="http://schemas.openxmlformats.org/officeDocument/2006/relationships" name="Consolidated Obligations CO B73" sheetId="73" state="visible" r:id="rId73"/>
    <sheet xmlns:r="http://schemas.openxmlformats.org/officeDocument/2006/relationships" name="Consolidated Obligations CO B74" sheetId="74" state="visible" r:id="rId74"/>
    <sheet xmlns:r="http://schemas.openxmlformats.org/officeDocument/2006/relationships" name="Consolidated Obligations CO B75" sheetId="75" state="visible" r:id="rId75"/>
    <sheet xmlns:r="http://schemas.openxmlformats.org/officeDocument/2006/relationships" name="Consolidated Obligations CO - D" sheetId="76" state="visible" r:id="rId76"/>
    <sheet xmlns:r="http://schemas.openxmlformats.org/officeDocument/2006/relationships" name="Affordable Housing Program Roll" sheetId="77" state="visible" r:id="rId77"/>
    <sheet xmlns:r="http://schemas.openxmlformats.org/officeDocument/2006/relationships" name="Capital Requirements (Details)" sheetId="78" state="visible" r:id="rId78"/>
    <sheet xmlns:r="http://schemas.openxmlformats.org/officeDocument/2006/relationships" name="Accumulated Other Comprehensi79" sheetId="79" state="visible" r:id="rId79"/>
    <sheet xmlns:r="http://schemas.openxmlformats.org/officeDocument/2006/relationships" name="Fair Values Carrying Value and " sheetId="80" state="visible" r:id="rId80"/>
    <sheet xmlns:r="http://schemas.openxmlformats.org/officeDocument/2006/relationships" name="Fair Values Fair Value Measured" sheetId="81" state="visible" r:id="rId81"/>
    <sheet xmlns:r="http://schemas.openxmlformats.org/officeDocument/2006/relationships" name="Estimated Fair Value Level 3 Re" sheetId="82" state="visible" r:id="rId82"/>
    <sheet xmlns:r="http://schemas.openxmlformats.org/officeDocument/2006/relationships" name="Fair Values Fair Value Measur83" sheetId="83" state="visible" r:id="rId83"/>
    <sheet xmlns:r="http://schemas.openxmlformats.org/officeDocument/2006/relationships" name="Commitments and Contingencies84" sheetId="84" state="visible" r:id="rId84"/>
    <sheet xmlns:r="http://schemas.openxmlformats.org/officeDocument/2006/relationships" name="Transactions with Shareholder85" sheetId="85" state="visible" r:id="rId85"/>
    <sheet xmlns:r="http://schemas.openxmlformats.org/officeDocument/2006/relationships" name="Subsequent Events Subsequent 86" sheetId="86" state="visible" r:id="rId86"/>
  </sheets>
  <definedNames/>
  <calcPr calcId="124519" fullCalcOnLoad="1"/>
</workbook>
</file>

<file path=xl/sharedStrings.xml><?xml version="1.0" encoding="utf-8"?>
<sst xmlns="http://schemas.openxmlformats.org/spreadsheetml/2006/main" uniqueCount="950">
  <si>
    <t>Document and Entity Information - shares</t>
  </si>
  <si>
    <t>6 Months Ended</t>
  </si>
  <si>
    <t>Jun. 30, 2017</t>
  </si>
  <si>
    <t>Jul. 31, 2017</t>
  </si>
  <si>
    <t>Entity Information [Line Items]</t>
  </si>
  <si>
    <t>Document Type</t>
  </si>
  <si>
    <t>10-Q</t>
  </si>
  <si>
    <t>Document Period End Date</t>
  </si>
  <si>
    <t>Jun. 30,
		2017</t>
  </si>
  <si>
    <t>Amendment Flag</t>
  </si>
  <si>
    <t>false</t>
  </si>
  <si>
    <t>Entity Registrant Name</t>
  </si>
  <si>
    <t>FEDERAL HOME LOAN BANK OF BOSTON</t>
  </si>
  <si>
    <t>Entity Central Index Key</t>
  </si>
  <si>
    <t>Current Fiscal Year End Date</t>
  </si>
  <si>
    <t>--12-31</t>
  </si>
  <si>
    <t>Entity Filer Category</t>
  </si>
  <si>
    <t>Non-accelerated Filer</t>
  </si>
  <si>
    <t>Document Fiscal Year Focus</t>
  </si>
  <si>
    <t>Document Fiscal Period Focus</t>
  </si>
  <si>
    <t>Q2</t>
  </si>
  <si>
    <t>Entity Well-known Seasoned Issuer</t>
  </si>
  <si>
    <t>No</t>
  </si>
  <si>
    <t>Entity Voluntary Filers</t>
  </si>
  <si>
    <t>Entity Current Reporting Status</t>
  </si>
  <si>
    <t>Yes</t>
  </si>
  <si>
    <t>Common Class A [Member]</t>
  </si>
  <si>
    <t>Entity Common Stock, Shares Outstanding</t>
  </si>
  <si>
    <t>Common Class B [Member]</t>
  </si>
  <si>
    <t>Statements of Condition (unaudited) - USD ($) $ in Thousands</t>
  </si>
  <si>
    <t>Dec. 31, 2016</t>
  </si>
  <si>
    <t>ASSETS</t>
  </si>
  <si>
    <t>Cash and due from banks</t>
  </si>
  <si>
    <t>Interest-bearing deposits</t>
  </si>
  <si>
    <t>Securities purchased under agreements to resell</t>
  </si>
  <si>
    <t>Federal funds sold</t>
  </si>
  <si>
    <t>Investment securities:</t>
  </si>
  <si>
    <t>Trading securities</t>
  </si>
  <si>
    <t>Available-for-sale securities - includes $1,917 and $7,968 pledged as collateral at June 30, 2017, and December 31, 2016, respectively that may be repledged</t>
  </si>
  <si>
    <t>Held-to-maturity securities - includes $9,945 and $23,618 pledged as collateral at June 30, 2017, and December 31, 2016, respectively that may be repledged</t>
  </si>
  <si>
    <t>[1],[2]</t>
  </si>
  <si>
    <t>Total investment securities</t>
  </si>
  <si>
    <t>Advances</t>
  </si>
  <si>
    <t>Mortgage loans held for portfolio, net of allowance for credit losses of $500 and $650 at June 30, 2017, and December 31, 2016, respectively</t>
  </si>
  <si>
    <t>Accrued interest receivable</t>
  </si>
  <si>
    <t>Premises, software, and equipment, net</t>
  </si>
  <si>
    <t>Derivative assets, net</t>
  </si>
  <si>
    <t>Other assets</t>
  </si>
  <si>
    <t>Total Assets</t>
  </si>
  <si>
    <t>Deposits</t>
  </si>
  <si>
    <t>Interest-bearing</t>
  </si>
  <si>
    <t>Non-interest-bearing</t>
  </si>
  <si>
    <t>Total deposits</t>
  </si>
  <si>
    <t>Consolidated obligations (COs):</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8)</t>
  </si>
  <si>
    <t xml:space="preserve"> </t>
  </si>
  <si>
    <t>Capital</t>
  </si>
  <si>
    <t>Capital stock – Class B – putable ($100 par value), 24,086 shares and 24,113 shares issued and outstanding at June 30, 2017, and December 31, 2016,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 2,160,053 and $2,372,290 at June 30, 2017 , and December 31, 2016</t>
  </si>
  <si>
    <t>Statements of Condition (Parenthetical) - USD ($) shares in Thousands, $ in Thousands</t>
  </si>
  <si>
    <t>Statement of Financial Position [Abstract]</t>
  </si>
  <si>
    <t>Available-for-sale securities pledged as collateral that may be repledged</t>
  </si>
  <si>
    <t>Held-to-maturity securities pledged as collateral that may be repledged (a)</t>
  </si>
  <si>
    <t>Allowance for credit losses</t>
  </si>
  <si>
    <t>Fair value of held-to-maturity securities</t>
  </si>
  <si>
    <t>Common Stock, Class B, putable shares issued</t>
  </si>
  <si>
    <t>Common Stock, Class B, putable par value per share</t>
  </si>
  <si>
    <t>Common Stock, Class B, putable shares outstanding</t>
  </si>
  <si>
    <t>Statements of Operations (unaudited) - USD ($) $ in Thousands</t>
  </si>
  <si>
    <t>3 Months Ended</t>
  </si>
  <si>
    <t>Jun. 30, 2016</t>
  </si>
  <si>
    <t>INTEREST INCOME</t>
  </si>
  <si>
    <t>Prepayment fees on advances, net</t>
  </si>
  <si>
    <t>Available-for-sale securities</t>
  </si>
  <si>
    <t>Held-to-maturity securities</t>
  </si>
  <si>
    <t>Prepayment fees on investments</t>
  </si>
  <si>
    <t>Mortgage loans held for portfolio</t>
  </si>
  <si>
    <t>Other</t>
  </si>
  <si>
    <t>Total interest income</t>
  </si>
  <si>
    <t>Consolidated obligations:</t>
  </si>
  <si>
    <t>Other borrowings</t>
  </si>
  <si>
    <t>Total interest expense</t>
  </si>
  <si>
    <t>NET INTEREST INCOME</t>
  </si>
  <si>
    <t>Reduction of provision for credit losses</t>
  </si>
  <si>
    <t>NET INTEREST INCOME AFTER REDUCTION OF PROVISION FOR CREDIT LOSSES</t>
  </si>
  <si>
    <t>OTHER INCOME (LOSS)</t>
  </si>
  <si>
    <t>Total other-than-temporary impairment losses on investment securities</t>
  </si>
  <si>
    <t>Net amount of impairment losses reclassified from accumulated other comprehensive loss</t>
  </si>
  <si>
    <t>Net other-than-temporary impairment losses on investment securities, credit portion</t>
  </si>
  <si>
    <t>Litigation settlements</t>
  </si>
  <si>
    <t>Loss on early extinguishment of debt</t>
  </si>
  <si>
    <t>Service fees</t>
  </si>
  <si>
    <t>Net unrealized (losses) gains on trading securities</t>
  </si>
  <si>
    <t>Net losses on derivatives and hedging activities</t>
  </si>
  <si>
    <t>Total other income</t>
  </si>
  <si>
    <t>OTHER EXPENSE</t>
  </si>
  <si>
    <t>Compensation and benefits</t>
  </si>
  <si>
    <t>Other operating expenses</t>
  </si>
  <si>
    <t>Federal Housing Finance Agency (the FHFA)</t>
  </si>
  <si>
    <t>Office of Finance</t>
  </si>
  <si>
    <t>Total other expense</t>
  </si>
  <si>
    <t>INCOME BEFORE ASSESSMENTS</t>
  </si>
  <si>
    <t>AHP</t>
  </si>
  <si>
    <t>NET INCOME</t>
  </si>
  <si>
    <t>Statements of Comprehensive Income (unaudited) - USD ($) $ in Thousands</t>
  </si>
  <si>
    <t>Statement of Comprehensive Income [Abstract]</t>
  </si>
  <si>
    <t>Net income</t>
  </si>
  <si>
    <t>Other Comprehensive Income (Loss), Available-for-sale Securities Adjustment, before Tax, Portion Attributable to Parent [Abstract]</t>
  </si>
  <si>
    <t>Net unrealized gains on available-for-sale securities</t>
  </si>
  <si>
    <t>Net noncredit portion of other-than-temporary impairment losses on held-to-maturity securities</t>
  </si>
  <si>
    <t>Net amount of impairment losses reclassified to non-interest income</t>
  </si>
  <si>
    <t>Accretion of noncredit portion</t>
  </si>
  <si>
    <t>Total net noncredit portion of other-than-temporary impairment losses on held-to-maturity securities</t>
  </si>
  <si>
    <t>Net unrealized (losses) gains relating to hedging activities</t>
  </si>
  <si>
    <t>Unrealized losses</t>
  </si>
  <si>
    <t>Reclassification adjustment for previously deferred hedging gains and losses included in net income</t>
  </si>
  <si>
    <t>Total net unrealized (losses) gains relating to hedging activities</t>
  </si>
  <si>
    <t>Pension and postretirement benefits</t>
  </si>
  <si>
    <t>Total other comprehensive income</t>
  </si>
  <si>
    <t>Comprehensive income</t>
  </si>
  <si>
    <t>Statements of Capital (unaudited) - USD ($) shares in Thousands, $ in Thousands</t>
  </si>
  <si>
    <t>Increase (Decrease) in Stockholders' Equity [Roll Forward]</t>
  </si>
  <si>
    <t>Beginning of period</t>
  </si>
  <si>
    <t>Proceeds from sale of capital stock</t>
  </si>
  <si>
    <t>Repurchase of capital stock</t>
  </si>
  <si>
    <t>Shares reclassified to mandatorily redeemable capital stock</t>
  </si>
  <si>
    <t>Cash dividends on capital stock</t>
  </si>
  <si>
    <t>Period end</t>
  </si>
  <si>
    <t>Retained Earnings, Unrestricted</t>
  </si>
  <si>
    <t>Retained Earnings, Restricted</t>
  </si>
  <si>
    <t>Retained Earnings, Total</t>
  </si>
  <si>
    <t>Accumulated Other Comprehensive Loss</t>
  </si>
  <si>
    <t>Common Class B [Member] | Capital Stock Class B - Putable</t>
  </si>
  <si>
    <t>Beginning of period, shares</t>
  </si>
  <si>
    <t>Proceeds from sale of capital stock, shares</t>
  </si>
  <si>
    <t>Repurchase of capital stock, shares</t>
  </si>
  <si>
    <t>Shares reclassified to mandatorily redeemable capital stock, shares</t>
  </si>
  <si>
    <t>Period end, shares</t>
  </si>
  <si>
    <t>Statements of Cash Flows (unaudited) - USD ($) $ in Thousands</t>
  </si>
  <si>
    <t>12 Months Ended</t>
  </si>
  <si>
    <t>OPERATING ACTIVITIES</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Trading securities:</t>
  </si>
  <si>
    <t>Proceeds</t>
  </si>
  <si>
    <t>Purchases</t>
  </si>
  <si>
    <t>Available-for-sale securities:</t>
  </si>
  <si>
    <t>Proceeds from long-term</t>
  </si>
  <si>
    <t>Purchases of long-term</t>
  </si>
  <si>
    <t>Held-to-maturity securities:</t>
  </si>
  <si>
    <t>Advances to members:</t>
  </si>
  <si>
    <t>Disbursements</t>
  </si>
  <si>
    <t>Mortgage loans held for portfolio:</t>
  </si>
  <si>
    <t>Proceeds from sale of foreclosed assets</t>
  </si>
  <si>
    <t>Net cash provided by (used in) investing activities</t>
  </si>
  <si>
    <t>FINANCING ACTIVITIES</t>
  </si>
  <si>
    <t>Net change in deposits</t>
  </si>
  <si>
    <t>Net payments on derivatives with a financing element</t>
  </si>
  <si>
    <t>Net proceeds from issuance of consolidated obligation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used in) provided by financing activities</t>
  </si>
  <si>
    <t>Net (decrease) increase in cash and due from banks</t>
  </si>
  <si>
    <t>Cash and due from banks at beginning of the period</t>
  </si>
  <si>
    <t>Cash and due from banks at end of the period</t>
  </si>
  <si>
    <t>Supplemental disclosures:</t>
  </si>
  <si>
    <t>Interest paid</t>
  </si>
  <si>
    <t>AHP payments</t>
  </si>
  <si>
    <t>Noncash transfers of mortgage loans held for portfolio to other assets</t>
  </si>
  <si>
    <t>Basis of Presentation</t>
  </si>
  <si>
    <t>Accounting Policies [Abstract]</t>
  </si>
  <si>
    <t>Basis of Presentation [Text Block]</t>
  </si>
  <si>
    <t>Summary of Significant Accounting Policies</t>
  </si>
  <si>
    <t>Basis of Presentation and Significant Accounting Policies [Text Block]</t>
  </si>
  <si>
    <t>Summary of Significant Accounting Policies As of June 30, 2017 , we have not made any significant changes to the summary of significant accounting policies described in Item 8 — Financial Statements and Supplementary Data — Note 18 — Fair Values in the 2016 Annual Report other than described below.</t>
  </si>
  <si>
    <t>Recently Issued and Adopted Accounting Guidance</t>
  </si>
  <si>
    <t>New Accounting Pronouncements and Changes in Accounting Principles [Abstract]</t>
  </si>
  <si>
    <t>New Accounting Pronouncements and Changes in Accounting Principles [Text Block]</t>
  </si>
  <si>
    <t xml:space="preserve">Recently Issued and Adopted Accounting Guidance Premium Amortization on Purchased Callable Debt Securities. On March 30, 2017, the Financial Accounting Standards Board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us for interim and annual periods beginning on January 1, 2019, and early adoption is permitted. This guidance should be applied using a modified retrospective method through a cumulative-effect adjustment directly to retained earnings as of the beginning of the period of adoption. Adoption of this guidance is not expected to have a material effect on our financial condition, results of operations, or cash flows. Improving the Presentation of Net Periodic Pension Cost and Net Periodic Postretirement Benefit Cost. On March 10, 2017, the FASB issued amended guidance to improve the presentation of net periodic pension cost and net periodic postretirement benefit cost. The amendments require that employers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is effective for us for interim and annual periods beginning on January 1, 2018, and early adoption is permitted.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doption of this guidance is not expected to have a material effect on our financial condition, results of operations, or cash flows. Financial Instruments - Credit Losse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over the contractual term of the financial asset(s). The guidance also requires, among other things, the following: • The statement of income reflects the measurement of credit losses for newly recognized financial assets, as well as the expected increases or decreases of expected credit losses that have taken place during the period. • Entities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 Entities record credit losses relating to available-for-sale debt securities through an allowance for credit losses. The amendments limit the allowance for credit losses to the amount by which fair value is below amortized cost. • Public entities further disaggregate the current disclosure of credit quality indicators in relation to the amortized cost of financing receivables by the year of origination. This guidance is effective for us for interim and annual periods beginning on January 1, 2020. Early application is permitted as of the interim and annual reporting periods beginning after December 15, 2018. This guidance is required to be applied using a modified-retrospective approach, through a cumulative-effect adjustment to retained earnings as of the beginning of the first reporting period in which the guidance is effective. In addition,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We do not intend to adopt the new guidance early. While we are in the process of evaluating this guidance, we expect the adoption of the guidance will result in an increase in the allowance for credit losses given the requirement to assess losses for the entire estimated life of the financial asset. The effect on our financial condition, results of operations, and cash flows will depend upon the composition of our financial assets held at the adoption date as well as the economic conditions and forecasts at that time. Contingent Put and Call Options in Debt Instruments. On March 14, 2016, the FASB issued amendments to clarify the requirements for assessing whether contingent call (put) options that can accelerate the payment of principal on debt instruments are clearly and closely related to their debt hosts. Specifically, the updated guidance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We adopted this guidance on January 1, 2017. The adoption of this guidance did not have any effect on our financial condition, results of operations, or cash flows.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 of condition or the accompanying notes to the financial statements; and • Eliminates the requirement for public entities to disclose the method(s) and significant assumptions used to estimate the fair value that is required to be disclosed for financial instruments measured at amortized cost on the statement of condition. This guidance becomes effective for us for the interim and annual periods beginning on January 1, 2018, and early adoption is only permitted for certain provisions. The amendments, in general, are required to be applied by means of a cumulative-effect adjustment on the statement of condition as of the beginning of the period of adoption. We do not invest in equity securities and we have not previously elected the fair value option for our own debt securities. Accordingly, adoption of this guidance is not </t>
  </si>
  <si>
    <t>Trading Securities</t>
  </si>
  <si>
    <t>Trading Securities [Abstract]</t>
  </si>
  <si>
    <t>Trading Securities (and Certain Trading Assets) Disclosure [Text Block]</t>
  </si>
  <si>
    <t xml:space="preserve">Trading Securities Major Security Types . Our trading securities as of June 30, 2017 , and December 31, 2016 , were (dollars in thousands): June 30, 2017 December 31, 2016 U.S. Treasury obligations $ 309,332 $ 399,521 Mortgage backed securities (MBS) U.S. government-guaranteed – single-family 7,634 8,494 Government-sponsored enterprise (GSE)s – single-family 534 768 GSEs – multifamily 196,813 203,839 204,981 213,101 Total $ 514,313 $ 612,622 Net unrealized losses or gains on trading securities for the six months ended June 30, 2017 , and 2016 , amounted to net losses of $2.3 million and net gains of $2.0 million for securities held on June 30, 2017 , and 2016 , respectively. </t>
  </si>
  <si>
    <t>Available-for-Sale Securities</t>
  </si>
  <si>
    <t>Available-for-sale Securities [Abstract]</t>
  </si>
  <si>
    <t>Available-for-Sale Securities Disclosure [Text Block]</t>
  </si>
  <si>
    <t>Available-for-Sale Securities Major Security Types . Our available-for-sale securities as of June 30, 2017 , were (dollars in thousands): Amounts Recorded in Accumulated Other Comprehensive Loss Amortized Cost (1) Unrealized Gains Unrealized Losses Fair Value State or local housing-finance-agency obligations (HFA securities) $ 16,950 $ — $ (1,536 ) $ 15,414 Supranational institutions 448,953 — (26,775 ) 422,178 U.S. government-owned corporations 318,140 — (32,368 ) 285,772 GSEs 130,770 — (10,417 ) 120,353 914,813 — (71,096 ) 843,717 MBS U.S. government guaranteed – single-family 112,759 55 (2,367 ) 110,447 U.S. government guaranteed – multifamily 493,695 — (2,458 ) 491,237 GSEs – single-family 4,169,847 6,711 (27,861 ) 4,148,697 GSEs – multifamily 1,044,991 3,882 (1,175 ) 1,047,698 5,821,292 10,648 (33,861 ) 5,798,079 Total $ 6,736,105 $ 10,648 $ (104,957 ) $ 6,641,796 _______________________ (1) Amortized cost of available-for-sale securities includes adjustments made to the cost basis of an investment for accretion, amortization, collection of cash, and fair-value hedge accounting adjustments. Our available-for-sale securities as of December 31, 2016 , were (dollars in thousands): Amounts Recorded in Accumulated Other Comprehensive Loss Amortized Cost (1) Unrealized Gains Unrealized Losses Fair Value HFA securities $ 9,350 $ — $ (1,204 ) $ 8,146 Supranational institutions 452,021 — (29,401 ) 422,620 U.S. government-owned corporations 317,588 — (45,631 ) 271,957 GSEs 130,798 — (13,330 ) 117,468 909,757 — (89,566 ) 820,191 MBS U.S. government guaranteed – single-family 127,032 16 (2,321 ) 124,727 U.S. government guaranteed – multifamily 565,593 45 (2,277 ) 563,361 GSEs – single-family 4,447,803 1,765 (45,713 ) 4,403,855 GSEs – multifamily 675,288 1,242 — 676,530 5,815,716 3,068 (50,311 ) 5,768,473 Total $ 6,725,473 $ 3,068 $ (139,877 ) $ 6,588,664 _______________________ (1) Amortized cost of available-for-sale securities includes adjustments made to the cost basis of an investment for accretion, amortization, collection of cash, and fair-value hedge accounting adjustments. The following table summarizes our available-for-sale securities with unrealized losses as of June 30, 2017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15,414 $ (1,536 ) $ — $ — $ 15,414 $ (1,536 ) Supranational institutions — — 422,178 (26,775 ) 422,178 (26,775 ) U.S. government-owned corporations — — 285,772 (32,368 ) 285,772 (32,368 ) GSEs — — 120,353 (10,417 ) 120,353 (10,417 ) 15,414 (1,536 ) 828,303 (69,560 ) 843,717 (71,096 ) MBS U.S. government guaranteed – single-family — — 81,466 (2,367 ) 81,466 (2,367 ) U.S. government guaranteed – multifamily 353,041 (1,479 ) 138,196 (979 ) 491,237 (2,458 ) GSEs – single-family 2,777,084 (21,541 ) 361,515 (6,320 ) 3,138,599 (27,861 ) GSEs – multifamily 394,996 (1,175 ) — — 394,996 (1,175 ) 3,525,121 (24,195 ) 581,177 (9,666 ) 4,106,298 (33,861 ) Total temporarily impaired $ 3,540,535 $ (25,731 ) $ 1,409,480 $ (79,226 ) $ 4,950,015 $ (104,957 ) The following table summarizes our available-for-sale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8,146 $ (1,204 ) $ — $ — $ 8,146 $ (1,204 ) Supranational institutions — — 422,620 (29,401 ) 422,620 (29,401 ) U.S. government-owned corporations — — 271,957 (45,631 ) 271,957 (45,631 ) GSEs — — 117,468 (13,330 ) 117,468 (13,330 ) 8,146 (1,204 ) 812,045 (88,362 ) 820,191 (89,566 ) MBS U.S. government guaranteed – single-family 31,606 (4 ) 90,854 (2,317 ) 122,460 (2,321 ) U.S. government guaranteed – multifamily 326,126 (1,261 ) 165,246 (1,016 ) 491,372 (2,277 ) GSEs – single-family 3,517,094 (39,181 ) 351,331 (6,532 ) 3,868,425 (45,713 ) 3,874,826 (40,446 ) 607,431 (9,865 ) 4,482,257 (50,311 ) Total temporarily impaired $ 3,882,972 $ (41,650 ) $ 1,419,476 $ (98,227 ) $ 5,302,448 $ (139,877 ) Redemption Terms. The amortized cost and fair value of our available-for-sale securities by contractual maturity at June 30, 2017 , and December 31, 2016 , were (dollars in thousands): June 30, 2017 December 31, 2016 Year of Maturity Amortized Cost Fair Value Amortized Cost Fair Value Due in one year or less $ — $ — $ — $ — Due after one year through five years 16,950 15,414 9,350 8,146 Due after five years through 10 years 170,161 159,254 171,589 161,746 Due after 10 years 727,702 669,049 728,818 650,299 914,813 843,717 909,757 820,191 MBS (1) 5,821,292 5,798,079 5,815,716 5,768,473 Total $ 6,736,105 $ 6,641,796 $ 6,725,473 $ 6,588,664 _______________________ (1)</t>
  </si>
  <si>
    <t>Held-to-Maturity Securities</t>
  </si>
  <si>
    <t>Held-to-maturity Securities, Unclassified [Abstract]</t>
  </si>
  <si>
    <t>Held-to-maturity Securities Disclosure [Text Block]</t>
  </si>
  <si>
    <t>Held-to-Maturity Securities Major Security Types . Our held-to-maturity securities as of June 30, 2017 , were (dollars in thousands): Amortized Cost Other-Than-Temporary Impairment Recognized in Accumulated Other Comprehensive Loss Carrying Value Gross Unrecognized Holding Gains Gross Unrecognized Holding Losses Fair Value U.S. agency obligations $ 1,602 $ — $ 1,602 $ 29 $ — $ 1,631 HFA securities 159,689 — 159,689 10 (15,856 ) 143,843 161,291 — 161,291 39 (15,856 ) 145,474 MBS U.S. government guaranteed – single-family 11,427 — 11,427 243 — 11,670 U.S. government guaranteed – multifamily 800 — 800 — (1 ) 799 GSEs – single-family 678,107 — 678,107 14,115 (292 ) 691,930 GSEs – multifamily 295,130 — 295,130 10,271 — 305,401 Private-label – residential 913,841 (174,537 ) 739,304 259,043 (5,702 ) 992,645 Asset-backed securities (ABS) backed by home equity loans 12,568 (530 ) 12,038 581 (485 ) 12,134 1,911,873 (175,067 ) 1,736,806 284,253 (6,480 ) 2,014,579 Total $ 2,073,164 $ (175,067 ) $ 1,898,097 $ 284,292 $ (22,336 ) $ 2,160,053 Our held-to-maturity securities as of December 31, 2016 , were (dollars in thousands): Amortized Cost Other-Than-Temporary Impairment Recognized in Accumulated Other Comprehensive Loss Carrying Value Gross Unrecognized Holding Gains Gross Unrecognized Holding Losses Fair Value U.S. agency obligations $ 2,159 $ — $ 2,159 $ 56 $ — $ 2,215 HFA securities 162,568 — 162,568 11 (19,291 ) 143,288 164,727 — 164,727 67 (19,291 ) 145,503 MBS U.S. government guaranteed – single-family 12,719 — 12,719 246 — 12,965 U.S. government guaranteed – multifamily 1,532 — 1,532 — — 1,532 GSEs – single-family 812,836 — 812,836 16,881 (519 ) 829,198 GSEs – multifamily 318,667 — 318,667 11,692 — 330,359 Private-label – residential 999,149 (191,804 ) 807,345 240,818 (8,373 ) 1,039,790 ABS backed by home equity loans 13,515 (574 ) 12,941 602 (600 ) 12,943 2,158,418 (192,378 ) 1,966,040 270,239 (9,492 ) 2,226,787 Total $ 2,323,145 $ (192,378 ) $ 2,130,767 $ 270,306 $ (28,783 ) $ 2,372,290 The following table summarizes our held-to-maturity securities with unrealized losses as of June 30, 2017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1,514 $ (15,856 ) $ 141,514 $ (15,856 ) MBS U.S. government guaranteed - multifamily 799 (1 ) — — 799 (1 ) GSEs – single-family 15,928 (191 ) 17,590 (101 ) 33,518 (292 ) Private-label – residential — — 284,674 (15,614 ) 284,674 (15,614 ) ABS backed by home equity loans — — 11,143 (601 ) 11,143 (601 ) 16,727 (192 ) 313,407 (16,316 ) 330,134 (16,508 ) Total $ 16,727 $ (192 ) $ 454,921 $ (32,172 ) $ 471,648 $ (32,364 ) The following table summarizes our held-to-maturity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0,959 $ (19,291 ) $ 140,959 $ (19,291 ) MBS GSEs – single-family 83,291 (393 ) 13,405 (126 ) 96,696 (519 ) Private-label – residential 16,915 (128 ) 397,407 (28,781 ) 414,322 (28,909 ) ABS backed by home equity loans — — 11,898 (720 ) 11,898 (720 ) 100,206 (521 ) 422,710 (29,627 ) 522,916 (30,148 ) Total $ 100,206 $ (521 ) $ 563,669 $ (48,918 ) $ 663,875 $ (49,439 ) Redemption Terms. The amortized cost, carrying value, and fair value of our held-to-maturity securities by contractual maturity at June 30, 2017 , and December 31, 2016 , are shown below (dollars in thousands). Expected maturities of some securities and MBS may differ from contractual maturities because borrowers of the underlying loans may have the right to call or prepay their obligations with or without call or prepayment fees. June 30, 2017 December 31, 2016 Year of Maturity Amortized Cost Carrying Value (1) Fair Value Amortized Cost Carrying Value (1) Fair Value Due in one year or less $ 109 $ 109 $ 111 $ — $ — $ — Due after one year through five years 15,972 15,972 15,974 16,637 16,637 16,663 Due after five years through 10 years — — — — — — Due after 10 years 145,210 145,210 129,389 148,090 148,090 128,840 161,291 161,291 145,474 164,727 164,727 145,503 MBS (2) 1,911,873 1,736,806 2,014,579 2,158,418 1,966,040 2,226,787 Total $ 2,073,164 $ 1,898,097 $ 2,160,053 $ 2,323,145 $ 2,130,767 $ 2,372,290 _______________________ (1) Carrying value of held-to-maturity securities represents the sum of amortized cost and the amount of noncredit-related other-than-temporary impairment recognized in accumulated other comprehensive loss. (2)</t>
  </si>
  <si>
    <t>Other-Than-Temporary Impairment</t>
  </si>
  <si>
    <t>Other than Temporary Impairment Losses, Investments [Abstract]</t>
  </si>
  <si>
    <t>Other-than-Temporary Impairment [Text Block]</t>
  </si>
  <si>
    <t>Other-Than-Temporary Impairment We evaluate our individual available-for-sale and held-to-maturity securities for other-than-temporary impairment each quarter. Available-for-Sale Securities We determined that none of our available-for-sale securities were other-than-temporarily impaired at June 30, 2017 . At June 30, 2017 , we held certain available-for-sale securities in an unrealized loss position. These unrealized losses reflect the impact of normal yield and spread fluctuations attendant with security markets. We consider these unrealized losses temporary because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Held-to-Maturity Securities HFA Securities and Agency MBS. We have reviewed our investments in HFA securities and agency MBS and have determined that all unrealized losses are temporary. We do not intend to sell the investments nor is it more likely than not that we will be required to sell the investments before recovery of the amortized cost basis. We do not consider these investments to be other-than-temporarily impaired at June 30, 2017 . Private-Label Residential MBS and ABS Backed by Home Equity Loans. For those securities for which a credit loss was recognized during the six months ended June 30, 2017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66,522 8.4 % 26.8 % 35.5 % 11.1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 The following table sets forth our securities for which other-than-temporary impairment credit losses were recognized during the life of the security through June 30, 2017 (dollars in thousands). Securities are classified in the table below based on their classifications at the time of issuance. June 30, 2017 Other-Than-Temporarily Impaired Investment (1) Par Value Amortized Cost Carrying Value Fair Value Private-label residential MBS – Prime $ 34,924 $ 30,001 $ 23,642 $ 31,335 Private-label residential MBS – Alt-A 1,018,372 753,997 585,819 837,054 ABS backed by home equity loans – Subprime 3,556 3,259 2,729 3,310 Total other-than-temporarily impaired securities $ 1,056,852 $ 787,257 $ 612,190 $ 871,699 _______________________ (1)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 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Three Months Ended June 30, For the Six Months Ended June 30, 2017 2016 2017 2016 Balance at beginning of period $ 482,221 $ 525,809 $ 490,404 $ 533,888 Additions: Additional credit losses for which an other-than-temporary impairment charge was previously recognized (1) 568 1,003 986 2,350 Reductions: Securities matured during the period (2) (5,565 ) — (5,565 ) — Increase in cash flows expected to be collected which are recognized over the remaining life of the security (3) (8,518 ) (9,890 ) (17,119 ) (19,316 ) Balance at end of period $ 468,706 $ 516,922 $ 468,706 $ 516,922 _______________________ (1) For the three months ended June 30, 2017 and 2016 , additional credit losses for which an other-than-temporary impairment charge was previously recognized relate to securities that were also previously impaired prior to April 1, 2017 and 2016 , respectively. For the six months ended June 30, 2017 and 2016 , additional credit losses for which an other-than-temporary impairment charge was previously recognized relate to securities that were also previously impaired prior to January 1, 2017 and 2016 , respectively. (2) Represents reductions related to securities having reached final maturity during the period and, therefore, are no longer held by us at the end of the period. (3)</t>
  </si>
  <si>
    <t>Advances [Abstract]</t>
  </si>
  <si>
    <t>Federal Home Loan Bank, Advances [Text Block]</t>
  </si>
  <si>
    <t>Advances General Terms. At both June 30, 2017 , and December 31, 2016 , we had advances outstanding with interest rates ranging from zero percent to 7.72 percent as summarized below (dollars in thousands). June 30, 2017 December 31, 2016 Year of Contractual Maturity Amount Weighted Average Rate Amount Weighted Average Rate Overdrawn demand-deposit accounts $ 3,046 1.45 % $ 3,780 0.92 % Due in one year or less 20,369,559 1.35 18,783,802 1.05 Due after one year through two years 8,740,980 1.50 10,966,780 1.15 Due after two years through three years 3,005,963 1.78 2,508,459 1.67 Due after three years through four years 2,034,081 1.75 2,177,432 1.64 Due after four years through five years 1,931,339 1.97 2,041,269 1.80 Thereafter 2,375,221 1.81 2,633,333 1.70 Total par value 38,460,189 1.50 % 39,114,855 1.23 % Premiums 19,735 22,633 Discounts (30,900 ) (25,847 ) Fair value of bifurcated derivatives (1) 640 (153 ) Hedging adjustments (22,048 ) (12,149 ) Total $ 38,427,616 $ 39,099,339 _________________________ (1) At June 30, 2017 , and December 31, 2016 , we had certain advances with embedded features that met the requirements to be separated from the host contract and designated as stand-alone derivatives. At June 30, 2017 , and December 31, 2016 , we had callable advances and floating-rate advances that may be prepaid on a floating-rate reset date without prepayment or termination fees outstanding totaling $ 5.7 billion and $7.9 billion , respectively. The following table sets forth our advances outstanding by the year of contractual maturity or next call date for callable advances (dollars in thousands): Year of Contractual Maturity or Next Call Date (1) , Par Value June 30, 2017 December 31, 2016 Overdrawn demand-deposit accounts $ 3,046 $ 3,780 Due in one year or less 25,883,734 26,447,977 Due after one year through two years 3,627,980 3,693,780 Due after two years through three years 3,005,963 2,508,459 Due after three years through four years 1,848,881 2,002,232 Due after four years through five years 1,769,339 1,891,269 Thereafter 2,321,246 2,567,358 Total par value $ 38,460,189 $ 39,114,855 _______________________ (1) Also includes certain floating-rate advances that may be contractually prepaid by the borrower on a floating-rate reset date without incurring prepayment or termination fees. At June 30, 2017 , and December 31, 2016 , we had putable advances outstanding totaling $ 2.6 billion and $3.4 billion , respectively. The following table sets forth our advances outstanding by the year of contractual maturity or next put date for putable advances (dollars in thousands): Year of Contractual Maturity or Next Put Date, Par Value June 30, 2017 December 31, 2016 Overdrawn demand-deposit accounts $ 3,046 $ 3,780 Due in one year or less 22,092,559 20,788,552 Due after one year through two years 8,946,230 10,946,530 Due after two years through three years 2,922,963 2,455,709 Due after three years through four years 1,847,081 1,974,932 Due after four years through five years 1,631,339 1,736,769 Thereafter 1,016,971 1,208,583 Total par value $ 38,460,189 $ 39,114,855 Interest-Rate-Payment Terms. The following table details interest-rate-payment types for our outstanding advances (dollars in thousands): Par value of advances June 30, 2017 December 31, 2016 Fixed-rate $ 32,303,868 $ 30,526,192 Variable-rate 6,156,321 8,588,663 Total par value $ 38,460,189 $ 39,114,855 Credit-Risk Exposure and Security Terms . At June 30, 2017 , and December 31, 2016 , we had $12.2 billion and $16.2 billion , respectively, of advances issued to members with at least $1.0 billion of advances outstanding. These advances were made to five borrowers and six borrowers, respectively, as of June 30, 2017 , and December 31, 2016 , representing 31.7 percent and 41.5 percent</t>
  </si>
  <si>
    <t>Mortgage Loans Held for Portfolio</t>
  </si>
  <si>
    <t>Mortgage Loans on Real Estate [Abstract]</t>
  </si>
  <si>
    <t>Mortgage Loans Held for Portofolio [Text Block]</t>
  </si>
  <si>
    <t>Mortgage Loans Held for Portfolio We invest in mortgage loans through the Mortgage Partnership Finance ® (MPF ® program). These mortgage loans are either guaranteed or insured by federal agencies, as is the case with government mortgage loans, or are credit-enhanced by the related entity that sold the loan (a participating financial institution), as is the case with conventional mortgage loans. All such investments are held for portfolio. The following table presents certain characteristics of these investments (dollars in thousands): June 30, 2017 December 31, 2016 Real estate Fixed-rate 15-year single-family mortgages $ 500,527 $ 528,486 Fixed-rate 20- and 30-year single-family mortgages 3,235,321 3,098,476 Premiums 68,395 67,523 Discounts (1,613 ) (1,696 ) Deferred derivative gains, net 2,451 1,755 Total mortgage loans held for portfolio 3,805,081 3,694,544 Less: allowance for credit losses (500 ) (650 ) Total mortgage loans, net of allowance for credit losses $ 3,804,581 $ 3,693,894 The following table details the par value of mortgage loans held for portfolio (dollars in thousands): June 30, 2017 December 31, 2016 Conventional mortgage loans $ 3,357,891 $ 3,235,835 Government mortgage loans 377,957 391,127 Total par value $ 3,735,848 $ 3,626,962 See Note 10 — Allowance for Credit Losses for information related to our credit risk from our investments in mortgage loans and allowance for credit losses based on these investments.</t>
  </si>
  <si>
    <t>Allowance for Credit Losses</t>
  </si>
  <si>
    <t>Receivables [Abstract]</t>
  </si>
  <si>
    <t>Allowance for Credit Losses [Text Block]</t>
  </si>
  <si>
    <t>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For additional information see Item 8 — Financial Statements and Supplementary Data — Note 10 — Allowance for Credit Losses in the 2016 Annual Report. Secured Member Credit Products We manage our credit exposure to secured member credit products through an integrated approach that generally includes establishing a credit limit for each borrower, an ongoing review of each borrower's financial condition, and collateral and lending policies that are intended to limit risk of loss while balancing borrowers' needs for a reliable source of funding. At June 30, 2017 , and December 31, 2016 , none of our secured member credit products outstanding were past due, on nonaccrual status, or considered impaired. In addition, there were no troubled debt restructurings related to credit products during the six months ended June 30, 2017 and 2016 . Based upon the collateral held as security, our credit extension and collateral policies, management's credit analysis, and the repayment history on secured member credit products, we have not recorded any allowance for credit losses on our secured member credit products at June 30, 2017 , and December 31, 2016 . At June 30, 2017 , and December 31, 2016 , no liability to reflect an allowance for credit losses for off-balance-sheet credit exposures was recorded. See Note 18 — Commitments and Contingencies for additional information on our off-balance-sheet credit exposure. For additional information see Item 8 — Financial Statements and Supplementary Data — Note 10 — Allowance for Credit Losses in the 2016 Annual Report. Government Mortgage Loans Held for Portfolio Based on our assessment of our servicers for our government loans, there is no allowance for credit losses for the government mortgage loan portfolio as of June 30, 2017 , and December 31, 2016 . In addition, these mortgage loans are not placed on nonaccrual status due to the government guarantee or insurance on these loans and the contractual obligation of the loan servicers to repurchase their related loans when certain criteria are met. For additional information see Item 8 — Financial Statements and Supplementary Data — Note 10 — Allowance for Credit Losses in the 2016 Annual Report. Conventional Mortgage Loans Held for Portfolio For information on our conventional mortgage loans held for portfolio see Item 8 — Financial Statements and Supplementary Data — Note 10 — Allowance for Credit Losses in the 2016 Annual Report. Credit Quality Indicators. Key credit quality indicators for mortgage loans include the migration of past due loans, nonaccrual loans, loans in process of foreclosure, and impaired loans. The tables below set forth certain key credit quality indicators for our investments in mortgage loans at June 30, 2017 , and December 31, 2016 (dollars in thousands): June 30, 2017 Recorded Investment in Conventional Mortgage Loans Recorded Investment in Government Mortgage Loans Total Past due 30-59 days delinquent $ 23,951 $ 11,324 $ 35,275 Past due 60-89 days delinquent 6,401 3,642 10,043 Past due 90 days or more delinquent 12,727 4,985 17,712 Total past due 43,079 19,951 63,030 Total current loans 3,392,655 368,309 3,760,964 Total mortgage loans $ 3,435,734 $ 388,260 $ 3,823,994 Other delinquency statistics In process of foreclosure, included above (1) $ 6,031 $ 1,297 $ 7,328 Serious delinquency rate (2) 0.39 % 1.28 % 0.48 % Past due 90 days or more still accruing interest $ — $ 4,985 $ 4,985 Loans on nonaccrual status (3) $ 13,006 $ — $ 13,006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6 Recorded Investment in Conventional Mortgage Loans Recorded Investment in Government Mortgage Loans Total Past due 30-59 days delinquent $ 26,757 $ 14,878 $ 41,635 Past due 60-89 days delinquent 5,508 3,846 9,354 Past due 90 days or more delinquent 16,379 5,807 22,186 Total past due 48,644 24,531 73,175 Total current loans 3,262,671 377,438 3,640,109 Total mortgage loans $ 3,311,315 $ 401,969 $ 3,713,284 Other delinquency statistics In process of foreclosure, included above (1) $ 7,495 $ 1,502 $ 8,997 Serious delinquency rate (2) 0.53 % 1.44 % 0.63 % Past due 90 days or more still accruing interest $ — $ 5,807 $ 5,807 Loans on nonaccrual status (3) $ 16,940 $ — $ 16,940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For information on how we collectively and individually evaluate mortgage loans for impairment see Item 8 — Financial Statements and Supplementary Data — Note 10 — Allowance for Credit Losses in the 2016 Annual Report. Individually Evaluated Impaired Loans. The following tables present the recorded investment, par value and any related allowance for impaired loans individually assessed for impairment at June 30, 2017 , and December 31, 2016 , and the average recorded investment and interest income recognized on these loans during the three and six months ended June 30, 2017 and 2016 (dollars in thousands). As of June 30, 2017 As of December 31, 2016 Recorded Investment Par Value Recorded Investment Par Value Individually evaluated impaired mortgage loans with no related allowance $ 18,709 $ 18,672 $ 22,945 $ 22,905 For the Three Months Ended June 30, 2017 2016 Average Recorded Investment Interest Income Recognized Average Recorded Investment Interest Income Recognized Individually evaluated impaired mortgage loans with no related allowance $ 19,367 $ 107 $ 24,770 $ 102 For the Six Months Ended June 30, 2017 2016 Average Recorded Investment Interest Income Recognized Average Recorded Investment Interest Income Recognized Individually evaluated impaired mortgage loans with no related allowance $ 20,324 $ 223 $ 25,217 $ 182 Credit Enhancements. Our allowance for credit losses factors in the credit enhancements associated with conventional mortgage loans under the MPF program. These credit enhancements apply after the homeowner's equity is exhausted and can include primary and/or supplemental mortgage insurance or other kinds of credit enhancement. The credit-enhancement amounts estimated to protect us against credit losses are determined through the use of a model. Any incurred losses that would be recovered from the credit enhancements are not reserved as part of our allowance for loan losses. In such cases, a receivable is generally established to reflect the expected recovery from credit-enhancement arrangements. Previously, conventional mortgage loans were required to be credit enhanced so that the risk of loss was limited to the losses equivalent to an investment in a double-A rated MBS at the time of purchase. The FHFA final rule on acquired member assets (AMA) went into effect on January 18, 2017, allowing each FHLBank to utilize its own model to determine the credit enhancement for AMA loan assets and pool loans in lieu of a nationally recognized statistical ratings organization (NRSRO) ratings model. Upon effectiveness of the final AMA rule, we determined that assets delivered to us must be credit enhanced at our determined “AMA investment grade” of a double-A rated MBS. In March 2017, we determined that assets delivered to us must be credit enhanced at our revised determination of “AMA investment grade” of a single-A-minus rated MBS. This revision had no impact on the June 30, 2017 , allowance for credit losses.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 enhancement amount at the time of purchase. This credit-enhancement amount is broken into a first-loss account and a credit-enhancement obligation of each participating financial institution, which may be calculated based on the risk analysis to equal the difference between the amounts needed for the master commitment to have a rating equivalent to a single-A-minus rated MBS and our initial first-loss account exposure. Roll-Forward of Allowance for Credit Losses on Mortgage Loans. The following table presents a roll-forward of the allowance for credit losses on conventional mortgage loans for the three and six months ended June 30, 2017 and 2016 , as well as the recorded investment in mortgage loans by impairment methodology at June 30, 2017 and 2016 (dollars in thousands). The recorded investment in a loan is the par amount of the loan, adjusted for accrued interest, unamortized premiums or discounts, deferred derivative gains and losses, and direct write-downs. The recorded investment is net of any valuation allowance. For the Three Months Ended June 30, For the Six Months Ended June 30, 2017 2016 2017 2016 Allowance for credit losses Balance, beginning of period $ 625 $ 1,025 $ 650 $ 1,025 Recoveries (charge-offs) — (14 ) 26 (25 ) Reduction of provision for credit losses (125 ) (111 ) (176 ) (100 ) Balance, end of period $ 500 $ 900 $ 500 $ 900 Ending balance, individually evaluated for impairment $ — $ — $ — $ — Ending balance, collectively evaluated for impairment $ 500 $ 900 $ 500 $ 900 Recorded investment, end of period (1) Individually evaluated for impairment $ 18,709 $ 24,583 $ 18,709 $ 24,583 Collectively evaluated for impairment $ 3,417,025 $ 3,208,989 $ 3,417,025 $ 3,208,989 _________________________ (1)</t>
  </si>
  <si>
    <t>Derivatives and Hedging Activities</t>
  </si>
  <si>
    <t>Derivative Instruments and Hedging Activities Disclosure [Abstract]</t>
  </si>
  <si>
    <t>Derivatives and Hedging Activities [Text Block]</t>
  </si>
  <si>
    <t>Derivatives and Hedging Activities The following table presents the notional amount and fair value of derivatives (excluding fair value adjustments related to variation margin for daily settled contracts) and total derivatives assets and liabilities. Total derivative asset and liabilities include the effect of netting adjustments, cash collateral, and variation margin for daily settled contracts as of June 30, 2017 , and December 31, 2016 (dollars in thousands): June 30, 2017 December 31, 2016 Notional Amount of Derivatives Derivative Assets Derivative Liabilities Notional Derivative Derivative Derivatives designated as hedging instruments Interest-rate swaps $ 16,212,840 $ 41,631 $ (369,601 ) $ 18,215,809 $ 52,715 $ (413,026 ) Forward-start interest-rate swaps 527,800 — (41,099 ) 527,800 — (36,250 ) Total derivatives designated as hedging instruments 16,740,640 41,631 (410,700 ) 18,743,609 52,715 (449,276 ) Derivatives not designated as hedging instruments Economic hedges: Interest-rate swaps 1,050,900 1,132 (8,589 ) 1,199,000 2,293 (10,840 ) Mortgage-delivery commitments (1) 71,314 99 (197 ) 22,524 70 (171 ) Total derivatives not designated as hedging instruments 1,122,214 1,231 (8,786 ) 1,221,524 2,363 (11,011 ) Total notional amount of derivatives $ 17,862,854 $ 19,965,133 Total derivatives before netting and collateral adjustments 42,862 (419,486 ) 55,078 (460,287 ) Netting adjustments, cash collateral, and variation margin for daily settled contracts including related accrued interest (2) 13,761 90,257 6,520 102,411 Derivative assets and derivative liabilities $ 56,623 $ (329,229 ) $ 61,598 $ (357,876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62.0 million and $109.8 million at June 30, 2017 , and December 31, 2016 , respectively. The change in cash collateral posted is included in the net change in interest-bearing deposits in the statement of cash flows. Cash collateral and related accrued interest received was $601,000 and $850,000 at June 30, 2017 , and December 31, 2016 , respectively. Variation margin for daily settled contracts was $42.6 million at June 30, 2017 . Net (losses) gains on derivatives and hedging activities recorded in Other Income (Loss) for the three and six months ended June 30, 2017 and 2016 , were as follows (dollars in thousands): For the Three Months Ended June 30, For the Six Months Ended June 30, 2017 2016 2017 2016 Derivatives designated as hedging instruments Interest-rate swaps $ (752 ) $ (2,218 ) $ (1,411 ) $ (5,251 ) Forward-start interest-rate swaps 97 (190 ) 231 (536 ) Total net losses related to derivatives designated as hedging instruments (655 ) (2,408 ) (1,180 ) (5,787 ) Derivatives not designated as hedging instruments: Economic hedges: Interest-rate swaps (375 ) (1,245 ) (222 ) (4,717 ) Mortgage-delivery commitments 507 690 864 1,306 Total net gains (losses) related to derivatives not designated as hedging instruments 132 (555 ) 642 (3,411 ) Other (1) 105 — 156 — Net losses on derivatives and hedging activities $ (418 ) $ (2,963 ) $ (382 ) $ (9,198 ) ______________ (1) Consists of price alignment amount on derivatives for which variation margin is characterized as a daily settlement amount. The following tables present, by type of hedged item, the gains (losses) on derivatives and the related hedged items in fair-value hedge relationships and the impact of those derivatives on our net interest income for the three and six months ended June 30, 2017 and 2016 (dollars in thousands): For the Three Months Ended June 30, 2017 Gain/(Loss) on Derivative Gain/(Loss) on Hedged Item Net Fair-Value Hedge Ineffectiveness Effect of Derivatives on Net Interest Income (1) Hedged Item: Advances $ (11,327 ) $ 10,554 $ (773 ) $ (8,283 ) Investments (6,863 ) 7,264 401 (8,099 ) COs – bonds 17,719 (18,099 ) (380 ) 2,082 Total $ (471 ) $ (281 ) $ (752 ) $ (14,300 ) For the Three Months Ended June 30, 2016 Gain/(Loss) on Derivative Gain/(Loss) on Hedged Item Net Fair-Value Hedge Ineffectiveness Effect of Derivatives on Net Interest Income (1) Hedged Item: Advances $ (25,621 ) $ 24,655 $ (966 ) $ (26,128 ) Investments (26,830 ) 27,186 356 (8,883 ) COs – bonds 564 (2,172 ) (1,608 ) 7,158 Total $ (51,887 ) $ 49,669 $ (2,218 ) $ (27,853 ) For the Six Months Ended June 30, 2017 Gain/(Loss) on Derivative Gain/(Loss) on Hedged Item Net Fair-Value Hedge Ineffectiveness Effect of Derivatives on Net Interest Income (1) Hedged Item: Advances $ 9,768 $ (9,899 ) $ (131 ) $ (21,688 ) Investments 3,405 (2,544 ) 861 (16,440 ) COs – bonds 17,795 (19,936 ) (2,141 ) 6,723 Total $ 30,968 $ (32,379 ) $ (1,411 ) $ (31,405 ) For the Six Months Ended June 30, 2016 Gain/(Loss) on Derivative Gain/(Loss) on Hedged Item Net Fair-Value Hedge Ineffectiveness Effect of Derivatives on Net Interest Income (1) Hedged Item: Advances $ (94,077 ) $ 92,888 $ (1,189 ) $ (56,252 ) Investments (76,285 ) 77,025 740 (17,894 ) COs – bonds 10,831 (15,633 ) (4,802 ) 15,230 Total $ (159,531 ) $ 154,280 $ (5,251 ) $ (58,916 ) ______________ (1) The net interest on derivatives in fair-value hedge relationships is presented in the statement of operations as interest income or interest expense of the respective hedged item. The following table presents the losses recognized in accumulated other comprehensive loss, the losses reclassified from accumulated other comprehensive loss into income, and the effect of our hedging activities on our net losses on derivatives and hedging activities in the statement of income for our forward-start interest-rate swaps associated with hedged CO bonds in cash-flow hedge relationships (dollars in thousands). Derivatives and Hedged Items in Cash Flow Hedging Relationships Losses Recognized in Other Comprehensive Loss on Derivatives (Effective Portion) Location of Losses Reclassified from Accumulated Other Comprehensive Loss into Net Income (Effective Portion) Losses Reclassified from Accumulated Other Comprehensive Loss into Net Income (Effective Portion) Gains (Losses) Recognized in Net Losses on Derivatives and Hedging Activities (Ineffective Portion) Interest-rate swaps - CO bonds For the Three Months Ended June 30, 2017 $ (4,943 ) Interest expense $ (3,392 ) $ 97 For the Three Months Ended June 30, 2016 (9,731 ) Interest expense (6,889 ) (190 ) For the Six Months Ended June 30, 2017 (5,081 ) Interest expense (7,707 ) 231 For the Six Months Ended June 30, 2016 (26,770 ) Interest expense (14,097 ) (536 ) For the six months ended June 30, 2017 and 2016 ,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June 30, 2017 , the maximum length of time over which we are hedging our exposure to the variability in future cash flows for forecasted transactions is seven years . As of June 30, 2017 , the amount of deferred net losses on derivatives accumulated in other comprehensive loss related to cash flow hedges expected to be reclassified to earnings during the next 12 months is $4.9 million . Managing Credit Risk on Derivatives. We enter into derivatives that we clear (cleared derivatives) with a DCO, our counterparty for such derivatives. We also enter into derivatives that are not cleared (uncleared derivatives) under master- netting agreements.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Investors Services (Moody's) or Standard &amp; Poor's Rating Service (S&amp;P) to a certain level, we are required to deliver additional collateral on uncleared derivatives in a net liability position. In the event of a split between such credit ratings, the lower rating governs. The aggregate fair value of all uncleared derivatives with these provisions that were in a net-liability position (before cash collateral and related accrued interest) at June 30, 2017 , was $351.4 million for which we had delivered collateral with a post-haircut value of $326.5 million in accordance with the terms of the master-netting agreements. Securities collateral is subject to valuation haircuts in accordance with the terms of the master-netting arrangements. The following table sets forth the post-haircut value of incremental collateral that certain uncleared derivatives counterparties could have required us to deliver in case of an incremental credit rating downgrades at June 30, 2017 . Post Haircut Value of Incremental Collateral to be Delivered as of June 30, 2017 (dollars in thousands) Ratings Downgrade (1) From To Incremental Collateral AA+ AA or AA- $ 9,858 AA- A+, A or A- 6,250 A- below A- 22,670 _______________________ (1) Ratings are expressed in this table according to S&amp;P's conventions but include the equivalent of such rating by Moody's. If there is a split rating, the lower rating is used. For cleared derivatives, the DCO is our counterparty. The DCO notifies the clearing member of the required initial and variation margin and our agent (clearing member) in turn notifies us. We utilize two DCOs, for all cleared derivative transactions, CME Inc. and LCH Ltd. Effective January 3, 2017, CME Clearing made certain amendments to its rulebook, changing the legal characterization of variation margin payments to be daily settlement payments, rather than collateral. We continue to characterize our variation margin related to LCH Ltd. contracts as cash collateral. At both DCOs, initial margin is considered cash collateral. We post initial margin and exchange variation margin through a clearing member who acts as our agent to the DCO and who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For cleared derivatives, the DCO determines initial margin requirements. We clear our trades via clearing members of the DCOs. The clearing members who act as our agent to the DCOs are U.S. Commodity Futures Trading Commission (the CFTC) 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considerations at June 30, 2017 . Offsetting of Certain Derivatives. We present derivatives, any related cash collateral, including initial and certain variation margin, received or pledged, and associated accrued interest, on a net basis by counterparty. The following table presents separately the fair value of derivatives that are subject to netting due to a legal right of offset based on the terms of our master netting arrangements or similar agreements as of June 30, 2017 , and December 31, 2016 and the fair value of derivatives that are not subject to such netting (dollars in thousands). Such netting includes any related cash collateral received from or pledged to counterparties and variation margin for daily settled contracts. June 30, 2017 December 31, 2016 Derivative Assets Derivative Liabilities Derivative Assets Derivative Liabilities Derivatives meeting netting requirements Gross recognized amount Uncleared derivatives $ 9,168 $ (359,879 ) $ 12,594 $ (405,310 ) Cleared derivatives 33,595 (59,410 ) 42,414 (54,806 ) Total gross recognized amount 42,763 (419,289 ) 55,008 (460,116 ) Gross amounts of netting adjustments, cash collateral, and variation margin for daily settled contracts Uncleared derivatives (8,377 ) 30,847 (12,028 ) 47,605 Cleared derivatives 22,138 59,410 18,548 54,806 Total gross amounts of netting adjustments, cash collateral, and variation margin for daily settled contracts 13,761 90,257 6,520 102,411 Net amounts after netting adjustments, cash collateral, and variation margin for daily settled contracts Uncleared derivatives 791 (329,032 ) 566 (357,705 ) Cleared derivatives 55,733 — 60,962 — Total net amounts after netting adjustments, cash collateral, and variation margin for daily settled contracts 56,524 (329,032 ) 61,528 (357,705 ) Derivatives not meeting netting requirements Mortgage delivery commitments 99 (197 ) 70 (171 ) Total derivative assets and total derivative liabilities Uncleared derivatives 791 (329,032 ) 566 (357,705 ) Cleared derivatives 55,733 — 60,962 — Mortgage delivery commitments 99 (197 ) 70 (171 ) Total derivative assets and total derivative liabilities presented in the statement of condition 56,623 (329,229 ) 61,598 (357,876 ) Non-cash collateral received or pledged not offset (1) Can be sold or repledged Uncleared derivatives — 11,933 — 30,306 Cannot be sold or repledged Uncleared derivatives — 297,802 — 290,444 Total non-cash collateral received or pledged, not offset — 309,735 — 320,750 Net amount Uncleared derivatives 791 (19,297 ) 566 (36,955 ) Cleared derivatives 55,733 — 60,962 — Mortgage delivery commitments 99 (197 ) 70 (171 ) Total net amount $ 56,623 $ (19,494 ) $ 61,598 $ (37,126 ) _______________________ (1) Includes non-cash collateral at fair value. Any overcollateralization with a counterparty is not included in the determination of the net amount. At June 30, 2017 , and December 31, 2016 , we had additional net credit exposure of $118,000 and $2.0 million</t>
  </si>
  <si>
    <t>Deposits [Abstract]</t>
  </si>
  <si>
    <t>Deposits [Text Block]</t>
  </si>
  <si>
    <t>Deposits We offer demand and overnight deposits for members and qualifying nonmembers. In addition, we offer short-term interest-bearing deposit programs to members. We classify these items as "other" in the following table. The following table details interest- and noninterest-bearing deposits (dollars in thousands): June 30, 2017 December 31, 2016 Interest-bearing Demand and overnight $ 436,800 $ 440,731 Other 4,510 4,166 Noninterest-bearing Other 27,863 37,266 Total deposits $ 469,173 $ 482,163</t>
  </si>
  <si>
    <t>Consolidated Obligations</t>
  </si>
  <si>
    <t>Debt Disclosure [Abstract]</t>
  </si>
  <si>
    <t>Consolidated Obligations [Text Block]</t>
  </si>
  <si>
    <t>Consolidated Obligations COs - Bonds. The following table sets forth the outstanding CO bonds for which we were primarily liable at June 30, 2017 , and December 31, 2016 , by year of contractual maturity (dollars in thousands): June 30, 2017 December 31, 2016 Year of Contractual Maturity Amount Weighted Average Rate (1) Amount Weighted Average Rate (1) Due in one year or less $ 12,230,385 1.33 % $ 8,734,955 1.43 % Due after one year through two years 6,320,065 1.36 7,752,420 1.19 Due after two years through three years 3,080,645 1.86 3,297,120 1.63 Due after three years through four years 1,817,190 1.79 1,637,335 1.87 Due after four years through five years 1,965,545 1.77 2,574,375 1.65 Thereafter 3,060,590 2.70 3,135,745 2.70 Total par value 28,474,420 1.60 % 27,131,950 1.58 % Premiums 101,843 118,145 Discounts (14,020 ) (14,906 ) Hedging adjustments (43,819 ) (63,755 ) $ 28,518,424 $ 27,171,434 _______________________ (1) The CO bonds' weighted-average rate excludes concession fees. Our CO bonds outstanding at June 30, 2017 , and December 31, 2016 , included (dollars in thousands): June 30, 2017 December 31, 2016 Par value of CO bonds Noncallable and nonputable $ 24,456,420 $ 22,388,950 Callable 4,018,000 4,743,000 Total par value $ 28,474,420 $ 27,131,950 The following is a summary of the CO bonds for which we were primarily liable at June 30, 2017 , and December 31, 2016 , by year of contractual maturity or next call date for callable CO bonds (dollars in thousands): Year of Contractual Maturity or Next Call Date June 30, 2017 December 31, 2016 Due in one year or less $ 15,325,385 $ 12,858,955 Due after one year through two years 6,170,065 7,013,420 Due after two years through three years 2,952,645 2,904,120 Due after three years through four years 1,254,190 1,289,335 Due after four years through five years 1,003,545 1,242,375 Thereafter 1,768,590 1,823,745 Total par value $ 28,474,420 $ 27,131,950 The following table sets forth the CO bonds for which we were primarily liable by interest-rate-payment type at June 30, 2017 , and December 31, 2016 (dollars in thousands): June 30, 2017 December 31, 2016 Par value of CO bonds Fixed-rate $ 20,357,420 $ 20,289,950 Simple variable-rate 6,665,000 5,300,000 Step-up 1,452,000 1,542,000 Total par value $ 28,474,420 $ 27,131,950 COs – Discount Notes. Outstanding CO discount notes for which we were primarily liable, all of which are due within one year, were as follows (dollars in thousands): Book Value Par Value Weighted Average Rate (1) June 30, 2017 $ 27,865,529 $ 27,892,943 0.95 % December 31, 2016 $ 30,053,964 $ 30,070,103 0.47 % _______________________ (1)</t>
  </si>
  <si>
    <t>Affordable Housing Program</t>
  </si>
  <si>
    <t>Affordable Housing Program [Abstract]</t>
  </si>
  <si>
    <t>Affordable Housing Program [Text Block]</t>
  </si>
  <si>
    <t>Affordable Housing Program The following table presents a roll-forward of the AHP liability for the six months ended June 30, 2017 , and year ended December 31, 2016 (dollars in thousands): June 30, 2017 December 31, 2016 Balance at beginning of period $ 81,627 $ 82,081 AHP expense for the period 8,610 19,397 AHP direct grant disbursements (10,491 ) (18,575 ) AHP subsidy for AHP advance disbursements (1,416 ) (1,378 ) Return of previously disbursed grants and subsidies 14 102 Balance at end of period $ 78,344 $ 81,627</t>
  </si>
  <si>
    <t>Capital [Abstract]</t>
  </si>
  <si>
    <t>Capital [Text Block]</t>
  </si>
  <si>
    <t>Capital We are subject to capital requirements under our capital plan, the Federal Home Loan Bank Act of 1932, as amended (the FHLBank Act), and FHFA regulations: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 Leverage capital is defined as the sum of permanent capital weighted 1.5 times and all other capital without a weighting factor. The FHFA may require us to maintain a greater amount of permanent capital than is required as defined by the risk-based capital requirements. The following tables demonstrate our compliance with our regulatory capital requirements at June 30, 2017 , and December 31, 2016 (dollars in thousands): Risk-Based Capital Requirements June 30, December 31, Permanent capital Class B capital stock $ 2,408,647 $ 2,411,306 Mandatorily redeemable capital stock 37,380 32,687 Retained earnings 1,245,325 1,216,986 Total permanent capital $ 3,691,352 $ 3,660,979 Risk-based capital requirement Credit-risk capital $ 344,501 $ 355,182 Market-risk capital 152,177 118,765 Operations-risk capital 149,003 142,184 Total risk-based capital requirement $ 645,681 $ 616,131 Permanent capital in excess of risk-based capital requirement $ 3,045,671 $ 3,044,848 June 30, 2017 December 31, 2016 Required Actual Required Actual Capital Ratio Risk-based capital $ 645,681 $ 3,691,352 $ 616,131 $ 3,660,979 Total regulatory capital $ 2,430,170 $ 3,691,352 $ 2,461,823 $ 3,660,979 Total capital-to-asset ratio 4.0 % 6.1 % 4.0 % 5.9 % Leverage Ratio Leverage capital $ 3,037,712 $ 5,537,028 $ 3,077,279 $ 5,491,469 Leverage capital-to-assets ratio 5.0 % 9.1 % 5.0 % 8.9 %</t>
  </si>
  <si>
    <t>AOCI Attributable to Parent [Abstract]</t>
  </si>
  <si>
    <t>Accumulated Other Comprehensive Loss [Text Block]</t>
  </si>
  <si>
    <t>Accumulated Other Comprehensive Loss The following table presents a summary of changes in accumulated other comprehensive loss for the three and six months ended June 30, 2017 and 2016 (dollars in thousands): Net Unrealized Loss on Available-for-sale Securities Noncredit Portion of Other-than-temporary Impairment Losses on Held-to-maturity Securities Net Unrealized Loss Relating to Hedging Activities Pension and Postretirement Benefits Total Accumulated Other Comprehensive Loss Balance, March 31, 2016 $ (85,888 ) $ (219,739 ) $ (81,065 ) $ (3,738 ) $ (390,430 ) Other comprehensive income (loss) before reclassifications: Net unrealized gains (losses) 27,941 — (9,731 ) — 18,210 Noncredit other-than-temporary impairment losses — (420 ) — — (420 ) Accretion of noncredit loss — 9,211 — — 9,211 Net actuarial loss — — — (2,918 ) (2,918 ) Reclassifications from other comprehensive income to net income Noncredit other-than-temporary impairment losses reclassified to credit loss (1) — 779 — — 779 Amortization - hedging activities (2) — — 6,893 — 6,893 Amortization - pension and postretirement benefits (3) — — — 333 333 Other comprehensive income (loss) 27,941 9,570 (2,838 ) (2,585 ) 32,088 Balance, June 30, 2016 $ (57,947 ) $ (210,169 ) $ (83,903 ) $ (6,323 ) $ (358,342 ) Balance, March 31, 2017 $ (109,903 ) $ (183,718 ) $ (44,006 ) $ (5,945 ) $ (343,572 ) Other comprehensive income (loss) before reclassifications: Net unrealized gains (losses) 15,594 — (4,943 ) — 10,651 Accretion of noncredit loss — 8,119 — — 8,119 Net actuarial gain — — — 224 224 Reclassifications from other comprehensive income to net income Noncredit other-than-temporary impairment losses reclassified to credit loss (1) — 531 — — 531 Amortization - hedging activities (4) — — 3,395 — 3,395 Amortization - pension and postretirement benefits (3) — — — 191 191 Other comprehensive income (loss) 15,594 8,650 (1,548 ) 415 23,111 Balance, June 30, 2017 $ (94,309 ) $ (175,068 ) $ (45,554 ) $ (5,530 ) $ (320,461 ) _______________________ (1) Recorded in net amount of impairment losses reclassified to (from) accumulated other comprehensive loss in the statement of operations. (2) Amortization of hedging activities includes $6.9 million recorded in CO bond interest expense and $4,000 recorded in net gains (losses) on derivatives and hedging activities in the statement of operations. (3) Recorded in other operating expenses in the statement of operations. (4) Amortization of hedging activities includes $3.4 million recorded in CO bond interest expense and $4,000 recorded in net gains (losses) on derivatives and hedging activities in the statement of operations. Net Unrealized Loss on Available-for-sale Securities Noncredit Portion of Other-than-temporary Impairment Losses on Held-to-maturity Securities Net Unrealized Loss Relating to Hedging Activities Pension and Postretirement Benefits Total Accumulated Other Comprehensive Loss Balance, December 31, 2015 $ (137,718 ) $ (229,785 ) $ (71,237 ) $ (3,857 ) $ (442,597 ) Other comprehensive income (loss) before reclassifications: Net unrealized gains (losses) 79,771 — (26,770 ) — 53,001 Noncredit other-than-temporary impairment losses — (656 ) — — (656 ) Accretion of noncredit loss — 18,352 — — 18,352 Net actuarial loss — — — (2,917 ) (2,917 ) Reclassifications from other comprehensive income to net income Noncredit other-than-temporary impairment losses reclassified to credit loss (1) — 1,920 — — 1,920 Amortization - hedging activities (2) — — 14,104 — 14,104 Amortization - pension and postretirement benefits (3) — — — 451 451 Other comprehensive income (loss) 79,771 19,616 (12,666 ) (2,466 ) 84,255 Balance, June 30, 2016 $ (57,947 ) $ (210,169 ) $ (83,903 ) $ (6,323 ) $ (358,342 ) Balance, December 31, 2016 $ (136,809 ) $ (192,379 ) $ (48,187 ) $ (6,139 ) $ (383,514 ) Other comprehensive income (loss) before reclassifications: Net unrealized gains (losses) 42,500 — (5,081 ) — 37,419 Accretion of noncredit loss — 16,415 — — 16,415 Net actuarial gain — — — 224 224 Reclassifications from other comprehensive income to net income Noncredit other-than-temporary impairment losses reclassified to credit loss (1) — 896 — — 896 Amortization - hedging activities (4) — — 7,714 — 7,714 Amortization - pension and postretirement benefits (3) — — — 385 385 Other comprehensive income 42,500 17,311 2,633 609 63,053 Balance, June 30, 2017 $ (94,309 ) $ (175,068 ) $ (45,554 ) $ (5,530 ) $ (320,461 ) _______________________ (1) Recorded in net amount of impairment losses reclassified to (from) accumulated other comprehensive loss in the statement of operations. (2) Amortization of hedging activities includes $14.1 million recorded in CO bond interest expense and $7,000 recorded in net gains (losses) on derivatives and hedging activities in the statement of operations. (3) Recorded in other operating expenses in the statement of operations. (4) Amortization of hedging activities includes $7.7 million recorded in CO bond interest expense and $7,000</t>
  </si>
  <si>
    <t>Fair Values</t>
  </si>
  <si>
    <t>Fair Value Disclosures [Abstract]</t>
  </si>
  <si>
    <t>Fair Value [Text Block]</t>
  </si>
  <si>
    <t>Fair Values A fair-value hierarchy is used to prioritize the inputs of valuation techniques used to measure fair value. A description of the application of the fair-value hierarchy, valuation techniques, and significant inputs is disclosed in Item 8 — Financial Statements and Supplementary Data — Note 18 — Fair Values in the 2016 Annual Report. There have been no material changes in the fair-value hierarchy classification of financial assets and liabilities, valuation techniques, or significant inputs during the six months ended June 30, 2017 . The carrying values, fair values, and fair-value hierarchy of our financial instruments at June 30, 2017 , and December 31, 2016 , were as follows (dollars in thousands). These fair values do not represent an estimate of our overall market value as a going concern, which would take into account, among other things, our future business opportunities and the net profitability of our assets and liabilities. June 30, 2017 Carrying Value Total Fair Value Level 1 Level 2 Level 3 Netting Adjustments and Cash Collateral Financial instruments Assets: Cash and due from banks $ 176,852 $ 176,852 $ 176,852 $ — $ — $ — Interest-bearing deposits 279,046 279,046 279,046 — — — Securities purchased under agreements to resell 4,349,000 4,348,852 — 4,348,852 — — Federal funds sold 4,460,000 4,459,941 — 4,459,941 — — Trading securities (1) 514,313 514,313 — 514,313 — — Available-for-sale securities (1) 6,641,796 6,641,796 — 6,626,382 15,414 — Held-to-maturity securities 1,898,097 2,160,053 — 1,011,431 1,148,622 — Advances 38,427,616 38,572,842 — 38,572,842 — — Mortgage loans, net 3,804,581 3,848,195 — 3,824,845 23,350 — Accrued interest receivable 85,997 85,997 — 85,997 — — Derivative assets (1) 56,623 56,623 — 42,862 — 13,761 Other assets (1) 21,703 21,703 10,336 11,367 — — Liabilities: Deposits (469,173 ) (469,169 ) — (469,169 ) — — COs: Bonds (28,518,424 ) (28,645,061 ) — (28,645,061 ) — — Discount notes (27,865,529 ) (27,864,927 ) — (27,864,927 ) — — Mandatorily redeemable capital stock (37,380 ) (37,380 ) (37,380 ) — — — Accrued interest payable (84,093 ) (84,093 ) — (84,093 ) — — Derivative liabilities (1) (329,229 ) (329,229 ) — (419,486 ) — 90,257 Other: Commitments to extend credit for advances — (4,377 ) — (4,377 ) — — Standby letters of credit (763 ) (763 ) — (763 ) — — _______________________ (1) Carried at fair value on a recurring basis. December 31, 2016 Carrying Value Total Fair Value Level 1 Level 2 Level 3 Netting Adjustments and Cash Collateral Financial instruments Assets: Cash and due from banks $ 520,031 $ 520,031 $ 520,031 $ — $ — $ — Interest-bearing deposits 278 278 278 — — — Securities purchased under agreements to resell 5,999,000 5,998,799 — 5,998,799 — — Federal funds sold 2,700,000 2,699,949 — 2,699,949 — — Trading securities (1) 612,622 612,622 — 612,622 — — Available-for-sale securities (1) 6,588,664 6,588,664 — 6,580,518 8,146 — Held-to-maturity securities 2,130,767 2,372,290 — 1,176,269 1,196,021 — Advances 39,099,339 39,273,044 — 39,273,044 — — Mortgage loans, net 3,693,894 3,736,548 — 3,708,123 28,425 — Accrued interest receivable 84,653 84,653 — 84,653 — — Derivative assets (1) 61,598 61,598 — 55,078 — 6,520 Other assets (1) 17,779 17,779 8,394 9,385 — — Liabilities: Deposits (482,163 ) (482,158 ) — (482,158 ) — — COs: Bonds (27,171,434 ) (27,298,499 ) — (27,298,499 ) — — Discount notes (30,053,964 ) (30,054,085 ) — (30,054,085 ) — — Mandatorily redeemable capital stock (32,687 ) (32,687 ) (32,687 ) — — — Accrued interest payable (80,822 ) (80,822 ) — (80,822 ) — — Derivative liabilities (1) (357,876 ) (357,876 ) — (460,287 ) — 102,411 Other: Commitments to extend credit for advances — (4,412 ) — (4,412 ) — — Standby letters of credit (1,064 ) (1,064 ) — (1,064 ) — — _______________________ (1) Carried at fair value on a recurring basis. Fair Value Measured on a Recurring Basis. The following tables present our assets and liabilities that are measured at fair value on the statement of condition, which are recorded on a recurring basis at June 30, 2017 , and December 31, 2016 , by fair-value hierarchy level (dollars in thousands): June 30, 2017 Level 1 Level 2 Level 3 Netting Adjustment (1) Total Assets: Trading securities: U.S. Treasury obligations $ — $ 309,332 $ — $ — $ 309,332 U.S. government-guaranteed – single-family MBS — 7,634 — — 7,634 GSEs – single-family MBS — 534 — — 534 GSEs – multifamily MBS — 196,813 — — 196,813 Total trading securities — 514,313 — — 514,313 Available-for-sale securities: State or local HFA securities — — 15,414 — 15,414 Supranational institutions — 422,178 — — 422,178 U.S. government-owned corporations — 285,772 — — 285,772 GSEs — 120,353 — — 120,353 U.S. government guaranteed – single-family MBS — 110,447 — — 110,447 U.S. government guaranteed – multifamily MBS — 491,237 — — 491,237 GSEs – single-family MBS — 4,148,697 — — 4,148,697 GSEs – multifamily MBS — 1,047,698 — — 1,047,698 Total available-for-sale securities — 6,626,382 15,414 — 6,641,796 Derivative assets: Interest-rate-exchange agreements — 42,763 — 13,761 56,524 Mortgage delivery commitments — 99 — — 99 Total derivative assets — 42,862 — 13,761 56,623 Other assets 10,336 11,367 — — 21,703 Total assets at fair value $ 10,336 $ 7,194,924 $ 15,414 $ 13,761 $ 7,234,435 Liabilities: Derivative liabilities Interest-rate-exchange agreements $ — $ (419,289 ) $ — $ 90,257 $ (329,032 ) Mortgage delivery commitments — (197 ) — — (197 ) Total liabilities at fair value $ — $ (419,486 ) $ — $ 90,257 $ (329,229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6 Level 1 Level 2 Level 3 Netting Adjustment (1) Total Assets: Trading securities: U.S. Treasury obligations $ — $ 399,521 $ — $ — $ 399,521 U.S. government-guaranteed – single-family MBS — 8,494 — — 8,494 GSEs – single-family MBS — 768 — — 768 GSEs – multifamily MBS — 203,839 — — 203,839 Total trading securities — 612,622 — — 612,622 Available-for-sale securities: State or local HFA securities — — 8,146 — 8,146 Supranational institutions — 422,620 — — 422,620 U.S. government-owned corporations — 271,957 — — 271,957 GSEs — 117,468 — — 117,468 U.S. government guaranteed – single-family MBS — 124,727 — — 124,727 U.S. government guaranteed – multifamily MBS — 563,361 — — 563,361 GSEs – single-family MBS — 4,403,855 — — 4,403,855 GSEs – multifamily MBS — 676,530 — — 676,530 Total available-for-sale securities — 6,580,518 8,146 — 6,588,664 Derivative assets: Interest-rate-exchange agreements — 55,008 — 6,520 61,528 Mortgage delivery commitments — 70 — — 70 Total derivative assets — 55,078 — 6,520 61,598 Other assets 8,394 9,385 — — 17,779 Total assets at fair value $ 8,394 $ 7,257,603 $ 8,146 $ 6,520 $ 7,280,663 Liabilities: Derivative liabilities Interest-rate-exchange agreements $ — $ (460,116 ) $ — $ 102,411 $ (357,705 ) Mortgage delivery commitments — (171 ) — — (171 ) Total liabilities at fair value $ — $ (460,287 ) $ — $ 102,411 $ (357,876 ) _______________________ (1) These amounts represent the application of the netting requirements which allow us to settle positive and negative positions and also cash collateral and related accrued interest held or placed with the same clearing member and/or counterparty. The following table presents a reconciliation of available-for-sale securities that are measured at fair value on a recurring basis using significant unobservable inputs (Level 3) during the three and six months ended June 30, 2017 . There were no Level 3 available-for-sale securities during the six months ended June 30, 2016 (dollars in thousands). For the Three Months Ended For the Six Months Ended June 30, 2017 June 30, 2017 Balance at beginning of period $ 8,184 $ 8,146 Purchases 7,600 7,600 Unrealized losses included in other comprehensive income (370 ) (332 ) Balance at end of period $ 15,414 $ 15,414 Fair Value on a Nonrecurring Basis We measure certain held-to-maturity investment securities, mortgage loans held for portfolio, and real-estate-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 The following tables present financial assets by level within the fair-value hierarchy which were recorded at fair value on a nonrecurring basis. The fair values presented are as of the date the fair value adjustment was recorded (dollars in thousands). June 30, 2017 Level 1 Level 2 Level 3 Total Held-to-maturity securities: Private-label residential MBS $ — $ — $ 2,077 $ 2,077 Mortgage loans held for portfolio — — 4,745 4,745 REO — — 654 654 Total assets recorded at fair value on a nonrecurring basis $ — $ — $ 7,476 $ 7,476 December 31, 2016 Level 1 Level 2 Level 3 Total Held-to-maturity securities: Private-label residential MBS $ — $ — $ 8,498 $ 8,498 Mortgage loans held for portfolio — — 5,618 5,618 REO — — 786 786 Total assets recorded at fair value on a nonrecurring basis $ — $ — $ 14,902 $ 14,902</t>
  </si>
  <si>
    <t>Commitments and Contingencies</t>
  </si>
  <si>
    <t>Commitments and Contingencies Disclosure [Abstract]</t>
  </si>
  <si>
    <t>Commitments and Contingencies [Text Block]</t>
  </si>
  <si>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June 30, 2017 , and through the filing of this report, we believe there is a remote likelihood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June 30, 2017 , and December 31, 2016 . The par amounts of other FHLBanks' outstanding COs for which we are jointly and severally liable totaled $ 955.2 billion and $932.1 billion at June 30, 2017 , and December 31, 2016 , respectively. See Note 13 — Consolidated Obligations for additional information. Off-Balance-Sheet Commitments The following table sets forth our off-balance-sheet commitments as of June 30, 2017 , and December 31, 2016 (dollars in thousands): June 30, 2017 December 31, 2016 Expire within one year Expire after one year Total Expire within one year Expire after one year Total Standby letters of credit outstanding (1) $ 4,042,006 $ 205,432 $ 4,247,438 $ 4,050,447 $ 179,632 $ 4,230,079 Commitments for unused lines of credit - advances (2) 1,274,172 — 1,274,172 1,255,140 — 1,255,140 Commitments to make additional advances 151,874 54,241 206,115 44,865 65,972 110,837 Commitments to invest in mortgage loans 71,314 — 71,314 22,524 — 22,524 Unsettled CO bonds, at par 107,745 — 107,745 — — — __________________________ (1) The amount of standby letters of credit outstanding excludes commitments to issue standby letters of credit that expire within one year. At June 30, 2017 , and December 31, 2016 , these amounts totaled $ 7.3 million and $2.7 million , respectively. Also excluded are commitments to issue standby letters of credit that expire after one year totaling $285,000 at December 31, 2016 . (2) Commitments for unused line-of-credit advances are generally for periods of up to 12 months . Since many of these commitments are not expected to be drawn upon, the total commitment amount does not necessarily indicate future liquidity requirements. Standby Letters of Credit. A standby letter of credit is a financing arrangement pursuant to which we agree for a fee to fund the associated obligation to a third-party beneficiary should the primary obligor fail to fund such obligation.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The original terms of these standby letters of credit have original expiration periods of up to 20 years , currently expiring no later than 2026 . Our unearned fees for the value of the guarantees related to standby letters of credit are recorded in other liabilities and totaled $763,000 and $1.1 million at June 30, 2017 , and December 31, 2016 , respectively. Commitments to Invest in Mortgage Loans. Commitments to invest in mortgage loans are generally for periods not to exceed 45 business days. Such commitments are recorded as derivatives at their fair values on the statement of condition. Pledged Collateral. We have pledged securities, as collateral, related to derivatives. See Note 11 — Derivatives and Hedging Activities for additional information about our pledged collateral and other credit-risk-related contingent features. Legal Proceedings</t>
  </si>
  <si>
    <t>Transactions with Shareholders</t>
  </si>
  <si>
    <t>Transactions with Shareholders [Abstract]</t>
  </si>
  <si>
    <t>Transactions with Shareholders [Text Block]</t>
  </si>
  <si>
    <t>Transactions with Shareholders Shareholder Concentrations. We consider shareholder concentrations as members or nonmembers whose capital stock holdings (including mandatorily redeemable capital stock) are in excess of 10 percent of total capital stock outstanding. The following tables present transactions with shareholders whose holdings of capital stock exceed 10 percent or more of total capital stock outstanding at June 30, 2017 , and December 31, 2016 (dollars in thousands): Capital Stock Outstanding Percent of Total Par Value of Advances Percent of Total Par Value of Advances Total Accrued Interest Receivable Percent of Total Accrued Interest Receivable on Advances As of June 30, 2017 Citizens Bank, N.A. $ 245,034 10.0 % $ 5,108,880 13.3 % $ 1,661 4.4 % As of December 31, 2016 Citizens Bank, N.A. $ 357,508 14.6 % $ 7,260,446 18.6 % $ 2,625 7.3 % We held sufficient collateral to support the advances to the above institution such that we do not expect to incur any credit losses on these advances. We recognized interest income on outstanding advances and fees on letters of credit from Citizens Bank, N.A. during the three and six months ended June 30, 2017 and 2016 , as follows (dollars in thousands): For the Three Months Ended June 30, For the Six Months Ended June 30, Citizens Bank, N.A. 2017 2016 2017 2016 Interest income on advances $ 18,541 $ 8,082 $ 32,652 $ 16,286 Fees on letters of credit 701 779 1,446 1,619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June 30, 2017 $ 78,430 3.2 % $ 1,416,338 3.7 % $ 1,541 4.1 % As of December 31, 2016 91,374 3.7 1,554,753 4.0 1,631 4.5</t>
  </si>
  <si>
    <t>Subsequent Events Subsequent Events</t>
  </si>
  <si>
    <t>Subsequent Events [Abstract]</t>
  </si>
  <si>
    <t>Subsequent Events [Text Block]</t>
  </si>
  <si>
    <t>Subsequent Events On July 21, 2017 , the board of directors declared a cash dividend at an annualized rate of 4.22 percent based on capital stock balances outstanding during the second quarter of 2017. The dividend, including dividends on mandatorily redeemable capital stock, amounted to $26.0 million and was paid on August 2, 2017</t>
  </si>
  <si>
    <t>Summary of Significant Accounting Policies (Policies)</t>
  </si>
  <si>
    <t>Investment, Policy</t>
  </si>
  <si>
    <t>We evaluate our individual available-for-sale and held-to-maturity securities for other-than-temporary impairment each quarter.</t>
  </si>
  <si>
    <t>Derivatives, Policy</t>
  </si>
  <si>
    <t>We utilize two derivatives clearing organizations (DCOs), for all cleared derivative transactions, Chicago Mercantile Exchange, Inc. (CME Inc.) and LCH Limited (LCH Ltd.). Effective January 3, 2017, CME Inc. made certain amendments to its rulebook changing the legal characterization of variation margin payments to be daily settlement payments, rather than collateral transfers. We continue to characterize our variation margin related at LCH Ltd. contracts as cash collateral. At both DCOs, initial margin is considered cash collateral. We enter into derivatives that we clear (cleared derivatives) with a DCO, our counterparty for such derivatives. We also enter into derivatives that are not cleared (uncleared derivatives) under master-</t>
  </si>
  <si>
    <t>Fair Value of Financial Instruments, Policy</t>
  </si>
  <si>
    <t>We measure certain held-to-maturity investment securities, mortgage loans held for portfolio, and real-estate-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t>
  </si>
  <si>
    <t>Joint and Several Liability, Policy</t>
  </si>
  <si>
    <t>We evaluate the financial condition of the other FHLBanks primarily based on known regulatory actions, publicly available financial information, and individual long-term credit-rating action as of each period-end presented.</t>
  </si>
  <si>
    <t>Trading Securities (Tables)</t>
  </si>
  <si>
    <t>Trading Securities by Major Security Type [Table Text Block]</t>
  </si>
  <si>
    <t>Our trading securities as of June 30, 2017 , and December 31, 2016 , were (dollars in thousands): June 30, 2017 December 31, 2016 U.S. Treasury obligations $ 309,332 $ 399,521 Mortgage backed securities (MBS) U.S. government-guaranteed – single-family 7,634 8,494 Government-sponsored enterprise (GSE)s – single-family 534 768 GSEs – multifamily 196,813 203,839 204,981 213,101 Total $ 514,313 $ 612,622</t>
  </si>
  <si>
    <t>Available-for-Sale Securities (Tables)</t>
  </si>
  <si>
    <t>Schedule of Available-for-sale Securities [Line Items]</t>
  </si>
  <si>
    <t>Available-for-Sale (AFS) Securities by Major Security Type [Table Text Block]</t>
  </si>
  <si>
    <t>Our available-for-sale securities as of June 30, 2017 , were (dollars in thousands): Amounts Recorded in Accumulated Other Comprehensive Loss Amortized Cost (1) Unrealized Gains Unrealized Losses Fair Value State or local housing-finance-agency obligations (HFA securities) $ 16,950 $ — $ (1,536 ) $ 15,414 Supranational institutions 448,953 — (26,775 ) 422,178 U.S. government-owned corporations 318,140 — (32,368 ) 285,772 GSEs 130,770 — (10,417 ) 120,353 914,813 — (71,096 ) 843,717 MBS U.S. government guaranteed – single-family 112,759 55 (2,367 ) 110,447 U.S. government guaranteed – multifamily 493,695 — (2,458 ) 491,237 GSEs – single-family 4,169,847 6,711 (27,861 ) 4,148,697 GSEs – multifamily 1,044,991 3,882 (1,175 ) 1,047,698 5,821,292 10,648 (33,861 ) 5,798,079 Total $ 6,736,105 $ 10,648 $ (104,957 ) $ 6,641,796 _______________________ (1) Amortized cost of available-for-sale securities includes adjustments made to the cost basis of an investment for accretion, amortization, collection of cash, and fair-value hedge accounting adjustments. Our available-for-sale securities as of December 31, 2016 , were (dollars in thousands): Amounts Recorded in Accumulated Other Comprehensive Loss Amortized Cost (1) Unrealized Gains Unrealized Losses Fair Value HFA securities $ 9,350 $ — $ (1,204 ) $ 8,146 Supranational institutions 452,021 — (29,401 ) 422,620 U.S. government-owned corporations 317,588 — (45,631 ) 271,957 GSEs 130,798 — (13,330 ) 117,468 909,757 — (89,566 ) 820,191 MBS U.S. government guaranteed – single-family 127,032 16 (2,321 ) 124,727 U.S. government guaranteed – multifamily 565,593 45 (2,277 ) 563,361 GSEs – single-family 4,447,803 1,765 (45,713 ) 4,403,855 GSEs – multifamily 675,288 1,242 — 676,530 5,815,716 3,068 (50,311 ) 5,768,473 Total $ 6,725,473 $ 3,068 $ (139,877 ) $ 6,588,664 _______________________ (1) Amortized cost of available-for-sale securities includes adjustments made to the cost basis of an investment for accretion, amortization, collection of cash, and fair-value hedge accounting adjustments.</t>
  </si>
  <si>
    <t>Categories of Investments, Marketable Securities, Available-for-Sale Securities [Member]</t>
  </si>
  <si>
    <t>AFS Securities in a Continuous Unrealized Loss Position [Table Text Block]</t>
  </si>
  <si>
    <t>The following table summarizes our available-for-sale securities with unrealized losses as of June 30, 2017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15,414 $ (1,536 ) $ — $ — $ 15,414 $ (1,536 ) Supranational institutions — — 422,178 (26,775 ) 422,178 (26,775 ) U.S. government-owned corporations — — 285,772 (32,368 ) 285,772 (32,368 ) GSEs — — 120,353 (10,417 ) 120,353 (10,417 ) 15,414 (1,536 ) 828,303 (69,560 ) 843,717 (71,096 ) MBS U.S. government guaranteed – single-family — — 81,466 (2,367 ) 81,466 (2,367 ) U.S. government guaranteed – multifamily 353,041 (1,479 ) 138,196 (979 ) 491,237 (2,458 ) GSEs – single-family 2,777,084 (21,541 ) 361,515 (6,320 ) 3,138,599 (27,861 ) GSEs – multifamily 394,996 (1,175 ) — — 394,996 (1,175 ) 3,525,121 (24,195 ) 581,177 (9,666 ) 4,106,298 (33,861 ) Total temporarily impaired $ 3,540,535 $ (25,731 ) $ 1,409,480 $ (79,226 ) $ 4,950,015 $ (104,957 ) The following table summarizes our available-for-sale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8,146 $ (1,204 ) $ — $ — $ 8,146 $ (1,204 ) Supranational institutions — — 422,620 (29,401 ) 422,620 (29,401 ) U.S. government-owned corporations — — 271,957 (45,631 ) 271,957 (45,631 ) GSEs — — 117,468 (13,330 ) 117,468 (13,330 ) 8,146 (1,204 ) 812,045 (88,362 ) 820,191 (89,566 ) MBS U.S. government guaranteed – single-family 31,606 (4 ) 90,854 (2,317 ) 122,460 (2,321 ) U.S. government guaranteed – multifamily 326,126 (1,261 ) 165,246 (1,016 ) 491,372 (2,277 ) GSEs – single-family 3,517,094 (39,181 ) 351,331 (6,532 ) 3,868,425 (45,713 ) 3,874,826 (40,446 ) 607,431 (9,865 ) 4,482,257 (50,311 ) Total temporarily impaired $ 3,882,972 $ (41,650 ) $ 1,419,476 $ (98,227 ) $ 5,302,448 $ (139,877 )</t>
  </si>
  <si>
    <t>Investments Classified by Contractual Maturity Date [Table Text Block]</t>
  </si>
  <si>
    <t>The amortized cost and fair value of our available-for-sale securities by contractual maturity at June 30, 2017 , and December 31, 2016 , were (dollars in thousands): June 30, 2017 December 31, 2016 Year of Maturity Amortized Cost Fair Value Amortized Cost Fair Value Due in one year or less $ — $ — $ — $ — Due after one year through five years 16,950 15,414 9,350 8,146 Due after five years through 10 years 170,161 159,254 171,589 161,746 Due after 10 years 727,702 669,049 728,818 650,299 914,813 843,717 909,757 820,191 MBS (1) 5,821,292 5,798,079 5,815,716 5,768,473 Total $ 6,736,105 $ 6,641,796 $ 6,725,473 $ 6,588,664 _______________________ (1)</t>
  </si>
  <si>
    <t>Held-to-Maturity Securities (Tables)</t>
  </si>
  <si>
    <t>Schedule of Held-to-maturity Securities [Line Items]</t>
  </si>
  <si>
    <t>HTM Securities by Major Security Type [Table Text Block]</t>
  </si>
  <si>
    <t>Our held-to-maturity securities as of June 30, 2017 , were (dollars in thousands): Amortized Cost Other-Than-Temporary Impairment Recognized in Accumulated Other Comprehensive Loss Carrying Value Gross Unrecognized Holding Gains Gross Unrecognized Holding Losses Fair Value U.S. agency obligations $ 1,602 $ — $ 1,602 $ 29 $ — $ 1,631 HFA securities 159,689 — 159,689 10 (15,856 ) 143,843 161,291 — 161,291 39 (15,856 ) 145,474 MBS U.S. government guaranteed – single-family 11,427 — 11,427 243 — 11,670 U.S. government guaranteed – multifamily 800 — 800 — (1 ) 799 GSEs – single-family 678,107 — 678,107 14,115 (292 ) 691,930 GSEs – multifamily 295,130 — 295,130 10,271 — 305,401 Private-label – residential 913,841 (174,537 ) 739,304 259,043 (5,702 ) 992,645 Asset-backed securities (ABS) backed by home equity loans 12,568 (530 ) 12,038 581 (485 ) 12,134 1,911,873 (175,067 ) 1,736,806 284,253 (6,480 ) 2,014,579 Total $ 2,073,164 $ (175,067 ) $ 1,898,097 $ 284,292 $ (22,336 ) $ 2,160,053 Our held-to-maturity securities as of December 31, 2016 , were (dollars in thousands): Amortized Cost Other-Than-Temporary Impairment Recognized in Accumulated Other Comprehensive Loss Carrying Value Gross Unrecognized Holding Gains Gross Unrecognized Holding Losses Fair Value U.S. agency obligations $ 2,159 $ — $ 2,159 $ 56 $ — $ 2,215 HFA securities 162,568 — 162,568 11 (19,291 ) 143,288 164,727 — 164,727 67 (19,291 ) 145,503 MBS U.S. government guaranteed – single-family 12,719 — 12,719 246 — 12,965 U.S. government guaranteed – multifamily 1,532 — 1,532 — — 1,532 GSEs – single-family 812,836 — 812,836 16,881 (519 ) 829,198 GSEs – multifamily 318,667 — 318,667 11,692 — 330,359 Private-label – residential 999,149 (191,804 ) 807,345 240,818 (8,373 ) 1,039,790 ABS backed by home equity loans 13,515 (574 ) 12,941 602 (600 ) 12,943 2,158,418 (192,378 ) 1,966,040 270,239 (9,492 ) 2,226,787 Total $ 2,323,145 $ (192,378 ) $ 2,130,767 $ 270,306 $ (28,783 ) $ 2,372,290</t>
  </si>
  <si>
    <t>Categories of Investments, Marketable Securities, Held-to-maturity Securities [Member]</t>
  </si>
  <si>
    <t>HTM Securities in a Continuous Unrealized Loss Position [Table Text Block]</t>
  </si>
  <si>
    <t>The following table summarizes our held-to-maturity securities with unrealized losses as of June 30, 2017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1,514 $ (15,856 ) $ 141,514 $ (15,856 ) MBS U.S. government guaranteed - multifamily 799 (1 ) — — 799 (1 ) GSEs – single-family 15,928 (191 ) 17,590 (101 ) 33,518 (292 ) Private-label – residential — — 284,674 (15,614 ) 284,674 (15,614 ) ABS backed by home equity loans — — 11,143 (601 ) 11,143 (601 ) 16,727 (192 ) 313,407 (16,316 ) 330,134 (16,508 ) Total $ 16,727 $ (192 ) $ 454,921 $ (32,172 ) $ 471,648 $ (32,364 ) The following table summarizes our held-to-maturity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0,959 $ (19,291 ) $ 140,959 $ (19,291 ) MBS GSEs – single-family 83,291 (393 ) 13,405 (126 ) 96,696 (519 ) Private-label – residential 16,915 (128 ) 397,407 (28,781 ) 414,322 (28,909 ) ABS backed by home equity loans — — 11,898 (720 ) 11,898 (720 ) 100,206 (521 ) 422,710 (29,627 ) 522,916 (30,148 ) Total $ 100,206 $ (521 ) $ 563,669 $ (48,918 ) $ 663,875 $ (49,439 )</t>
  </si>
  <si>
    <t>HTM Securities by Contractual Maturity [Table Text Block]</t>
  </si>
  <si>
    <t>The amortized cost, carrying value, and fair value of our held-to-maturity securities by contractual maturity at June 30, 2017 , and December 31, 2016 , are shown below (dollars in thousands). Expected maturities of some securities and MBS may differ from contractual maturities because borrowers of the underlying loans may have the right to call or prepay their obligations with or without call or prepayment fees. June 30, 2017 December 31, 2016 Year of Maturity Amortized Cost Carrying Value (1) Fair Value Amortized Cost Carrying Value (1) Fair Value Due in one year or less $ 109 $ 109 $ 111 $ — $ — $ — Due after one year through five years 15,972 15,972 15,974 16,637 16,637 16,663 Due after five years through 10 years — — — — — — Due after 10 years 145,210 145,210 129,389 148,090 148,090 128,840 161,291 161,291 145,474 164,727 164,727 145,503 MBS (2) 1,911,873 1,736,806 2,014,579 2,158,418 1,966,040 2,226,787 Total $ 2,073,164 $ 1,898,097 $ 2,160,053 $ 2,323,145 $ 2,130,767 $ 2,372,290 _______________________ (1) Carrying value of held-to-maturity securities represents the sum of amortized cost and the amount of noncredit-related other-than-temporary impairment recognized in accumulated other comprehensive loss. (2)</t>
  </si>
  <si>
    <t>Other-Than-Temporary Impairment (Tables)</t>
  </si>
  <si>
    <t>Significant Inputs for OTTI [Table Text Block]</t>
  </si>
  <si>
    <t>For those securities for which a credit loss was recognized during the six months ended June 30, 2017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66,522 8.4 % 26.8 % 35.5 % 11.1 % _______________________ (1)</t>
  </si>
  <si>
    <t>Total Securities Other-than-Temporarily Impaired during the Life of the Security [Table Text Block]</t>
  </si>
  <si>
    <t>The following table sets forth our securities for which other-than-temporary impairment credit losses were recognized during the life of the security through June 30, 2017 (dollars in thousands). Securities are classified in the table below based on their classifications at the time of issuance. June 30, 2017 Other-Than-Temporarily Impaired Investment (1) Par Value Amortized Cost Carrying Value Fair Value Private-label residential MBS – Prime $ 34,924 $ 30,001 $ 23,642 $ 31,335 Private-label residential MBS – Alt-A 1,018,372 753,997 585,819 837,054 ABS backed by home equity loans – Subprime 3,556 3,259 2,729 3,310 Total other-than-temporarily impaired securities $ 1,056,852 $ 787,257 $ 612,190 $ 871,699 _______________________ (1)</t>
  </si>
  <si>
    <t>Rollforward of the Amounts Related to Credit Losses Recognized into Earnings [Table Text Block]</t>
  </si>
  <si>
    <t>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Three Months Ended June 30, For the Six Months Ended June 30, 2017 2016 2017 2016 Balance at beginning of period $ 482,221 $ 525,809 $ 490,404 $ 533,888 Additions: Additional credit losses for which an other-than-temporary impairment charge was previously recognized (1) 568 1,003 986 2,350 Reductions: Securities matured during the period (2) (5,565 ) — (5,565 ) — Increase in cash flows expected to be collected which are recognized over the remaining life of the security (3) (8,518 ) (9,890 ) (17,119 ) (19,316 ) Balance at end of period $ 468,706 $ 516,922 $ 468,706 $ 516,922 _______________________ (1) For the three months ended June 30, 2017 and 2016 , additional credit losses for which an other-than-temporary impairment charge was previously recognized relate to securities that were also previously impaired prior to April 1, 2017 and 2016 , respectively. For the six months ended June 30, 2017 and 2016 , additional credit losses for which an other-than-temporary impairment charge was previously recognized relate to securities that were also previously impaired prior to January 1, 2017 and 2016 , respectively. (2) Represents reductions related to securities having reached final maturity during the period and, therefore, are no longer held by us at the end of the period. (3)</t>
  </si>
  <si>
    <t>Advances (Tables)</t>
  </si>
  <si>
    <t>Advances [Table Text Block]</t>
  </si>
  <si>
    <t>The following table details interest-rate-payment types for our outstanding advances (dollars in thousands): Par value of advances June 30, 2017 December 31, 2016 Fixed-rate $ 32,303,868 $ 30,526,192 Variable-rate 6,156,321 8,588,663 Total par value $ 38,460,189 $ 39,114,855 Year of Contractual Maturity or Next Put Date, Par Value June 30, 2017 December 31, 2016 Overdrawn demand-deposit accounts $ 3,046 $ 3,780 Due in one year or less 22,092,559 20,788,552 Due after one year through two years 8,946,230 10,946,530 Due after two years through three years 2,922,963 2,455,709 Due after three years through four years 1,847,081 1,974,932 Due after four years through five years 1,631,339 1,736,769 Thereafter 1,016,971 1,208,583 Total par value $ 38,460,189 $ 39,114,855 At both June 30, 2017 , and December 31, 2016 , we had advances outstanding with interest rates ranging from zero percent to 7.72 percent as summarized below (dollars in thousands). June 30, 2017 December 31, 2016 Year of Contractual Maturity Amount Weighted Average Rate Amount Weighted Average Rate Overdrawn demand-deposit accounts $ 3,046 1.45 % $ 3,780 0.92 % Due in one year or less 20,369,559 1.35 18,783,802 1.05 Due after one year through two years 8,740,980 1.50 10,966,780 1.15 Due after two years through three years 3,005,963 1.78 2,508,459 1.67 Due after three years through four years 2,034,081 1.75 2,177,432 1.64 Due after four years through five years 1,931,339 1.97 2,041,269 1.80 Thereafter 2,375,221 1.81 2,633,333 1.70 Total par value 38,460,189 1.50 % 39,114,855 1.23 % Premiums 19,735 22,633 Discounts (30,900 ) (25,847 ) Fair value of bifurcated derivatives (1) 640 (153 ) Hedging adjustments (22,048 ) (12,149 ) Total $ 38,427,616 $ 39,099,339 _________________________ (1) At June 30, 2017 , and December 31, 2016 Year of Contractual Maturity or Next Call Date (1) , Par Value June 30, 2017 December 31, 2016 Overdrawn demand-deposit accounts $ 3,046 $ 3,780 Due in one year or less 25,883,734 26,447,977 Due after one year through two years 3,627,980 3,693,780 Due after two years through three years 3,005,963 2,508,459 Due after three years through four years 1,848,881 2,002,232 Due after four years through five years 1,769,339 1,891,269 Thereafter 2,321,246 2,567,358 Total par value $ 38,460,189 $ 39,114,855 _______________________ (1)</t>
  </si>
  <si>
    <t>Mortgage Loans Held for Portfolio (Tables)</t>
  </si>
  <si>
    <t>Mortgage Loans Held for Portfolio [Table Text Block]</t>
  </si>
  <si>
    <t>The following table presents certain characteristics of these investments (dollars in thousands): June 30, 2017 December 31, 2016 Real estate Fixed-rate 15-year single-family mortgages $ 500,527 $ 528,486 Fixed-rate 20- and 30-year single-family mortgages 3,235,321 3,098,476 Premiums 68,395 67,523 Discounts (1,613 ) (1,696 ) Deferred derivative gains, net 2,451 1,755 Total mortgage loans held for portfolio 3,805,081 3,694,544 Less: allowance for credit losses (500 ) (650 ) Total mortgage loans, net of allowance for credit losses $ 3,804,581 $ 3,693,894 June 30, 2017 December 31, 2016 Conventional mortgage loans $ 3,357,891 $ 3,235,835 Government mortgage loans 377,957 391,127 Total par value $ 3,735,848 $ 3,626,962</t>
  </si>
  <si>
    <t>Allowance for Credit Losses (Tables)</t>
  </si>
  <si>
    <t>Recorded Investment in Delinquent Mortgage Loans [Table Text Block]</t>
  </si>
  <si>
    <t>The tables below set forth certain key credit quality indicators for our investments in mortgage loans at June 30, 2017 , and December 31, 2016 (dollars in thousands): June 30, 2017 Recorded Investment in Conventional Mortgage Loans Recorded Investment in Government Mortgage Loans Total Past due 30-59 days delinquent $ 23,951 $ 11,324 $ 35,275 Past due 60-89 days delinquent 6,401 3,642 10,043 Past due 90 days or more delinquent 12,727 4,985 17,712 Total past due 43,079 19,951 63,030 Total current loans 3,392,655 368,309 3,760,964 Total mortgage loans $ 3,435,734 $ 388,260 $ 3,823,994 Other delinquency statistics In process of foreclosure, included above (1) $ 6,031 $ 1,297 $ 7,328 Serious delinquency rate (2) 0.39 % 1.28 % 0.48 % Past due 90 days or more still accruing interest $ — $ 4,985 $ 4,985 Loans on nonaccrual status (3) $ 13,006 $ — $ 13,006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6 Recorded Investment in Conventional Mortgage Loans Recorded Investment in Government Mortgage Loans Total Past due 30-59 days delinquent $ 26,757 $ 14,878 $ 41,635 Past due 60-89 days delinquent 5,508 3,846 9,354 Past due 90 days or more delinquent 16,379 5,807 22,186 Total past due 48,644 24,531 73,175 Total current loans 3,262,671 377,438 3,640,109 Total mortgage loans $ 3,311,315 $ 401,969 $ 3,713,284 Other delinquency statistics In process of foreclosure, included above (1) $ 7,495 $ 1,502 $ 8,997 Serious delinquency rate (2) 0.53 % 1.44 % 0.63 % Past due 90 days or more still accruing interest $ — $ 5,807 $ 5,807 Loans on nonaccrual status (3) $ 16,940 $ — $ 16,940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t>
  </si>
  <si>
    <t>Individually Evaluated Impaired Loans, Recorded Investment [Table Text Block]</t>
  </si>
  <si>
    <t>The following tables present the recorded investment, par value and any related allowance for impaired loans individually assessed for impairment at June 30, 2017 , and December 31, 2016 , and the average recorded investment and interest income recognized on these loans during the three and six months ended June 30, 2017 and 2016 (dollars in thousands). As of June 30, 2017 As of December 31, 2016 Recorded Investment Par Value Recorded Investment Par Value Individually evaluated impaired mortgage loans with no related allowance $ 18,709 $ 18,672 $ 22,945 $ 22,905</t>
  </si>
  <si>
    <t>Individually Evaluated Impaired Loans, Average Recorded Investment and Interest Income Recognized [Table Text Block]</t>
  </si>
  <si>
    <t xml:space="preserve"> For the Three Months Ended June 30, 2017 2016 Average Recorded Investment Interest Income Recognized Average Recorded Investment Interest Income Recognized Individually evaluated impaired mortgage loans with no related allowance $ 19,367 $ 107 $ 24,770 $ 102 For the Six Months Ended June 30, 2017 2016 Average Recorded Investment Interest Income Recognized Average Recorded Investment Interest Income Recognized Individually evaluated impaired mortgage loans with no related allowance $ 20,324 $ 223 $ 25,217 $ 182</t>
  </si>
  <si>
    <t>Rollforward of Allowance for Credit Losses on Mortgage Loans [Table Text Block]</t>
  </si>
  <si>
    <t>The following table presents a roll-forward of the allowance for credit losses on conventional mortgage loans for the three and six months ended June 30, 2017 and 2016 , as well as the recorded investment in mortgage loans by impairment methodology at June 30, 2017 and 2016 (dollars in thousands). The recorded investment in a loan is the par amount of the loan, adjusted for accrued interest, unamortized premiums or discounts, deferred derivative gains and losses, and direct write-downs. The recorded investment is net of any valuation allowance. For the Three Months Ended June 30, For the Six Months Ended June 30, 2017 2016 2017 2016 Allowance for credit losses Balance, beginning of period $ 625 $ 1,025 $ 650 $ 1,025 Recoveries (charge-offs) — (14 ) 26 (25 ) Reduction of provision for credit losses (125 ) (111 ) (176 ) (100 ) Balance, end of period $ 500 $ 900 $ 500 $ 900 Ending balance, individually evaluated for impairment $ — $ — $ — $ — Ending balance, collectively evaluated for impairment $ 500 $ 900 $ 500 $ 900 Recorded investment, end of period (1) Individually evaluated for impairment $ 18,709 $ 24,583 $ 18,709 $ 24,583 Collectively evaluated for impairment $ 3,417,025 $ 3,208,989 $ 3,417,025 $ 3,208,989 _________________________ (1)</t>
  </si>
  <si>
    <t>Derivatives and Hedging Activities (Tables)</t>
  </si>
  <si>
    <t>Fair Value of Derivative Instruments [Table Text Block]</t>
  </si>
  <si>
    <t>The following table presents the notional amount and fair value of derivatives (excluding fair value adjustments related to variation margin for daily settled contracts) and total derivatives assets and liabilities. Total derivative asset and liabilities include the effect of netting adjustments, cash collateral, and variation margin for daily settled contracts as of June 30, 2017 , and December 31, 2016 (dollars in thousands): June 30, 2017 December 31, 2016 Notional Amount of Derivatives Derivative Assets Derivative Liabilities Notional Derivative Derivative Derivatives designated as hedging instruments Interest-rate swaps $ 16,212,840 $ 41,631 $ (369,601 ) $ 18,215,809 $ 52,715 $ (413,026 ) Forward-start interest-rate swaps 527,800 — (41,099 ) 527,800 — (36,250 ) Total derivatives designated as hedging instruments 16,740,640 41,631 (410,700 ) 18,743,609 52,715 (449,276 ) Derivatives not designated as hedging instruments Economic hedges: Interest-rate swaps 1,050,900 1,132 (8,589 ) 1,199,000 2,293 (10,840 ) Mortgage-delivery commitments (1) 71,314 99 (197 ) 22,524 70 (171 ) Total derivatives not designated as hedging instruments 1,122,214 1,231 (8,786 ) 1,221,524 2,363 (11,011 ) Total notional amount of derivatives $ 17,862,854 $ 19,965,133 Total derivatives before netting and collateral adjustments 42,862 (419,486 ) 55,078 (460,287 ) Netting adjustments, cash collateral, and variation margin for daily settled contracts including related accrued interest (2) 13,761 90,257 6,520 102,411 Derivative assets and derivative liabilities $ 56,623 $ (329,229 ) $ 61,598 $ (357,876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62.0 million and $109.8 million at June 30, 2017 , and December 31, 2016 , respectively. The change in cash collateral posted is included in the net change in interest-bearing deposits in the statement of cash flows. Cash collateral and related accrued interest received was $601,000 and $850,000 at June 30, 2017 , and December 31, 2016 , respectively. Variation margin for daily settled contracts was $42.6 million at June 30, 2017 .</t>
  </si>
  <si>
    <t>Net Gains (Losses) on Derivatives and Hedging Activities [Table Text Block]</t>
  </si>
  <si>
    <t>Net (losses) gains on derivatives and hedging activities recorded in Other Income (Loss) for the three and six months ended June 30, 2017 and 2016 , were as follows (dollars in thousands): For the Three Months Ended June 30, For the Six Months Ended June 30, 2017 2016 2017 2016 Derivatives designated as hedging instruments Interest-rate swaps $ (752 ) $ (2,218 ) $ (1,411 ) $ (5,251 ) Forward-start interest-rate swaps 97 (190 ) 231 (536 ) Total net losses related to derivatives designated as hedging instruments (655 ) (2,408 ) (1,180 ) (5,787 ) Derivatives not designated as hedging instruments: Economic hedges: Interest-rate swaps (375 ) (1,245 ) (222 ) (4,717 ) Mortgage-delivery commitments 507 690 864 1,306 Total net gains (losses) related to derivatives not designated as hedging instruments 132 (555 ) 642 (3,411 ) Other (1) 105 — 156 — Net losses on derivatives and hedging activities $ (418 ) $ (2,963 ) $ (382 ) $ (9,198 ) ______________ (1) Consists of price alignment amount on derivatives for which variation margin is characterized as a daily settlement amount.</t>
  </si>
  <si>
    <t>Gains (Losses) By Type of Hedged Item [Table Text Block]</t>
  </si>
  <si>
    <t>The following tables present, by type of hedged item, the gains (losses) on derivatives and the related hedged items in fair-value hedge relationships and the impact of those derivatives on our net interest income for the three and six months ended June 30, 2017 and 2016 (dollars in thousands): For the Three Months Ended June 30, 2017 Gain/(Loss) on Derivative Gain/(Loss) on Hedged Item Net Fair-Value Hedge Ineffectiveness Effect of Derivatives on Net Interest Income (1) Hedged Item: Advances $ (11,327 ) $ 10,554 $ (773 ) $ (8,283 ) Investments (6,863 ) 7,264 401 (8,099 ) COs – bonds 17,719 (18,099 ) (380 ) 2,082 Total $ (471 ) $ (281 ) $ (752 ) $ (14,300 ) For the Three Months Ended June 30, 2016 Gain/(Loss) on Derivative Gain/(Loss) on Hedged Item Net Fair-Value Hedge Ineffectiveness Effect of Derivatives on Net Interest Income (1) Hedged Item: Advances $ (25,621 ) $ 24,655 $ (966 ) $ (26,128 ) Investments (26,830 ) 27,186 356 (8,883 ) COs – bonds 564 (2,172 ) (1,608 ) 7,158 Total $ (51,887 ) $ 49,669 $ (2,218 ) $ (27,853 ) For the Six Months Ended June 30, 2017 Gain/(Loss) on Derivative Gain/(Loss) on Hedged Item Net Fair-Value Hedge Ineffectiveness Effect of Derivatives on Net Interest Income (1) Hedged Item: Advances $ 9,768 $ (9,899 ) $ (131 ) $ (21,688 ) Investments 3,405 (2,544 ) 861 (16,440 ) COs – bonds 17,795 (19,936 ) (2,141 ) 6,723 Total $ 30,968 $ (32,379 ) $ (1,411 ) $ (31,405 ) For the Six Months Ended June 30, 2016 Gain/(Loss) on Derivative Gain/(Loss) on Hedged Item Net Fair-Value Hedge Ineffectiveness Effect of Derivatives on Net Interest Income (1) Hedged Item: Advances $ (94,077 ) $ 92,888 $ (1,189 ) $ (56,252 ) Investments (76,285 ) 77,025 740 (17,894 ) COs – bonds 10,831 (15,633 ) (4,802 ) 15,230 Total $ (159,531 ) $ 154,280 $ (5,251 ) $ (58,916 ) ______________ (1)</t>
  </si>
  <si>
    <t>Effect of Cash Flow Hedge-Related Derivative Instruments [Table Text Block]</t>
  </si>
  <si>
    <t>The following table presents the losses recognized in accumulated other comprehensive loss, the losses reclassified from accumulated other comprehensive loss into income, and the effect of our hedging activities on our net losses on derivatives and hedging activities in the statement of income for our forward-start interest-rate swaps associated with hedged CO bonds in cash-flow hedge relationships (dollars in thousands). Derivatives and Hedged Items in Cash Flow Hedging Relationships Losses Recognized in Other Comprehensive Loss on Derivatives (Effective Portion) Location of Losses Reclassified from Accumulated Other Comprehensive Loss into Net Income (Effective Portion) Losses Reclassified from Accumulated Other Comprehensive Loss into Net Income (Effective Portion) Gains (Losses) Recognized in Net Losses on Derivatives and Hedging Activities (Ineffective Portion) Interest-rate swaps - CO bonds For the Three Months Ended June 30, 2017 $ (4,943 ) Interest expense $ (3,392 ) $ 97 For the Three Months Ended June 30, 2016 (9,731 ) Interest expense (6,889 ) (190 ) For the Six Months Ended June 30, 2017 (5,081 ) Interest expense (7,707 ) 231 For the Six Months Ended June 30, 2016 (26,770 ) Interest expense (14,097 ) (536 )</t>
  </si>
  <si>
    <t>Post-haircut Value of Incremental Collateral Based on Incremental Credit Rating Downgrades [Table Text Block]</t>
  </si>
  <si>
    <t>The following table sets forth the post-haircut value of incremental collateral that certain uncleared derivatives counterparties could have required us to deliver in case of an incremental credit rating downgrades at June 30, 2017 . Post Haircut Value of Incremental Collateral to be Delivered as of June 30, 2017 (dollars in thousands) Ratings Downgrade (1) From To Incremental Collateral AA+ AA or AA- $ 9,858 AA- A+, A or A- 6,250 A- below A- 22,670 _______________________ (1) Ratings are expressed in this table according to S&amp;P's conventions but include the equivalent of such rating by Moody's. If there is a split rating, the lower rating is used.</t>
  </si>
  <si>
    <t>Fair value of derivative assets instruments with and without the legal right of offset [Table Text Block]</t>
  </si>
  <si>
    <t>The following table presents separately the fair value of derivatives that are subject to netting due to a legal right of offset based on the terms of our master netting arrangements or similar agreements as of June 30, 2017 , and December 31, 2016 and the fair value of derivatives that are not subject to such netting (dollars in thousands). Such netting includes any related cash collateral received from or pledged to counterparties and variation margin for daily settled contracts. June 30, 2017 December 31, 2016 Derivative Assets Derivative Liabilities Derivative Assets Derivative Liabilities Derivatives meeting netting requirements Gross recognized amount Uncleared derivatives $ 9,168 $ (359,879 ) $ 12,594 $ (405,310 ) Cleared derivatives 33,595 (59,410 ) 42,414 (54,806 ) Total gross recognized amount 42,763 (419,289 ) 55,008 (460,116 ) Gross amounts of netting adjustments, cash collateral, and variation margin for daily settled contracts Uncleared derivatives (8,377 ) 30,847 (12,028 ) 47,605 Cleared derivatives 22,138 59,410 18,548 54,806 Total gross amounts of netting adjustments, cash collateral, and variation margin for daily settled contracts 13,761 90,257 6,520 102,411 Net amounts after netting adjustments, cash collateral, and variation margin for daily settled contracts Uncleared derivatives 791 (329,032 ) 566 (357,705 ) Cleared derivatives 55,733 — 60,962 — Total net amounts after netting adjustments, cash collateral, and variation margin for daily settled contracts 56,524 (329,032 ) 61,528 (357,705 ) Derivatives not meeting netting requirements Mortgage delivery commitments 99 (197 ) 70 (171 ) Total derivative assets and total derivative liabilities Uncleared derivatives 791 (329,032 ) 566 (357,705 ) Cleared derivatives 55,733 — 60,962 — Mortgage delivery commitments 99 (197 ) 70 (171 ) Total derivative assets and total derivative liabilities presented in the statement of condition 56,623 (329,229 ) 61,598 (357,876 ) Non-cash collateral received or pledged not offset (1) Can be sold or repledged Uncleared derivatives — 11,933 — 30,306 Cannot be sold or repledged Uncleared derivatives — 297,802 — 290,444 Total non-cash collateral received or pledged, not offset — 309,735 — 320,750 Net amount Uncleared derivatives 791 (19,297 ) 566 (36,955 ) Cleared derivatives 55,733 — 60,962 — Mortgage delivery commitments 99 (197 ) 70 (171 ) Total net amount $ 56,623 $ (19,494 ) $ 61,598 $ (37,126 ) _______________________ (1) Includes non-cash collateral at fair value. Any overcollateralization with a counterparty is not included in the determination of the net amount. At June 30, 2017 , and December 31, 2016 , we had additional net credit exposure of $118,000 and $2.0 million</t>
  </si>
  <si>
    <t>Fair Value of derivative liabilities instruments with and without the legal right of offset [Table Text Block]</t>
  </si>
  <si>
    <t>Deposits (Tables)</t>
  </si>
  <si>
    <t>Interest-bearing and Non-interest-bearing Deposits [Table Text Block]</t>
  </si>
  <si>
    <t>The following table details interest- and noninterest-bearing deposits (dollars in thousands): June 30, 2017 December 31, 2016 Interest-bearing Demand and overnight $ 436,800 $ 440,731 Other 4,510 4,166 Noninterest-bearing Other 27,863 37,266 Total deposits $ 469,173 $ 482,163</t>
  </si>
  <si>
    <t>Consolidated Obligations (Tables)</t>
  </si>
  <si>
    <t>CO Bonds by Year of Contractual Maturity [Table Text Block]</t>
  </si>
  <si>
    <t>The following table sets forth the outstanding CO bonds for which we were primarily liable at June 30, 2017 , and December 31, 2016 , by year of contractual maturity (dollars in thousands): June 30, 2017 December 31, 2016 Year of Contractual Maturity Amount Weighted Average Rate (1) Amount Weighted Average Rate (1) Due in one year or less $ 12,230,385 1.33 % $ 8,734,955 1.43 % Due after one year through two years 6,320,065 1.36 7,752,420 1.19 Due after two years through three years 3,080,645 1.86 3,297,120 1.63 Due after three years through four years 1,817,190 1.79 1,637,335 1.87 Due after four years through five years 1,965,545 1.77 2,574,375 1.65 Thereafter 3,060,590 2.70 3,135,745 2.70 Total par value 28,474,420 1.60 % 27,131,950 1.58 % Premiums 101,843 118,145 Discounts (14,020 ) (14,906 ) Hedging adjustments (43,819 ) (63,755 ) $ 28,518,424 $ 27,171,434 _______________________ (1)</t>
  </si>
  <si>
    <t>CO Bonds by Call Feature [Table Text Block]</t>
  </si>
  <si>
    <t>Our CO bonds outstanding at June 30, 2017 , and December 31, 2016 , included (dollars in thousands): June 30, 2017 December 31, 2016 Par value of CO bonds Noncallable and nonputable $ 24,456,420 $ 22,388,950 Callable 4,018,000 4,743,000 Total par value $ 28,474,420 $ 27,131,950</t>
  </si>
  <si>
    <t>CO Bonds by Year of Contractual Maturity or Next Call Date [Table Text Block]</t>
  </si>
  <si>
    <t>The following is a summary of the CO bonds for which we were primarily liable at June 30, 2017 , and December 31, 2016 , by year of contractual maturity or next call date for callable CO bonds (dollars in thousands): Year of Contractual Maturity or Next Call Date June 30, 2017 December 31, 2016 Due in one year or less $ 15,325,385 $ 12,858,955 Due after one year through two years 6,170,065 7,013,420 Due after two years through three years 2,952,645 2,904,120 Due after three years through four years 1,254,190 1,289,335 Due after four years through five years 1,003,545 1,242,375 Thereafter 1,768,590 1,823,745 Total par value $ 28,474,420 $ 27,131,950</t>
  </si>
  <si>
    <t>CO Bonds by Interest-rate-payment Type [Table Text Block]</t>
  </si>
  <si>
    <t>The following table sets forth the CO bonds for which we were primarily liable by interest-rate-payment type at June 30, 2017 , and December 31, 2016 (dollars in thousands): June 30, 2017 December 31, 2016 Par value of CO bonds Fixed-rate $ 20,357,420 $ 20,289,950 Simple variable-rate 6,665,000 5,300,000 Step-up 1,452,000 1,542,000 Total par value $ 28,474,420 $ 27,131,950</t>
  </si>
  <si>
    <t>CO Discount Notes [Table Text Block]</t>
  </si>
  <si>
    <t>Outstanding CO discount notes for which we were primarily liable, all of which are due within one year, were as follows (dollars in thousands): Book Value Par Value Weighted Average Rate (1) June 30, 2017 $ 27,865,529 $ 27,892,943 0.95 % December 31, 2016 $ 30,053,964 $ 30,070,103 0.47 % _______________________ (1)</t>
  </si>
  <si>
    <t>Affordable Housing Program (Tables)</t>
  </si>
  <si>
    <t>Roll-forward of the AHP Liability[Table Text Block]</t>
  </si>
  <si>
    <t>The following table presents a roll-forward of the AHP liability for the six months ended June 30, 2017 , and year ended December 31, 2016 (dollars in thousands): June 30, 2017 December 31, 2016 Balance at beginning of period $ 81,627 $ 82,081 AHP expense for the period 8,610 19,397 AHP direct grant disbursements (10,491 ) (18,575 ) AHP subsidy for AHP advance disbursements (1,416 ) (1,378 ) Return of previously disbursed grants and subsidies 14 102 Balance at end of period $ 78,344 $ 81,627</t>
  </si>
  <si>
    <t>Capital (Tables)</t>
  </si>
  <si>
    <t>Compliance with Regulatory Capital Requirements [Table Text Block]</t>
  </si>
  <si>
    <t>The following tables demonstrate our compliance with our regulatory capital requirements at June 30, 2017 , and December 31, 2016 (dollars in thousands): Risk-Based Capital Requirements June 30, December 31, Permanent capital Class B capital stock $ 2,408,647 $ 2,411,306 Mandatorily redeemable capital stock 37,380 32,687 Retained earnings 1,245,325 1,216,986 Total permanent capital $ 3,691,352 $ 3,660,979 Risk-based capital requirement Credit-risk capital $ 344,501 $ 355,182 Market-risk capital 152,177 118,765 Operations-risk capital 149,003 142,184 Total risk-based capital requirement $ 645,681 $ 616,131 Permanent capital in excess of risk-based capital requirement $ 3,045,671 $ 3,044,848 June 30, 2017 December 31, 2016 Required Actual Required Actual Capital Ratio Risk-based capital $ 645,681 $ 3,691,352 $ 616,131 $ 3,660,979 Total regulatory capital $ 2,430,170 $ 3,691,352 $ 2,461,823 $ 3,660,979 Total capital-to-asset ratio 4.0 % 6.1 % 4.0 % 5.9 % Leverage Ratio Leverage capital $ 3,037,712 $ 5,537,028 $ 3,077,279 $ 5,491,469 Leverage capital-to-assets ratio 5.0 % 9.1 % 5.0 % 8.9 %</t>
  </si>
  <si>
    <t>Accumulated Other Comprehensive Loss (Tables)</t>
  </si>
  <si>
    <t>Schedule of Accumulated Other Comprehensive Loss [Table Text Block]</t>
  </si>
  <si>
    <t>Fair Values (Tables)</t>
  </si>
  <si>
    <t>Fair Value of Financial Instruments [Table Text Block]</t>
  </si>
  <si>
    <t>The carrying values, fair values, and fair-value hierarchy of our financial instruments at June 30, 2017 , and December 31, 2016 , were as follows (dollars in thousands). These fair values do not represent an estimate of our overall market value as a going concern, which would take into account, among other things, our future business opportunities and the net profitability of our assets and liabilities. June 30, 2017 Carrying Value Total Fair Value Level 1 Level 2 Level 3 Netting Adjustments and Cash Collateral Financial instruments Assets: Cash and due from banks $ 176,852 $ 176,852 $ 176,852 $ — $ — $ — Interest-bearing deposits 279,046 279,046 279,046 — — — Securities purchased under agreements to resell 4,349,000 4,348,852 — 4,348,852 — — Federal funds sold 4,460,000 4,459,941 — 4,459,941 — — Trading securities (1) 514,313 514,313 — 514,313 — — Available-for-sale securities (1) 6,641,796 6,641,796 — 6,626,382 15,414 — Held-to-maturity securities 1,898,097 2,160,053 — 1,011,431 1,148,622 — Advances 38,427,616 38,572,842 — 38,572,842 — — Mortgage loans, net 3,804,581 3,848,195 — 3,824,845 23,350 — Accrued interest receivable 85,997 85,997 — 85,997 — — Derivative assets (1) 56,623 56,623 — 42,862 — 13,761 Other assets (1) 21,703 21,703 10,336 11,367 — — Liabilities: Deposits (469,173 ) (469,169 ) — (469,169 ) — — COs: Bonds (28,518,424 ) (28,645,061 ) — (28,645,061 ) — — Discount notes (27,865,529 ) (27,864,927 ) — (27,864,927 ) — — Mandatorily redeemable capital stock (37,380 ) (37,380 ) (37,380 ) — — — Accrued interest payable (84,093 ) (84,093 ) — (84,093 ) — — Derivative liabilities (1) (329,229 ) (329,229 ) — (419,486 ) — 90,257 Other: Commitments to extend credit for advances — (4,377 ) — (4,377 ) — — Standby letters of credit (763 ) (763 ) — (763 ) — — _______________________ (1) Carried at fair value on a recurring basis. December 31, 2016 Carrying Value Total Fair Value Level 1 Level 2 Level 3 Netting Adjustments and Cash Collateral Financial instruments Assets: Cash and due from banks $ 520,031 $ 520,031 $ 520,031 $ — $ — $ — Interest-bearing deposits 278 278 278 — — — Securities purchased under agreements to resell 5,999,000 5,998,799 — 5,998,799 — — Federal funds sold 2,700,000 2,699,949 — 2,699,949 — — Trading securities (1) 612,622 612,622 — 612,622 — — Available-for-sale securities (1) 6,588,664 6,588,664 — 6,580,518 8,146 — Held-to-maturity securities 2,130,767 2,372,290 — 1,176,269 1,196,021 — Advances 39,099,339 39,273,044 — 39,273,044 — — Mortgage loans, net 3,693,894 3,736,548 — 3,708,123 28,425 — Accrued interest receivable 84,653 84,653 — 84,653 — — Derivative assets (1) 61,598 61,598 — 55,078 — 6,520 Other assets (1) 17,779 17,779 8,394 9,385 — — Liabilities: Deposits (482,163 ) (482,158 ) — (482,158 ) — — COs: Bonds (27,171,434 ) (27,298,499 ) — (27,298,499 ) — — Discount notes (30,053,964 ) (30,054,085 ) — (30,054,085 ) — — Mandatorily redeemable capital stock (32,687 ) (32,687 ) (32,687 ) — — — Accrued interest payable (80,822 ) (80,822 ) — (80,822 ) — — Derivative liabilities (1) (357,876 ) (357,876 ) — (460,287 ) — 102,411 Other: Commitments to extend credit for advances — (4,412 ) — (4,412 ) — — Standby letters of credit (1,064 ) (1,064 ) — (1,064 ) — — _______________________ (1) Carried at fair value on a recurring basis.</t>
  </si>
  <si>
    <t>Fair Value Measured on Recurring Basis [Table Text Block]</t>
  </si>
  <si>
    <t>The following tables present our assets and liabilities that are measured at fair value on the statement of condition, which are recorded on a recurring basis at June 30, 2017 , and December 31, 2016 , by fair-value hierarchy level (dollars in thousands): June 30, 2017 Level 1 Level 2 Level 3 Netting Adjustment (1) Total Assets: Trading securities: U.S. Treasury obligations $ — $ 309,332 $ — $ — $ 309,332 U.S. government-guaranteed – single-family MBS — 7,634 — — 7,634 GSEs – single-family MBS — 534 — — 534 GSEs – multifamily MBS — 196,813 — — 196,813 Total trading securities — 514,313 — — 514,313 Available-for-sale securities: State or local HFA securities — — 15,414 — 15,414 Supranational institutions — 422,178 — — 422,178 U.S. government-owned corporations — 285,772 — — 285,772 GSEs — 120,353 — — 120,353 U.S. government guaranteed – single-family MBS — 110,447 — — 110,447 U.S. government guaranteed – multifamily MBS — 491,237 — — 491,237 GSEs – single-family MBS — 4,148,697 — — 4,148,697 GSEs – multifamily MBS — 1,047,698 — — 1,047,698 Total available-for-sale securities — 6,626,382 15,414 — 6,641,796 Derivative assets: Interest-rate-exchange agreements — 42,763 — 13,761 56,524 Mortgage delivery commitments — 99 — — 99 Total derivative assets — 42,862 — 13,761 56,623 Other assets 10,336 11,367 — — 21,703 Total assets at fair value $ 10,336 $ 7,194,924 $ 15,414 $ 13,761 $ 7,234,435 Liabilities: Derivative liabilities Interest-rate-exchange agreements $ — $ (419,289 ) $ — $ 90,257 $ (329,032 ) Mortgage delivery commitments — (197 ) — — (197 ) Total liabilities at fair value $ — $ (419,486 ) $ — $ 90,257 $ (329,229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6 Level 1 Level 2 Level 3 Netting Adjustment (1) Total Assets: Trading securities: U.S. Treasury obligations $ — $ 399,521 $ — $ — $ 399,521 U.S. government-guaranteed – single-family MBS — 8,494 — — 8,494 GSEs – single-family MBS — 768 — — 768 GSEs – multifamily MBS — 203,839 — — 203,839 Total trading securities — 612,622 — — 612,622 Available-for-sale securities: State or local HFA securities — — 8,146 — 8,146 Supranational institutions — 422,620 — — 422,620 U.S. government-owned corporations — 271,957 — — 271,957 GSEs — 117,468 — — 117,468 U.S. government guaranteed – single-family MBS — 124,727 — — 124,727 U.S. government guaranteed – multifamily MBS — 563,361 — — 563,361 GSEs – single-family MBS — 4,403,855 — — 4,403,855 GSEs – multifamily MBS — 676,530 — — 676,530 Total available-for-sale securities — 6,580,518 8,146 — 6,588,664 Derivative assets: Interest-rate-exchange agreements — 55,008 — 6,520 61,528 Mortgage delivery commitments — 70 — — 70 Total derivative assets — 55,078 — 6,520 61,598 Other assets 8,394 9,385 — — 17,779 Total assets at fair value $ 8,394 $ 7,257,603 $ 8,146 $ 6,520 $ 7,280,663 Liabilities: Derivative liabilities Interest-rate-exchange agreements $ — $ (460,116 ) $ — $ 102,411 $ (357,705 ) Mortgage delivery commitments — (171 ) — — (171 ) Total liabilities at fair value $ — $ (460,287 ) $ — $ 102,411 $ (357,876 ) _______________________ (1)</t>
  </si>
  <si>
    <t>Fair Value, Assets Measured on Recurring Basis, Unobservable Input Reconciliation [Table Text Block]</t>
  </si>
  <si>
    <t>The following table presents a reconciliation of available-for-sale securities that are measured at fair value on a recurring basis using significant unobservable inputs (Level 3) during the three and six months ended June 30, 2017 . There were no Level 3 available-for-sale securities during the six months ended June 30, 2016 (dollars in thousands). For the Three Months Ended For the Six Months Ended June 30, 2017 June 30, 2017 Balance at beginning of period $ 8,184 $ 8,146 Purchases 7,600 7,600 Unrealized losses included in other comprehensive income (370 ) (332 ) Balance at end of period $ 15,414 $ 15,414</t>
  </si>
  <si>
    <t>Fair Value on a Nonrecurring Basis [Table Text Block]</t>
  </si>
  <si>
    <t>The following tables present financial assets by level within the fair-value hierarchy which were recorded at fair value on a nonrecurring basis. The fair values presented are as of the date the fair value adjustment was recorded (dollars in thousands). June 30, 2017 Level 1 Level 2 Level 3 Total Held-to-maturity securities: Private-label residential MBS $ — $ — $ 2,077 $ 2,077 Mortgage loans held for portfolio — — 4,745 4,745 REO — — 654 654 Total assets recorded at fair value on a nonrecurring basis $ — $ — $ 7,476 $ 7,476 December 31, 2016 Level 1 Level 2 Level 3 Total Held-to-maturity securities: Private-label residential MBS $ — $ — $ 8,498 $ 8,498 Mortgage loans held for portfolio — — 5,618 5,618 REO — — 786 786 Total assets recorded at fair value on a nonrecurring basis $ — $ — $ 14,902 $ 14,902</t>
  </si>
  <si>
    <t>Commitments and Contingencies (Tables)</t>
  </si>
  <si>
    <t>Off-Balance Sheet Commitments [Table Text Block]</t>
  </si>
  <si>
    <t>The following table sets forth our off-balance-sheet commitments as of June 30, 2017 , and December 31, 2016 (dollars in thousands): June 30, 2017 December 31, 2016 Expire within one year Expire after one year Total Expire within one year Expire after one year Total Standby letters of credit outstanding (1) $ 4,042,006 $ 205,432 $ 4,247,438 $ 4,050,447 $ 179,632 $ 4,230,079 Commitments for unused lines of credit - advances (2) 1,274,172 — 1,274,172 1,255,140 — 1,255,140 Commitments to make additional advances 151,874 54,241 206,115 44,865 65,972 110,837 Commitments to invest in mortgage loans 71,314 — 71,314 22,524 — 22,524 Unsettled CO bonds, at par 107,745 — 107,745 — — — __________________________ (1) The amount of standby letters of credit outstanding excludes commitments to issue standby letters of credit that expire within one year. At June 30, 2017 , and December 31, 2016 , these amounts totaled $ 7.3 million and $2.7 million , respectively. Also excluded are commitments to issue standby letters of credit that expire after one year totaling $285,000 at December 31, 2016 . (2) Commitments for unused line-of-credit advances are generally for periods of up to 12 months . Since many of these commitments are not expected to be drawn upon, the total commitment amount does not necessarily indicate future liquidity requirements.</t>
  </si>
  <si>
    <t>Transactions with Shareholders (Tables)</t>
  </si>
  <si>
    <t>Schedule of Transactions with Shareholders [Table Text Block]</t>
  </si>
  <si>
    <t>The following tables present transactions with shareholders whose holdings of capital stock exceed 10 percent or more of total capital stock outstanding at June 30, 2017 , and December 31, 2016 (dollars in thousands): Capital Stock Outstanding Percent of Total Par Value of Advances Percent of Total Par Value of Advances Total Accrued Interest Receivable Percent of Total Accrued Interest Receivable on Advances As of June 30, 2017 Citizens Bank, N.A. $ 245,034 10.0 % $ 5,108,880 13.3 % $ 1,661 4.4 % As of December 31, 2016 Citizens Bank, N.A. $ 357,508 14.6 % $ 7,260,446 18.6 % $ 2,625 7.3 %</t>
  </si>
  <si>
    <t>Schedule of Transactions with Shareholders, Interest Income [Table Text Block]</t>
  </si>
  <si>
    <t>We recognized interest income on outstanding advances and fees on letters of credit from Citizens Bank, N.A. during the three and six months ended June 30, 2017 and 2016 , as follows (dollars in thousands): For the Three Months Ended June 30, For the Six Months Ended June 30, Citizens Bank, N.A. 2017 2016 2017 2016 Interest income on advances $ 18,541 $ 8,082 $ 32,652 $ 16,286 Fees on letters of credit 701 779 1,446 1,619</t>
  </si>
  <si>
    <t>Schedule of Transactions with Shareholders, Transactions with Directors' Financial Institutions [Table Text Block]</t>
  </si>
  <si>
    <t>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June 30, 2017 $ 78,430 3.2 % $ 1,416,338 3.7 % $ 1,541 4.1 % As of December 31, 2016 91,374 3.7 1,554,753 4.0 1,631 4.5</t>
  </si>
  <si>
    <t>Trading Securities (Details) - USD ($) $ in Thousands</t>
  </si>
  <si>
    <t>Schedule of Trading Securities and Other Trading Assets [Line Items]</t>
  </si>
  <si>
    <t>U.S. Treasury obligations [Member]</t>
  </si>
  <si>
    <t>U.S. government-guaranteed - single-family MBS [Member]</t>
  </si>
  <si>
    <t>MBS [Member]</t>
  </si>
  <si>
    <t>GSEs - single-family [Member] | Government Sponsored Enterprises [Member]</t>
  </si>
  <si>
    <t>GSEs - multifamily [Member] | Government Sponsored Enterprises [Member]</t>
  </si>
  <si>
    <t>Trading Securities - Net Unrealized (Losses) Gains (Details) - USD ($) $ in Thousands</t>
  </si>
  <si>
    <t>Net unrealized losses or gains on trading securities</t>
  </si>
  <si>
    <t>Available-for-Sale Securities Major Security Types (Details) - USD ($) $ in Thousands</t>
  </si>
  <si>
    <t>Amortized Cost</t>
  </si>
  <si>
    <t>Unrealized Gains Amounts Recorded in Accumulated Other Comprehensive Loss</t>
  </si>
  <si>
    <t>Unrealized Losses Amounts Recorded in Accumulated Other Comprehensive Loss</t>
  </si>
  <si>
    <t>Available-for-sale securities Fair Value</t>
  </si>
  <si>
    <t>States or local housing-finance-agency obligations (HFA securities) [Member]</t>
  </si>
  <si>
    <t>Supranational institutions [Member]</t>
  </si>
  <si>
    <t>U.S. government-owned corporations [Member]</t>
  </si>
  <si>
    <t>GSEs [Member]</t>
  </si>
  <si>
    <t>Other Than Mortgage-backed Securities [Member]</t>
  </si>
  <si>
    <t>U.S. government guaranteed - multifamily MBS [Member]</t>
  </si>
  <si>
    <t>GSEs - single-family [Member] | GSEs – MBS [Member]</t>
  </si>
  <si>
    <t>GSEs - multifamily [Member] | GSEs – MBS [Member]</t>
  </si>
  <si>
    <t>Amortized cost of available-for-sale securities includes adjustments made to the cost basis of an investment for accretion, amortization, collection of cash, and fair-value hedge accounting adjustments.</t>
  </si>
  <si>
    <t>MBS are not presented by contractual maturity because their expected maturities will likely differ from contractual maturities because borrowers of the underlying loans may have the right to call or prepay obligations with or without call or prepayment fees.</t>
  </si>
  <si>
    <t>Available-for-Sale Securities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HFA securities [Member]</t>
  </si>
  <si>
    <t>Available-for-Sale Securities Redemption Terms (Details) - USD ($) $ in Thousands</t>
  </si>
  <si>
    <t>Fair Value</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Held-to-Maturity Securities Major Security Types (Details) - USD ($) $ in Thousands</t>
  </si>
  <si>
    <t>Other-Than-Temporary Impairment Recognized in Accumulated Other Comprehensive Loss</t>
  </si>
  <si>
    <t>Carrying Value</t>
  </si>
  <si>
    <t>Gross Unrecognized Holding Gains</t>
  </si>
  <si>
    <t>Gross Unrecognized Holding Losses</t>
  </si>
  <si>
    <t>Held-to-maturity securities Fair Value</t>
  </si>
  <si>
    <t>U.S. agency obligations [Member]</t>
  </si>
  <si>
    <t>Asset-backed securities backed by home equity loans [Member]</t>
  </si>
  <si>
    <t>[3]</t>
  </si>
  <si>
    <t>[1],[3]</t>
  </si>
  <si>
    <t>Private-label - residential MBS [Member] | Mortgage-backed Securities, Issued by Private Enterprises [Member]</t>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Held-to-Maturity Securities Fair Value and Unrealized Losses (Details) - USD ($) $ in Thousands</t>
  </si>
  <si>
    <t>Held-to-Maturity Securities Redemption Terms (Details) - USD ($) $ in Thousands</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Other-Than-Temporary Impairment Significant Inputs (Details) - Alt-A [Member] - Mortgage-backed Securities, Issued by Private Enterprises [Member] - Residential Mortgage Backed Securities [Member] $ in Thousands</t>
  </si>
  <si>
    <t>Jun. 30, 2017USD ($)</t>
  </si>
  <si>
    <t>Other than Temporary Impairment, Disclosure [Line Items]</t>
  </si>
  <si>
    <t>Par Value</t>
  </si>
  <si>
    <t>Project Prepayment Rates - Weighted Average Percent</t>
  </si>
  <si>
    <t>8.40%</t>
  </si>
  <si>
    <t>Projected Default Rates, Weighted Average Percent</t>
  </si>
  <si>
    <t>26.80%</t>
  </si>
  <si>
    <t>Projected Loss Severities, Weighted Average Percent</t>
  </si>
  <si>
    <t>35.50%</t>
  </si>
  <si>
    <t>Current Credit Enhancement, Weighted Average Percent</t>
  </si>
  <si>
    <t>11.10%</t>
  </si>
  <si>
    <t>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 Held-to-maturity Securities [Member] $ in Thousands</t>
  </si>
  <si>
    <t>Other-than-temporary Impairment Credit Losses Recognized During the Life of the Security [Abstract]</t>
  </si>
  <si>
    <t>Mortgage-backed Securities, Issued by Private Enterprises [Member] | Residential Mortgage Backed Securities [Member] | Prime [Member]</t>
  </si>
  <si>
    <t>Mortgage-backed Securities, Issued by Private Enterprises [Member] | Residential Mortgage Backed Securities [Member] | Alt-A [Member]</t>
  </si>
  <si>
    <t>Asset-backed securities backed by home equity loans [Member] | Subprime [Member]</t>
  </si>
  <si>
    <t>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Other-Than-Temporary Impairment Roll-forward of Amounts Related to Credit Losses Recognized in Earnings (Details) - Held-to-maturity Securities [Member] - USD ($) $ in Thousands</t>
  </si>
  <si>
    <t>Other than Temporary Impairment, Credit Losses Recognized in Earnings [Roll Forward]</t>
  </si>
  <si>
    <t>Balance at beginning of period</t>
  </si>
  <si>
    <t>Additional credit losses for which an other-than-temporary impairment charge was previously recognized</t>
  </si>
  <si>
    <t>Securities matured during the period</t>
  </si>
  <si>
    <t>Increase in cash flows expected to be collected which are recognized over the remaining life of the security</t>
  </si>
  <si>
    <t>Balance at end of period</t>
  </si>
  <si>
    <t>For the three months ended June 30, 2017 and 2016 , additional credit losses for which an other-than-temporary impairment charge was previously recognized relate to securities that were also previously impaired prior to April 1, 2017 and 2016 , respectively. For the six months ended June 30, 2017 and 2016 , additional credit losses for which an other-than-temporary impairment charge was previously recognized relate to securities that were also previously impaired prior to January 1, 2017 and 2016</t>
  </si>
  <si>
    <t>Represents reductions related to securities having reached final maturity during the period and, therefore, are no longer held by us at the end of the period.</t>
  </si>
  <si>
    <t>Represents amounts accreted as interest income during the current period.</t>
  </si>
  <si>
    <t>Advances - Year of Contractual Maturity (Details) - USD ($) $ in Thousands</t>
  </si>
  <si>
    <t>Federal Home Loan Bank, Advances, Maturity, Rolling Year, Par Value [Abstract]</t>
  </si>
  <si>
    <t>Overdrawn demand-deposit accounts</t>
  </si>
  <si>
    <t>Due in one year or less</t>
  </si>
  <si>
    <t>Due after one year through two years</t>
  </si>
  <si>
    <t>Due after two years through three years</t>
  </si>
  <si>
    <t>Due after three years through four years</t>
  </si>
  <si>
    <t>Due after four years through five years</t>
  </si>
  <si>
    <t>Thereafter</t>
  </si>
  <si>
    <t>Total par value</t>
  </si>
  <si>
    <t>Federal Home Loan Bank, Advances, Weighted Average Interest Rate, Rolling Year [Abstract]</t>
  </si>
  <si>
    <t>Overdrawn demand-deposit accounts, Weighted average rate</t>
  </si>
  <si>
    <t>1.45%</t>
  </si>
  <si>
    <t>0.92%</t>
  </si>
  <si>
    <t>Due in one year or less, Weighted average rate</t>
  </si>
  <si>
    <t>1.35%</t>
  </si>
  <si>
    <t>1.05%</t>
  </si>
  <si>
    <t>Due after one year through two years, Weighted average rate</t>
  </si>
  <si>
    <t>1.50%</t>
  </si>
  <si>
    <t>1.15%</t>
  </si>
  <si>
    <t>Due after two years through three years, Weighted average rate</t>
  </si>
  <si>
    <t>1.78%</t>
  </si>
  <si>
    <t>1.67%</t>
  </si>
  <si>
    <t>Due after three years through four years, Weighted average rate</t>
  </si>
  <si>
    <t>1.75%</t>
  </si>
  <si>
    <t>1.64%</t>
  </si>
  <si>
    <t>Due after four years through five years, Weighted average rate</t>
  </si>
  <si>
    <t>1.97%</t>
  </si>
  <si>
    <t>1.80%</t>
  </si>
  <si>
    <t>Thereafter, Weighted average rate</t>
  </si>
  <si>
    <t>1.81%</t>
  </si>
  <si>
    <t>1.70%</t>
  </si>
  <si>
    <t>Total Weighted average rate</t>
  </si>
  <si>
    <t>1.23%</t>
  </si>
  <si>
    <t>Premiums</t>
  </si>
  <si>
    <t>Discounts</t>
  </si>
  <si>
    <t>Fair value of bifurcated derivatives</t>
  </si>
  <si>
    <t>Hedging adjustments</t>
  </si>
  <si>
    <t>Total Advances</t>
  </si>
  <si>
    <t>At June 30, 2017 , and December 31, 2016</t>
  </si>
  <si>
    <t>Advances Advances - Year of Contractual Maturity or Next Call Date (Details) - USD ($) $ in Thousands</t>
  </si>
  <si>
    <t>Federal Home Loan Bank, Advances, Earlier of Contractual Maturity or Next Call Date, Rolling Year, Par Value [Abstract]</t>
  </si>
  <si>
    <t>Also includes certain floating-rate advances that may be contractually prepaid by the borrower on a floating-rate reset date without incurring prepayment or termination fees.</t>
  </si>
  <si>
    <t>Advances - Outstanding by the Earlier of Contractual Maturity or Next Put Date (Details) - USD ($) $ in Thousands</t>
  </si>
  <si>
    <t>Federal Home Loan Bank, Advances, Earlier of Contractual Maturity or Next Put or Convert Date, Rolling Year, Par Value [Abstract]</t>
  </si>
  <si>
    <t>Advances - Interest-Rate-Payment Terms (Details) - USD ($) $ in Thousands</t>
  </si>
  <si>
    <t>Federal Home Loan Bank, Advances, Fixed Rate [Abstract]</t>
  </si>
  <si>
    <t>Fixed-rate</t>
  </si>
  <si>
    <t>Federal Home Loan Bank, Advances, Floating Rate [Abstract]</t>
  </si>
  <si>
    <t>Variable-rate</t>
  </si>
  <si>
    <t>Advances - Narratives (Details) $ in Thousands</t>
  </si>
  <si>
    <t>Jun. 30, 2017USD ($)Borrowers</t>
  </si>
  <si>
    <t>Dec. 31, 2016USD ($)Borrowers</t>
  </si>
  <si>
    <t>Federal Home Loan Bank, Advances [Line Items]</t>
  </si>
  <si>
    <t>Federal Home Loan Bank, Advances, Par Value</t>
  </si>
  <si>
    <t>Credit Risk Exposure and Security Terms [Abstract]</t>
  </si>
  <si>
    <t>Total outstanding advances greater than $1.0 billion per borrower, amount</t>
  </si>
  <si>
    <t>Minimum amount of advances outstanding per borrower</t>
  </si>
  <si>
    <t>Federal Home Loan Bank Advances [Member]</t>
  </si>
  <si>
    <t>Number of financial institutions with more than $1.0 billion advances borrowing | Borrowers</t>
  </si>
  <si>
    <t>Total outstanding advances greater than $1.0 billion per borrower as a percentage of advances outstanding</t>
  </si>
  <si>
    <t>31.70%</t>
  </si>
  <si>
    <t>41.50%</t>
  </si>
  <si>
    <t>Minimum [Member]</t>
  </si>
  <si>
    <t>Interest rates of advances outstanding</t>
  </si>
  <si>
    <t>0.00%</t>
  </si>
  <si>
    <t>Maximum [Member]</t>
  </si>
  <si>
    <t>7.72%</t>
  </si>
  <si>
    <t>Federal Home Loan Bank, Advances, Callable Option [Member]</t>
  </si>
  <si>
    <t>Federal Home Loan Bank, Advances, Putable Option [Member]</t>
  </si>
  <si>
    <t>Mortgage Loans Held for Portfolio (Details) - USD ($) $ in Thousands</t>
  </si>
  <si>
    <t>Mortgage Loans on Real Estate [Line Items]</t>
  </si>
  <si>
    <t>Deferred derivative gains, net</t>
  </si>
  <si>
    <t>Total mortgage loans held for portfolio</t>
  </si>
  <si>
    <t>Less: allowance for credit losses</t>
  </si>
  <si>
    <t>Total mortgage loans, net of allowance for credit losses</t>
  </si>
  <si>
    <t>Fixed-rate 15-year single-family mortgages</t>
  </si>
  <si>
    <t>Original contractual terms</t>
  </si>
  <si>
    <t>15 years</t>
  </si>
  <si>
    <t>Conventional mortgage loans [Member]</t>
  </si>
  <si>
    <t>Minimum [Member] | Fixed-rate 20- and 30-year single-family mortgages</t>
  </si>
  <si>
    <t>20 years</t>
  </si>
  <si>
    <t>Maximum [Member] | Fixed-rate 20- and 30-year single-family mortgages</t>
  </si>
  <si>
    <t>30 years</t>
  </si>
  <si>
    <t>Government mortgage loans [Member]</t>
  </si>
  <si>
    <t>Single Family [Member] | Fixed-rate 15-year single-family mortgages</t>
  </si>
  <si>
    <t>Single Family [Member] | Fixed-rate 20- and 30-year single-family mortgages</t>
  </si>
  <si>
    <t>Allowance for credit losses - Credit Quality Indicators (Details) - USD ($) $ in Thousands</t>
  </si>
  <si>
    <t>Mortgage Loans Past Due [Line Items]</t>
  </si>
  <si>
    <t>Total past due</t>
  </si>
  <si>
    <t>Total current loans</t>
  </si>
  <si>
    <t>Total mortgage loans</t>
  </si>
  <si>
    <t>In process of foreclosure, included above</t>
  </si>
  <si>
    <t>Serious delinquency rate</t>
  </si>
  <si>
    <t>0.48%</t>
  </si>
  <si>
    <t>0.63%</t>
  </si>
  <si>
    <t>Past due 90 days or more still accruing interest</t>
  </si>
  <si>
    <t>Loans on nonaccrual status</t>
  </si>
  <si>
    <t>Number of days past due, loans at serious delinquent status</t>
  </si>
  <si>
    <t>90 days</t>
  </si>
  <si>
    <t>Recorded Investment in Government Mortgage Loans [Member]</t>
  </si>
  <si>
    <t>1.28%</t>
  </si>
  <si>
    <t>1.44%</t>
  </si>
  <si>
    <t>Recorded Investment in Conventional Mortgage Loans [Member]</t>
  </si>
  <si>
    <t>0.39%</t>
  </si>
  <si>
    <t>0.53%</t>
  </si>
  <si>
    <t>Past due 30-59 days delinquent [Member]</t>
  </si>
  <si>
    <t>Past due 30-59 days delinquent [Member] | Recorded Investment in Government Mortgage Loans [Member]</t>
  </si>
  <si>
    <t>Past due 30-59 days delinquent [Member] | Recorded Investment in Conventional Mortgage Loans [Member]</t>
  </si>
  <si>
    <t>Past due 60-89 days delinquent [Member]</t>
  </si>
  <si>
    <t>Past due 60-89 days delinquent [Member] | Recorded Investment in Government Mortgage Loans [Member]</t>
  </si>
  <si>
    <t>Past due 60-89 days delinquent [Member] | Recorded Investment in Conventional Mortgage Loans [Member]</t>
  </si>
  <si>
    <t>Past due 90 days or more delinquent [Member]</t>
  </si>
  <si>
    <t>Past due 90 days or more delinquent [Member] | Recorded Investment in Government Mortgage Loans [Member]</t>
  </si>
  <si>
    <t>Past due 90 days or more delinquent [Member] | Recorded Investment in Conventional Mortgage Loans [Member]</t>
  </si>
  <si>
    <t>Includes loans where the decision of foreclosure or similar alternative such as pursuit of deed-in-lieu of foreclosure has been reported.</t>
  </si>
  <si>
    <t>Loans that are 90 day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Individually Evaluated Impaired Loans (Details) - Conventional mortgage loans [Member] - USD ($) $ in Thousands</t>
  </si>
  <si>
    <t>Financing Receivable, Impaired [Line Items]</t>
  </si>
  <si>
    <t>Individually evaluated impaired mortgage loans with no related allowance - Recorded Investment</t>
  </si>
  <si>
    <t>Individually evaluated impaired mortgage loans with no related allowance - Par Value</t>
  </si>
  <si>
    <t>Individually evaluated impaired mortgage loans with no related allowance - Average Recorded Investment</t>
  </si>
  <si>
    <t>Individually evaluated impaired mortgage loans with no related allowance - Interest Income recognized</t>
  </si>
  <si>
    <t>Allowance for credit losses - Allowance Rollforward (Details) - USD ($) $ in Thousands</t>
  </si>
  <si>
    <t>Financing Receivable, Allowance for Credit Losses [Roll Forward]</t>
  </si>
  <si>
    <t>Balance, beginning of period</t>
  </si>
  <si>
    <t>Balance, end of period</t>
  </si>
  <si>
    <t>Recoveries (charge-offs)</t>
  </si>
  <si>
    <t>Ending balance, individually evaluated for impairment</t>
  </si>
  <si>
    <t>Ending balance, collectively evaluated for impairment</t>
  </si>
  <si>
    <t>Recorded Investment Individually evaluated for impairment</t>
  </si>
  <si>
    <t>Recorded Investment Collectively evaluated for impairment</t>
  </si>
  <si>
    <t>These amounts exclude government mortgage loans because we make no allowance for credit losses based on our investments in government mortgage loans, as discussed above under — Government Mortgage Loans Held for Portfolio.</t>
  </si>
  <si>
    <t>Derivatives and Hedging Activities Derivatives in Statement of Condition (Details) - USD ($)</t>
  </si>
  <si>
    <t>Derivatives, Fair Value [Line Items]</t>
  </si>
  <si>
    <t>Notional Amount of Derivatives</t>
  </si>
  <si>
    <t>Derivative Assets, before netting and collateral adjustments</t>
  </si>
  <si>
    <t>Derivative Liabilities, before netting and collateral adjustments</t>
  </si>
  <si>
    <t>Derivative Asset, cash collateral, and variation margin for daily settled contracts including related accrued interest</t>
  </si>
  <si>
    <t>Derivative Liability, cash collateral, and variation margin for daily settled contracts including related accrued interest</t>
  </si>
  <si>
    <t>Derivative Assets</t>
  </si>
  <si>
    <t>Derivative Liabilities</t>
  </si>
  <si>
    <t>Cash collateral and related accrued interest posted</t>
  </si>
  <si>
    <t>Cash collateral and related accrued interest received</t>
  </si>
  <si>
    <t>Variation margin for daily settled contracts</t>
  </si>
  <si>
    <t>Designated as Hedging Instrument [Member]</t>
  </si>
  <si>
    <t>Designated as Hedging Instrument [Member] | Interest-rate swaps [Member]</t>
  </si>
  <si>
    <t>Designated as Hedging Instrument [Member] | Forward-start interest-rate swaps [Member]</t>
  </si>
  <si>
    <t>Not Designated as Hedging Instrument [Member]</t>
  </si>
  <si>
    <t>Not Designated as Hedging Instrument [Member] | Interest-rate swaps [Member]</t>
  </si>
  <si>
    <t>Mortgages [Member] | Mortgage-delivery commitments [Member]</t>
  </si>
  <si>
    <t>Mortgages [Member] | Not Designated as Hedging Instrument [Member] | Mortgage-delivery commitments [Member]</t>
  </si>
  <si>
    <t>Amounts represent the effect of master-netting agreements intended to allow us to settle positive and negative positions with the same counterparty. Cash collateral and related accrued interest posted was $62.0 million and $109.8 million at June 30, 2017 , and December 31, 2016 , respectively. The change in cash collateral posted is included in the net change in interest-bearing deposits in the statement of cash flows. Cash collateral and related accrued interest received was $601,000 and $850,000 at June 30, 2017 , and December 31, 2016 , respectively. Variation margin for daily settled contracts was $42.6 million at June 30, 2017 .</t>
  </si>
  <si>
    <t>Carried at fair value on a recurring basis.</t>
  </si>
  <si>
    <t>Mortgage-delivery commitments are classified as derivatives with changes in fair value recorded in other income.</t>
  </si>
  <si>
    <t>Derivatives and Hedging Activities Derivatives in Statement of Income (Details) - USD ($) $ in Thousands</t>
  </si>
  <si>
    <t>Derivative Instruments, Gain (Loss) [Line Items]</t>
  </si>
  <si>
    <t>Derivatives and hedged items in fair-value hedging relationships</t>
  </si>
  <si>
    <t>Total net losses related to derivatives designated as hedging instruments</t>
  </si>
  <si>
    <t>Total net gains (losses) related to derivatives not designated as hedging instruments</t>
  </si>
  <si>
    <t>Interest-rate swaps [Member]</t>
  </si>
  <si>
    <t>Forward-start interest-rate swaps [Member]</t>
  </si>
  <si>
    <t>Cash flow hedge ineffectiveness</t>
  </si>
  <si>
    <t>Consists of price alignment amount on derivatives for which variation margin is characterized as a daily settlement amount.</t>
  </si>
  <si>
    <t>Derivatives and Hedging Activities Derivatives in Statement of Income and Impact on Interest (Details) - USD ($) $ in Thousands</t>
  </si>
  <si>
    <t>Gain/(Loss) on Derivative</t>
  </si>
  <si>
    <t>Gain/(Loss) on Hedged Item</t>
  </si>
  <si>
    <t>Net Fair-Value Hedge Ineffectiveness</t>
  </si>
  <si>
    <t>Effect of Derivatives on Net Interest Income</t>
  </si>
  <si>
    <t>Advances [Member]</t>
  </si>
  <si>
    <t>Available-for-sale Securities [Member]</t>
  </si>
  <si>
    <t>COs - bonds [Member]</t>
  </si>
  <si>
    <t>The net interest on derivatives in fair-value hedge relationships is presented in the statement of operations as interest income or interest expense of the respective hedged item.</t>
  </si>
  <si>
    <t>Derivatives and Hedging Activities Cash Flow Hedge Activity (Details) - COs - bonds [Member] - Interest-rate swaps [Member] - USD ($) $ in Thousands</t>
  </si>
  <si>
    <t>Derivative [Line Items]</t>
  </si>
  <si>
    <t>Losses Recognized in Other Comprehensive Loss on Derivatives (Effective Portion)</t>
  </si>
  <si>
    <t>Losses Reclassified from Accumulated Other Comprehensive Loss into Net Income (Effective Portion)</t>
  </si>
  <si>
    <t>Gains (Losses) Recognized in Net Losses on Derivatives and Hedging Activities (Ineffective Portion)</t>
  </si>
  <si>
    <t>Derivatives and Hedging Activities Narratives (Details) $ in Thousands</t>
  </si>
  <si>
    <t>Maximum length of time which we are hedging our exposure to the variability in future cash flows for forecasted transactions</t>
  </si>
  <si>
    <t>7 years</t>
  </si>
  <si>
    <t>Deferred net losses on derivative accumulated in other comprehensive loss expected to be reclassified to earnings during the next 12 months</t>
  </si>
  <si>
    <t>Aggregate fair value of all uncleared derivative instruments with credit-risk-related contingent features that were in a net liability position</t>
  </si>
  <si>
    <t>Post-haircut value of collateral already posted</t>
  </si>
  <si>
    <t>Rating Downgrade from AAPlus to AA or AAMinus [Member]</t>
  </si>
  <si>
    <t>Incremental collateral</t>
  </si>
  <si>
    <t>Rating Downgrade From AAMinus to APlus, A or AMinus [Member]</t>
  </si>
  <si>
    <t>Rating Downgrade From AMinus to below AMinus [Member]</t>
  </si>
  <si>
    <t>Ratings are expressed in this table according to S&amp;amp;P's conventions but include the equivalent of such rating by Moody's. If there is a split rating, the lower rating is used.</t>
  </si>
  <si>
    <t>Derivatives and Hedging Activities Fair Value of Derivative Instruments With or Without Legal Rights of Offset (Details) - USD ($)</t>
  </si>
  <si>
    <t>Derivative Asset, total gross recognized amount</t>
  </si>
  <si>
    <t>Derivative Liability, total gross recognized amount</t>
  </si>
  <si>
    <t>Derivative Assets, Netting Adjustments and Cash Collateral</t>
  </si>
  <si>
    <t>Derivative Liability, Netting Adjustments and Cash Collateral</t>
  </si>
  <si>
    <t>Derivative Asset, total net amounts after netting adjustments, cash collateral, and variation margin for daily settled contracts</t>
  </si>
  <si>
    <t>Derivative Liability, total net amounts after netting adjustments, cash collateral, and variation margin for daily settled contracts</t>
  </si>
  <si>
    <t>Derivative assets</t>
  </si>
  <si>
    <t>Derivative liabilities</t>
  </si>
  <si>
    <t>Derivative Assets, Total non-cash collateral received or pledged, not offset</t>
  </si>
  <si>
    <t>Derivative Liabilities, Total non-cash collateral received or pledged, not offset</t>
  </si>
  <si>
    <t>Derivative Asset, Fair value, amount offset against collateral</t>
  </si>
  <si>
    <t>Derivative Liability, Fair value, amount offset against collateral</t>
  </si>
  <si>
    <t>Derivative Liabilities, additional net exposure, collateral pledged to counterparties in excess of net liabilities</t>
  </si>
  <si>
    <t>Derivative Asset, Mortgage delivery commitments</t>
  </si>
  <si>
    <t>Derivative Liabilities, Mortgage delivery commitments</t>
  </si>
  <si>
    <t>Uncleared derivatives [Member]</t>
  </si>
  <si>
    <t>Derivative Assets, fair value of securities pledged as collateral than can be sold or repledged</t>
  </si>
  <si>
    <t>Derivative Liabilities, fair value of securities pledged as collateral that can be sold or repledged</t>
  </si>
  <si>
    <t>Derivative Assets, fair value of securities pledged as collateral that cannot be sold or repledged</t>
  </si>
  <si>
    <t>Derivative Liabilities, fair value of securities pledged as collateral that cannot be sold or repledged</t>
  </si>
  <si>
    <t>Cleared derivatives [Member]</t>
  </si>
  <si>
    <t>Includes non-cash collateral at fair value. Any overcollateralization with a counterparty is not included in the determination of the net amount. At June 30, 2017 , and December 31, 2016 , we had additional net credit exposure of $118,000 and $2.0 million</t>
  </si>
  <si>
    <t>Deposits Narratives (Details) - USD ($) $ in Thousands</t>
  </si>
  <si>
    <t>Interest-bearing deposit demand and overnight</t>
  </si>
  <si>
    <t>Interest-bearing deposit other</t>
  </si>
  <si>
    <t>Non-interest bearing deposits other</t>
  </si>
  <si>
    <t>Consolidated Obligations CO Bonds - Year of Contractual Maturiry (Details) - USD ($) $ in Thousands</t>
  </si>
  <si>
    <t>Schedule of Short-term and Long-term Debt [Line Items]</t>
  </si>
  <si>
    <t>Due in one year or less, weighted average rate</t>
  </si>
  <si>
    <t>1.33%</t>
  </si>
  <si>
    <t>1.43%</t>
  </si>
  <si>
    <t>Due after one year through two years, weighted average rate</t>
  </si>
  <si>
    <t>1.36%</t>
  </si>
  <si>
    <t>1.19%</t>
  </si>
  <si>
    <t>Due after two years through three years, weighted average rate</t>
  </si>
  <si>
    <t>1.86%</t>
  </si>
  <si>
    <t>1.63%</t>
  </si>
  <si>
    <t>Due after three years through four years, weighted average rate</t>
  </si>
  <si>
    <t>1.79%</t>
  </si>
  <si>
    <t>1.87%</t>
  </si>
  <si>
    <t>Due after four years through five years, weighted average rate</t>
  </si>
  <si>
    <t>1.77%</t>
  </si>
  <si>
    <t>1.65%</t>
  </si>
  <si>
    <t>Thereafter, weighted average rate</t>
  </si>
  <si>
    <t>2.70%</t>
  </si>
  <si>
    <t>Total par value, weighted average rate</t>
  </si>
  <si>
    <t>1.60%</t>
  </si>
  <si>
    <t>1.58%</t>
  </si>
  <si>
    <t>Total</t>
  </si>
  <si>
    <t>The CO bonds' weighted-average rate excludes concession fees.</t>
  </si>
  <si>
    <t>Consolidated Obligations CO Bonds - Outstanding By Call Features (Details) - USD ($) $ in Thousands</t>
  </si>
  <si>
    <t>Noncallable and nonputable [Member]</t>
  </si>
  <si>
    <t>Callable [Member]</t>
  </si>
  <si>
    <t>Consolidated Obligations CO Bonds - Year of Contractual Maturity or Next Call Date (Details) - USD ($) $ in Thousands</t>
  </si>
  <si>
    <t>Consolidated Obligations CO Bonds - Interest-Rate-Payment Type (Details) - USD ($) $ in Thousands</t>
  </si>
  <si>
    <t>Simple variable-rate</t>
  </si>
  <si>
    <t>Step-up</t>
  </si>
  <si>
    <t>Consolidated Obligations CO - Discount Notes (Details) - USD ($) $ in Thousands</t>
  </si>
  <si>
    <t>Federal Home Loan Bank, Consolidated Obligations, Discount Notes</t>
  </si>
  <si>
    <t>Par value</t>
  </si>
  <si>
    <t>Weighted Average Rate</t>
  </si>
  <si>
    <t>0.95%</t>
  </si>
  <si>
    <t>0.47%</t>
  </si>
  <si>
    <t>The CO discount notes' weighted-average rate represents a yield to maturity excluding concession fees.</t>
  </si>
  <si>
    <t>Affordable Housing Program Roll-forward AHP liability (Details) - USD ($) $ in Thousands</t>
  </si>
  <si>
    <t>Affordable Housing Program [Roll Forward]</t>
  </si>
  <si>
    <t>AHP expense for the period</t>
  </si>
  <si>
    <t>AHP direct grant disbursements</t>
  </si>
  <si>
    <t>AHP subsidy for AHP advance disbursements</t>
  </si>
  <si>
    <t>Return of previously disbursed grants and subsidies</t>
  </si>
  <si>
    <t>Capital Requirements (Details) - USD ($) $ in Thousands</t>
  </si>
  <si>
    <t>Capital-to-asset ratio, Required</t>
  </si>
  <si>
    <t>4.00%</t>
  </si>
  <si>
    <t>Leverage capital-to-assets ratio, Required</t>
  </si>
  <si>
    <t>5.00%</t>
  </si>
  <si>
    <t>Multiplier for Determining Permanent Capital in Leverage Capital Calculation</t>
  </si>
  <si>
    <t>Class B capital stock</t>
  </si>
  <si>
    <t>Retained earnings</t>
  </si>
  <si>
    <t>Total permanent capital</t>
  </si>
  <si>
    <t>Credit-risk capital</t>
  </si>
  <si>
    <t>Market-risk capital</t>
  </si>
  <si>
    <t>Operations-risk capital</t>
  </si>
  <si>
    <t>Total risk-based capital requirement</t>
  </si>
  <si>
    <t>Permanent capital in excess of risk-based capital requirement</t>
  </si>
  <si>
    <t>Regulatory capital, Required</t>
  </si>
  <si>
    <t>Leverage capital, Required</t>
  </si>
  <si>
    <t>Risk-based capital, Actual</t>
  </si>
  <si>
    <t>Regulatory capital, Actual</t>
  </si>
  <si>
    <t>Capital-to-asset ratio, Actual</t>
  </si>
  <si>
    <t>6.10%</t>
  </si>
  <si>
    <t>5.90%</t>
  </si>
  <si>
    <t>Leverage capital, Actual</t>
  </si>
  <si>
    <t>Leverage capital-to-assets ratio, Actual</t>
  </si>
  <si>
    <t>9.10%</t>
  </si>
  <si>
    <t>8.90%</t>
  </si>
  <si>
    <t>Accumulated Other Comprehensive Loss (Details) - USD ($)</t>
  </si>
  <si>
    <t>Accumulated Other Comprehensive Income (Loss) [Line Items]</t>
  </si>
  <si>
    <t>Amortization of hedging activities recorded in interest expense CO bonds</t>
  </si>
  <si>
    <t>Amortization of hedging activities recorded in net gains (losses) on derivatives and hedging activities</t>
  </si>
  <si>
    <t>Accumulated Other Comprehensive Income (Loss) [Roll Forward]</t>
  </si>
  <si>
    <t>Beginning balance</t>
  </si>
  <si>
    <t>Amortization - hedging activities</t>
  </si>
  <si>
    <t>Amortization - pension and postretirement benefits</t>
  </si>
  <si>
    <t>Other comprehensive income (loss)</t>
  </si>
  <si>
    <t>Ending balance</t>
  </si>
  <si>
    <t>Net Unrealized Loss Relating to Hedging Activities [Member]</t>
  </si>
  <si>
    <t>Net unrealized gains (losses)</t>
  </si>
  <si>
    <t>[4]</t>
  </si>
  <si>
    <t>Pension and Postretirement Benefits [Member]</t>
  </si>
  <si>
    <t>Net actuarial loss</t>
  </si>
  <si>
    <t>[5]</t>
  </si>
  <si>
    <t>Total Accumulated Other Comprehensive Loss [Member]</t>
  </si>
  <si>
    <t>Noncredit other-than-temporary impairment losses</t>
  </si>
  <si>
    <t>Accretion of noncredit loss</t>
  </si>
  <si>
    <t>Noncredit other-than-temporary impairment losses reclassified to credit loss</t>
  </si>
  <si>
    <t>[6]</t>
  </si>
  <si>
    <t>Available-for-sale Securities [Member] | Net Unrealized Losses on Available-for-Sale Securities [Member]</t>
  </si>
  <si>
    <t>Held-to-maturity Securities [Member] | Noncredit Portion of Other-Than-Temporary Impairment Losses on Held-to-Maturity Securities [Member]</t>
  </si>
  <si>
    <t>Reclassification out of Accumulated Other Comprehensive Income [Member]</t>
  </si>
  <si>
    <t>Amortization of hedging activities includes $3.4 million recorded in CO bond interest expense and $4,000</t>
  </si>
  <si>
    <t>Amortization of hedging activities includes $6.9 million recorded in CO bond interest expense and $4,000</t>
  </si>
  <si>
    <t>Amortization of hedging activities includes $7.7 million recorded in CO bond interest expense and $7,000</t>
  </si>
  <si>
    <t>Amortization of hedging activities includes $14.1 million recorded in CO bond interest expense and $7,000</t>
  </si>
  <si>
    <t>Recorded in other operating expenses in the statement of operations.</t>
  </si>
  <si>
    <t>Recorded in net amount of impairment losses reclassified to (from) accumulated other comprehensive loss in the statement of operations.</t>
  </si>
  <si>
    <t>Fair Values Carrying Value and Fair Value of Financial Instruments (Details) - USD ($) $ in Thousands</t>
  </si>
  <si>
    <t>Fair Value, Balance Sheet Grouping, Financial Statement Captions [Line Items]</t>
  </si>
  <si>
    <t>[3],[4]</t>
  </si>
  <si>
    <t>Level 1 [Member]</t>
  </si>
  <si>
    <t>Mortgage loans, net</t>
  </si>
  <si>
    <t>Level 1 [Member] | Commitments to extend credit for advances [Member]</t>
  </si>
  <si>
    <t>Level 1 [Member] | Standby letters of credit [Member]</t>
  </si>
  <si>
    <t>Level 1 [Member] | COs - Discount notes [Member]</t>
  </si>
  <si>
    <t>CO Discount notes</t>
  </si>
  <si>
    <t>Level 2 [Member]</t>
  </si>
  <si>
    <t>Level 2 [Member] | Commitments to extend credit for advances [Member]</t>
  </si>
  <si>
    <t>Level 2 [Member] | Standby letters of credit [Member]</t>
  </si>
  <si>
    <t>Level 2 [Member] | COs - Discount notes [Member]</t>
  </si>
  <si>
    <t>Level 3 [Member]</t>
  </si>
  <si>
    <t>Level 3 [Member] | Commitments to extend credit for advances [Member]</t>
  </si>
  <si>
    <t>Level 3 [Member] | Standby letters of credit [Member]</t>
  </si>
  <si>
    <t>Level 3 [Member] | COs - Discount notes [Member]</t>
  </si>
  <si>
    <t>Carrying Value [Member]</t>
  </si>
  <si>
    <t>Carrying Value [Member] | Commitments to extend credit for advances [Member]</t>
  </si>
  <si>
    <t>Carrying Value [Member] | Standby letters of credit [Member]</t>
  </si>
  <si>
    <t>Carrying Value [Member] | COs - Discount notes [Member]</t>
  </si>
  <si>
    <t>Total Fair Value [Member]</t>
  </si>
  <si>
    <t>Total Fair Value [Member] | Commitments to extend credit for advances [Member]</t>
  </si>
  <si>
    <t>Total Fair Value [Member] | Standby letters of credit [Member]</t>
  </si>
  <si>
    <t>Total Fair Value [Member] | COs - Discount notes [Member]</t>
  </si>
  <si>
    <t>COs - bonds [Member] | Level 1 [Member]</t>
  </si>
  <si>
    <t>CO Bonds</t>
  </si>
  <si>
    <t>COs - bonds [Member] | Level 2 [Member]</t>
  </si>
  <si>
    <t>COs - bonds [Member] | Level 3 [Member]</t>
  </si>
  <si>
    <t>COs - bonds [Member] | Carrying Value [Member]</t>
  </si>
  <si>
    <t>COs - bonds [Member] | Total Fair Value [Member]</t>
  </si>
  <si>
    <t>Fair Values Fair Value Measured on Recurring Basis (Details) - USD ($) $ in Thousands</t>
  </si>
  <si>
    <t>Fair Value, Assets and Liabilities Measured on Recurring and Nonrecurring Basis [Line Items]</t>
  </si>
  <si>
    <t>Recurring [Member]</t>
  </si>
  <si>
    <t>Recurring [Member] | Interest-rate swaps [Member]</t>
  </si>
  <si>
    <t>Recurring [Member] | Level 1 [Member]</t>
  </si>
  <si>
    <t>Total assets at fair value</t>
  </si>
  <si>
    <t>Total liabilities at fair value</t>
  </si>
  <si>
    <t>Recurring [Member] | Level 1 [Member] | Interest-rate swaps [Member]</t>
  </si>
  <si>
    <t>Recurring [Member] | Level 2 [Member]</t>
  </si>
  <si>
    <t>Recurring [Member] | Level 2 [Member] | Interest-rate swaps [Member]</t>
  </si>
  <si>
    <t>Recurring [Member] | Level 3 [Member]</t>
  </si>
  <si>
    <t>Recurring [Member] | Level 3 [Member] | Interest-rate swaps [Member]</t>
  </si>
  <si>
    <t>Estimate of Fair Value Measurement [Member]</t>
  </si>
  <si>
    <t>Estimate of Fair Value Measurement [Member] | Recurring [Member]</t>
  </si>
  <si>
    <t>Estimate of Fair Value Measurement [Member] | Recurring [Member] | Interest-rate swaps [Member]</t>
  </si>
  <si>
    <t>U.S. Treasury obligations [Member] | Recurring [Member] | Level 1 [Member]</t>
  </si>
  <si>
    <t>U.S. Treasury obligations [Member] | Recurring [Member] | Level 2 [Member]</t>
  </si>
  <si>
    <t>U.S. Treasury obligations [Member] | Recurring [Member] | Level 3 [Member]</t>
  </si>
  <si>
    <t>U.S. Treasury obligations [Member] | Estimate of Fair Value Measurement [Member] | Recurring [Member]</t>
  </si>
  <si>
    <t>U.S. government-guaranteed - single-family MBS [Member] | Recurring [Member] | Level 1 [Member]</t>
  </si>
  <si>
    <t>U.S. government-guaranteed - single-family MBS [Member] | Recurring [Member] | Level 2 [Member]</t>
  </si>
  <si>
    <t>U.S. government-guaranteed - single-family MBS [Member] | Recurring [Member] | Level 3 [Member]</t>
  </si>
  <si>
    <t>U.S. government-guaranteed - single-family MBS [Member] | Estimate of Fair Value Measurement [Member] | Recurring [Member]</t>
  </si>
  <si>
    <t>U.S. government guaranteed - multifamily MBS [Member] | Recurring [Member] | Level 1 [Member]</t>
  </si>
  <si>
    <t>U.S. government guaranteed - multifamily MBS [Member] | Recurring [Member] | Level 2 [Member]</t>
  </si>
  <si>
    <t>U.S. government guaranteed - multifamily MBS [Member] | Recurring [Member] | Level 3 [Member]</t>
  </si>
  <si>
    <t>U.S. government guaranteed - multifamily MBS [Member] | Estimate of Fair Value Measurement [Member] | Recurring [Member]</t>
  </si>
  <si>
    <t>HFA securities [Member] | Recurring [Member] | Level 1 [Member]</t>
  </si>
  <si>
    <t>HFA securities [Member] | Recurring [Member] | Level 2 [Member]</t>
  </si>
  <si>
    <t>HFA securities [Member] | Recurring [Member] | Level 3 [Member]</t>
  </si>
  <si>
    <t>HFA securities [Member] | Estimate of Fair Value Measurement [Member] | Recurring [Member]</t>
  </si>
  <si>
    <t>Supranational institutions [Member] | Recurring [Member] | Level 1 [Member]</t>
  </si>
  <si>
    <t>Supranational institutions [Member] | Recurring [Member] | Level 2 [Member]</t>
  </si>
  <si>
    <t>Supranational institutions [Member] | Recurring [Member] | Level 3 [Member]</t>
  </si>
  <si>
    <t>Supranational institutions [Member] | Estimate of Fair Value Measurement [Member] | Recurring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Estimate of Fair Value Measurement [Member] | Recurring [Member]</t>
  </si>
  <si>
    <t>GSEs [Member] | Recurring [Member] | Level 1 [Member]</t>
  </si>
  <si>
    <t>GSEs [Member] | Recurring [Member] | Level 2 [Member]</t>
  </si>
  <si>
    <t>GSEs [Member] | Recurring [Member] | Level 3 [Member]</t>
  </si>
  <si>
    <t>GSEs [Member] | Estimate of Fair Value Measurement [Member] | Recurring [Member]</t>
  </si>
  <si>
    <t>Single Family [Member] | Government Sponsored Enterprises [Member]</t>
  </si>
  <si>
    <t>Single Family [Member] | Government Sponsored Enterprises [Member] | Recurring [Member] | Level 1 [Member]</t>
  </si>
  <si>
    <t>Single Family [Member] | Government Sponsored Enterprises [Member] | Recurring [Member] | Level 2 [Member]</t>
  </si>
  <si>
    <t>Single Family [Member] | Government Sponsored Enterprises [Member] | Recurring [Member] | Level 3 [Member]</t>
  </si>
  <si>
    <t>Single Family [Member] | Government Sponsored Enterprises [Member] | Estimate of Fair Value Measurement [Member] | Recurring [Member]</t>
  </si>
  <si>
    <t>Multifamily [Member] | Government Sponsored Enterprises [Member]</t>
  </si>
  <si>
    <t>Multifamily [Member] | Government Sponsored Enterprises [Member] | Recurring [Member] | Level 1 [Member]</t>
  </si>
  <si>
    <t>Multifamily [Member] | Government Sponsored Enterprises [Member] | Recurring [Member] | Level 2 [Member]</t>
  </si>
  <si>
    <t>Multifamily [Member] | Government Sponsored Enterprises [Member] | Recurring [Member] | Level 3 [Member]</t>
  </si>
  <si>
    <t>Multifamily [Member] | Government Sponsored Enterprises [Member] | Estimate of Fair Value Measurement [Member] | Recurring [Member]</t>
  </si>
  <si>
    <t>Mortgages [Member] | Forward Contracts [Member]</t>
  </si>
  <si>
    <t>Mortgages [Member] | Recurring [Member] | Level 1 [Member] | Forward Contracts [Member]</t>
  </si>
  <si>
    <t>Mortgages [Member] | Recurring [Member] | Level 2 [Member] | Forward Contracts [Member]</t>
  </si>
  <si>
    <t>Mortgages [Member] | Recurring [Member] | Level 3 [Member] | Forward Contracts [Member]</t>
  </si>
  <si>
    <t>Mortgages [Member] | Estimate of Fair Value Measurement [Member] | Recurring [Member] | Forward Contracts [Member]</t>
  </si>
  <si>
    <t>These amounts represent the application of the netting requirements which allow us to settle positive and negative positions and also cash collateral and related accrued interest held or placed with the same clearing member and/or counterparty.</t>
  </si>
  <si>
    <t>Estimated Fair Value Level 3 Reconciliation - Roll Forward (Details) - Level 3 [Member] - Recurring [Member] - Available-for-sale Securities [Member] - USD ($) $ in Thousands</t>
  </si>
  <si>
    <t>Fair Value, Assets Measured on Recurring Basis, Unobservable Input Reconciliation, Calculation [Roll Forward]</t>
  </si>
  <si>
    <t>Unrealized losses included in other comprehensive income</t>
  </si>
  <si>
    <t>Fair Values Fair Value Measured on Nonrecurring Basis (Details) - USD ($) $ in Thousands</t>
  </si>
  <si>
    <t>Fair Value, Measurements, Nonrecurring [Member] | Level 1 [Member]</t>
  </si>
  <si>
    <t>REO</t>
  </si>
  <si>
    <t>Total assets recorded at fair value on a nonrecurring basis</t>
  </si>
  <si>
    <t>Fair Value, Measurements, Nonrecurring [Member] | Level 2 [Member]</t>
  </si>
  <si>
    <t>Fair Value, Measurements, Nonrecurring [Member] | Level 3 [Member]</t>
  </si>
  <si>
    <t>Estimate of Fair Value Measurement [Member] | Fair Value, Measurements, Nonrecurring [Member]</t>
  </si>
  <si>
    <t>Residential Mortgage Backed Securities [Member] | Mortgage-backed Securities, Issued by Private Enterprises [Member]</t>
  </si>
  <si>
    <t>Residential Mortgage Backed Securities [Member] | Mortgage-backed Securities, Issued by Private Enterprises [Member] | Fair Value, Measurements, Nonrecurring [Member] | Level 1 [Member]</t>
  </si>
  <si>
    <t>Residential Mortgage Backed Securities [Member] | Mortgage-backed Securities, Issued by Private Enterprises [Member] | Fair Value, Measurements, Nonrecurring [Member] | Level 2 [Member]</t>
  </si>
  <si>
    <t>Residential Mortgage Backed Securities [Member] | Mortgage-backed Securities, Issued by Private Enterprises [Member] | Fair Value, Measurements, Nonrecurring [Member] | Level 3 [Member]</t>
  </si>
  <si>
    <t>Residential Mortgage Backed Securities [Member] | Estimate of Fair Value Measurement [Member] | Mortgage-backed Securities, Issued by Private Enterprises [Member] | Fair Value, Measurements, Nonrecurring [Member]</t>
  </si>
  <si>
    <t>Commitments and Contingencies (Details) - USD ($)</t>
  </si>
  <si>
    <t>Loss Contingencies [Line Items]</t>
  </si>
  <si>
    <t>Value of the guarantees related to standby letters of credit</t>
  </si>
  <si>
    <t>Maximum term of commitments to invest in mortgage loans</t>
  </si>
  <si>
    <t>45 days</t>
  </si>
  <si>
    <t>Other FHLBanks [Member]</t>
  </si>
  <si>
    <t>Par value of other FHLBanks' outstanding COs for which we are jointly and severally liable</t>
  </si>
  <si>
    <t>Standby Letters of Credit Issuance Commitments [Member]</t>
  </si>
  <si>
    <t>Off-balance-sheet Commitments Expiring Within One Year</t>
  </si>
  <si>
    <t>Off-balance-sheet Commitments Expiring After One Year</t>
  </si>
  <si>
    <t>Term of standby letters of credit</t>
  </si>
  <si>
    <t>Standby letters of credit outstanding [Member]</t>
  </si>
  <si>
    <t>Total Off-balance Sheet Commitments</t>
  </si>
  <si>
    <t>Commitments of unused lines of credit - advances [Member]</t>
  </si>
  <si>
    <t>Commitments of unused lines of credit - advances [Member] | Maximum [Member]</t>
  </si>
  <si>
    <t>Period for commitments for unused line-of-credit advances</t>
  </si>
  <si>
    <t>12 months</t>
  </si>
  <si>
    <t>Commitments to make additional advances [Member]</t>
  </si>
  <si>
    <t>Commitments to Invest in mortgage loans [Member]</t>
  </si>
  <si>
    <t>Unsettled CO bonds, at par [Member]</t>
  </si>
  <si>
    <t>The amount of standby letters of credit outstanding excludes commitments to issue standby letters of credit that expire within one year. At June 30, 2017 , and December 31, 2016 , these amounts totaled $ 7.3 million and $2.7 million , respectively. Also excluded are commitments to issue standby letters of credit that expire after one year totaling $285,000 at December 31, 2016</t>
  </si>
  <si>
    <t>Commitments for unused line-of-credit advances are generally for periods of up to 12 months</t>
  </si>
  <si>
    <t>Transactions with Shareholders (Details) - USD ($) $ in Thousands</t>
  </si>
  <si>
    <t>Transactions with Shareholders [Line Items]</t>
  </si>
  <si>
    <t>Capital Stock Outstanding</t>
  </si>
  <si>
    <t>Par Value of Advances</t>
  </si>
  <si>
    <t>Total Accrued Interest Receivable</t>
  </si>
  <si>
    <t>Interest income on advances</t>
  </si>
  <si>
    <t>Fees on letters of credit</t>
  </si>
  <si>
    <t>Citizens Bank, N.A. [Member]</t>
  </si>
  <si>
    <t>Percent of Total Capital Stock Outstanding</t>
  </si>
  <si>
    <t>10.00%</t>
  </si>
  <si>
    <t>14.60%</t>
  </si>
  <si>
    <t>Percentage of Total Par Value of Advances</t>
  </si>
  <si>
    <t>13.30%</t>
  </si>
  <si>
    <t>18.60%</t>
  </si>
  <si>
    <t>Percent of Total Accrued Interest Receivable on Advances</t>
  </si>
  <si>
    <t>4.40%</t>
  </si>
  <si>
    <t>7.30%</t>
  </si>
  <si>
    <t>Directors' Financial Institutions [Member]</t>
  </si>
  <si>
    <t>3.20%</t>
  </si>
  <si>
    <t>3.70%</t>
  </si>
  <si>
    <t>4.10%</t>
  </si>
  <si>
    <t>4.50%</t>
  </si>
  <si>
    <t>Definition of shareholder concentration, minimum percent</t>
  </si>
  <si>
    <t>Subsequent Events Subsequent Events (Details) - Common Class B [Member] - Subsequent Event [Member] - USD ($) $ in Millions</t>
  </si>
  <si>
    <t>Aug. 02, 2017</t>
  </si>
  <si>
    <t>Jul. 21, 2017</t>
  </si>
  <si>
    <t>Subsequent Event [Line Items]</t>
  </si>
  <si>
    <t>Annualized rate of cash dividends</t>
  </si>
  <si>
    <t>4.22%</t>
  </si>
  <si>
    <t>Dividend, including dividends on mandatorily redeemable capital stock</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3146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B14" s="4" t="s">
        <v>22</v>
      </c>
    </row>
    <row r="15" spans="1:3">
      <c r="A15" s="4" t="s">
        <v>24</v>
      </c>
      <c r="B15" s="4" t="s">
        <v>25</v>
      </c>
    </row>
    <row r="16" spans="1:3">
      <c r="A16" s="4" t="s">
        <v>26</v>
      </c>
    </row>
    <row r="17" spans="1:3">
      <c r="A17" s="3" t="s">
        <v>4</v>
      </c>
    </row>
    <row r="18" spans="1:3">
      <c r="A18" s="4" t="s">
        <v>27</v>
      </c>
      <c r="C18" s="5" t="n">
        <v>0</v>
      </c>
    </row>
    <row r="19" spans="1:3">
      <c r="A19" s="4" t="s">
        <v>28</v>
      </c>
    </row>
    <row r="20" spans="1:3">
      <c r="A20" s="3" t="s">
        <v>4</v>
      </c>
    </row>
    <row r="21" spans="1:3">
      <c r="A21" s="4" t="s">
        <v>27</v>
      </c>
      <c r="C21" s="5" t="n">
        <v>23286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76852</v>
      </c>
      <c r="D3" s="7" t="n">
        <v>520031</v>
      </c>
    </row>
    <row r="4" spans="1:4">
      <c r="A4" s="4" t="s">
        <v>33</v>
      </c>
      <c r="C4" s="5" t="n">
        <v>279046</v>
      </c>
      <c r="D4" s="5" t="n">
        <v>278</v>
      </c>
    </row>
    <row r="5" spans="1:4">
      <c r="A5" s="4" t="s">
        <v>34</v>
      </c>
      <c r="C5" s="5" t="n">
        <v>4349000</v>
      </c>
      <c r="D5" s="5" t="n">
        <v>5999000</v>
      </c>
    </row>
    <row r="6" spans="1:4">
      <c r="A6" s="4" t="s">
        <v>35</v>
      </c>
      <c r="C6" s="5" t="n">
        <v>4460000</v>
      </c>
      <c r="D6" s="5" t="n">
        <v>2700000</v>
      </c>
    </row>
    <row r="7" spans="1:4">
      <c r="A7" s="3" t="s">
        <v>36</v>
      </c>
    </row>
    <row r="8" spans="1:4">
      <c r="A8" s="4" t="s">
        <v>37</v>
      </c>
      <c r="C8" s="5" t="n">
        <v>514313</v>
      </c>
      <c r="D8" s="5" t="n">
        <v>612622</v>
      </c>
    </row>
    <row r="9" spans="1:4">
      <c r="A9" s="4" t="s">
        <v>38</v>
      </c>
      <c r="C9" s="5" t="n">
        <v>6641796</v>
      </c>
      <c r="D9" s="5" t="n">
        <v>6588664</v>
      </c>
    </row>
    <row r="10" spans="1:4">
      <c r="A10" s="4" t="s">
        <v>39</v>
      </c>
      <c r="B10" s="4" t="s">
        <v>40</v>
      </c>
      <c r="C10" s="5" t="n">
        <v>1898097</v>
      </c>
      <c r="D10" s="5" t="n">
        <v>2130767</v>
      </c>
    </row>
    <row r="11" spans="1:4">
      <c r="A11" s="4" t="s">
        <v>41</v>
      </c>
      <c r="C11" s="5" t="n">
        <v>9054206</v>
      </c>
      <c r="D11" s="5" t="n">
        <v>9332053</v>
      </c>
    </row>
    <row r="12" spans="1:4">
      <c r="A12" s="4" t="s">
        <v>42</v>
      </c>
      <c r="C12" s="5" t="n">
        <v>38427616</v>
      </c>
      <c r="D12" s="5" t="n">
        <v>39099339</v>
      </c>
    </row>
    <row r="13" spans="1:4">
      <c r="A13" s="4" t="s">
        <v>43</v>
      </c>
      <c r="C13" s="5" t="n">
        <v>3804581</v>
      </c>
      <c r="D13" s="5" t="n">
        <v>3693894</v>
      </c>
    </row>
    <row r="14" spans="1:4">
      <c r="A14" s="4" t="s">
        <v>44</v>
      </c>
      <c r="C14" s="5" t="n">
        <v>85997</v>
      </c>
      <c r="D14" s="5" t="n">
        <v>84653</v>
      </c>
    </row>
    <row r="15" spans="1:4">
      <c r="A15" s="4" t="s">
        <v>45</v>
      </c>
      <c r="C15" s="5" t="n">
        <v>5940</v>
      </c>
      <c r="D15" s="5" t="n">
        <v>5211</v>
      </c>
    </row>
    <row r="16" spans="1:4">
      <c r="A16" s="4" t="s">
        <v>46</v>
      </c>
      <c r="C16" s="5" t="n">
        <v>56623</v>
      </c>
      <c r="D16" s="5" t="n">
        <v>61598</v>
      </c>
    </row>
    <row r="17" spans="1:4">
      <c r="A17" s="4" t="s">
        <v>47</v>
      </c>
      <c r="C17" s="5" t="n">
        <v>54386</v>
      </c>
      <c r="D17" s="5" t="n">
        <v>49529</v>
      </c>
    </row>
    <row r="18" spans="1:4">
      <c r="A18" s="4" t="s">
        <v>48</v>
      </c>
      <c r="C18" s="5" t="n">
        <v>60754247</v>
      </c>
      <c r="D18" s="5" t="n">
        <v>61545586</v>
      </c>
    </row>
    <row r="19" spans="1:4">
      <c r="A19" s="3" t="s">
        <v>49</v>
      </c>
    </row>
    <row r="20" spans="1:4">
      <c r="A20" s="4" t="s">
        <v>50</v>
      </c>
      <c r="C20" s="5" t="n">
        <v>441310</v>
      </c>
      <c r="D20" s="5" t="n">
        <v>444897</v>
      </c>
    </row>
    <row r="21" spans="1:4">
      <c r="A21" s="4" t="s">
        <v>51</v>
      </c>
      <c r="C21" s="5" t="n">
        <v>27863</v>
      </c>
      <c r="D21" s="5" t="n">
        <v>37266</v>
      </c>
    </row>
    <row r="22" spans="1:4">
      <c r="A22" s="4" t="s">
        <v>52</v>
      </c>
      <c r="C22" s="5" t="n">
        <v>469173</v>
      </c>
      <c r="D22" s="5" t="n">
        <v>482163</v>
      </c>
    </row>
    <row r="23" spans="1:4">
      <c r="A23" s="3" t="s">
        <v>53</v>
      </c>
    </row>
    <row r="24" spans="1:4">
      <c r="A24" s="4" t="s">
        <v>54</v>
      </c>
      <c r="C24" s="5" t="n">
        <v>28518424</v>
      </c>
      <c r="D24" s="5" t="n">
        <v>27171434</v>
      </c>
    </row>
    <row r="25" spans="1:4">
      <c r="A25" s="4" t="s">
        <v>55</v>
      </c>
      <c r="C25" s="5" t="n">
        <v>27865529</v>
      </c>
      <c r="D25" s="5" t="n">
        <v>30053964</v>
      </c>
    </row>
    <row r="26" spans="1:4">
      <c r="A26" s="4" t="s">
        <v>56</v>
      </c>
      <c r="C26" s="5" t="n">
        <v>56383953</v>
      </c>
      <c r="D26" s="5" t="n">
        <v>57225398</v>
      </c>
    </row>
    <row r="27" spans="1:4">
      <c r="A27" s="4" t="s">
        <v>57</v>
      </c>
      <c r="C27" s="5" t="n">
        <v>37380</v>
      </c>
      <c r="D27" s="5" t="n">
        <v>32687</v>
      </c>
    </row>
    <row r="28" spans="1:4">
      <c r="A28" s="4" t="s">
        <v>58</v>
      </c>
      <c r="C28" s="5" t="n">
        <v>84093</v>
      </c>
      <c r="D28" s="5" t="n">
        <v>80822</v>
      </c>
    </row>
    <row r="29" spans="1:4">
      <c r="A29" s="4" t="s">
        <v>59</v>
      </c>
      <c r="C29" s="5" t="n">
        <v>78344</v>
      </c>
      <c r="D29" s="5" t="n">
        <v>81627</v>
      </c>
    </row>
    <row r="30" spans="1:4">
      <c r="A30" s="4" t="s">
        <v>60</v>
      </c>
      <c r="C30" s="5" t="n">
        <v>329229</v>
      </c>
      <c r="D30" s="5" t="n">
        <v>357876</v>
      </c>
    </row>
    <row r="31" spans="1:4">
      <c r="A31" s="4" t="s">
        <v>61</v>
      </c>
      <c r="C31" s="5" t="n">
        <v>38564</v>
      </c>
      <c r="D31" s="5" t="n">
        <v>40235</v>
      </c>
    </row>
    <row r="32" spans="1:4">
      <c r="A32" s="4" t="s">
        <v>62</v>
      </c>
      <c r="C32" s="5" t="n">
        <v>57420736</v>
      </c>
      <c r="D32" s="5" t="n">
        <v>58300808</v>
      </c>
    </row>
    <row r="33" spans="1:4">
      <c r="A33" s="4" t="s">
        <v>63</v>
      </c>
      <c r="C33" s="4" t="s">
        <v>64</v>
      </c>
      <c r="D33" s="4" t="s">
        <v>64</v>
      </c>
    </row>
    <row r="34" spans="1:4">
      <c r="A34" s="3" t="s">
        <v>65</v>
      </c>
    </row>
    <row r="35" spans="1:4">
      <c r="A35" s="4" t="s">
        <v>66</v>
      </c>
      <c r="C35" s="5" t="n">
        <v>2408647</v>
      </c>
      <c r="D35" s="5" t="n">
        <v>2411306</v>
      </c>
    </row>
    <row r="36" spans="1:4">
      <c r="A36" s="3" t="s">
        <v>67</v>
      </c>
    </row>
    <row r="37" spans="1:4">
      <c r="A37" s="4" t="s">
        <v>68</v>
      </c>
      <c r="C37" s="5" t="n">
        <v>1000694</v>
      </c>
      <c r="D37" s="5" t="n">
        <v>987711</v>
      </c>
    </row>
    <row r="38" spans="1:4">
      <c r="A38" s="4" t="s">
        <v>69</v>
      </c>
      <c r="C38" s="5" t="n">
        <v>244631</v>
      </c>
      <c r="D38" s="5" t="n">
        <v>229275</v>
      </c>
    </row>
    <row r="39" spans="1:4">
      <c r="A39" s="4" t="s">
        <v>70</v>
      </c>
      <c r="C39" s="5" t="n">
        <v>1245325</v>
      </c>
      <c r="D39" s="5" t="n">
        <v>1216986</v>
      </c>
    </row>
    <row r="40" spans="1:4">
      <c r="A40" s="4" t="s">
        <v>71</v>
      </c>
      <c r="C40" s="5" t="n">
        <v>-320461</v>
      </c>
      <c r="D40" s="5" t="n">
        <v>-383514</v>
      </c>
    </row>
    <row r="41" spans="1:4">
      <c r="A41" s="4" t="s">
        <v>72</v>
      </c>
      <c r="C41" s="5" t="n">
        <v>3333511</v>
      </c>
      <c r="D41" s="5" t="n">
        <v>3244778</v>
      </c>
    </row>
    <row r="42" spans="1:4">
      <c r="A42" s="4" t="s">
        <v>73</v>
      </c>
      <c r="C42" s="7" t="n">
        <v>60754247</v>
      </c>
      <c r="D42" s="7" t="n">
        <v>61545586</v>
      </c>
    </row>
    <row r="43" spans="1:4"/>
    <row r="44" spans="1:4">
      <c r="A44" s="4" t="s">
        <v>74</v>
      </c>
      <c r="B44" s="4" t="s">
        <v>75</v>
      </c>
    </row>
    <row r="45" spans="1:4">
      <c r="A45" s="4" t="s">
        <v>76</v>
      </c>
      <c r="B45" s="4" t="s">
        <v>77</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7" t="n">
        <v>1917</v>
      </c>
      <c r="C3" s="7" t="n">
        <v>7968</v>
      </c>
    </row>
    <row r="4" spans="1:3">
      <c r="A4" s="4" t="s">
        <v>81</v>
      </c>
      <c r="B4" s="5" t="n">
        <v>9945</v>
      </c>
      <c r="C4" s="5" t="n">
        <v>23618</v>
      </c>
    </row>
    <row r="5" spans="1:3">
      <c r="A5" s="4" t="s">
        <v>82</v>
      </c>
      <c r="B5" s="5" t="n">
        <v>500</v>
      </c>
      <c r="C5" s="5" t="n">
        <v>650</v>
      </c>
    </row>
    <row r="6" spans="1:3">
      <c r="A6" s="4" t="s">
        <v>83</v>
      </c>
      <c r="B6" s="7" t="n">
        <v>2160053</v>
      </c>
      <c r="C6" s="7" t="n">
        <v>2372290</v>
      </c>
    </row>
    <row r="7" spans="1:3">
      <c r="A7" s="4" t="s">
        <v>28</v>
      </c>
    </row>
    <row r="8" spans="1:3">
      <c r="A8" s="4" t="s">
        <v>84</v>
      </c>
      <c r="B8" s="5" t="n">
        <v>24086</v>
      </c>
      <c r="C8" s="5" t="n">
        <v>24113</v>
      </c>
    </row>
    <row r="9" spans="1:3">
      <c r="A9" s="4" t="s">
        <v>85</v>
      </c>
      <c r="B9" s="7" t="n">
        <v>100</v>
      </c>
      <c r="C9" s="7" t="n">
        <v>100</v>
      </c>
    </row>
    <row r="10" spans="1:3">
      <c r="A10" s="4" t="s">
        <v>86</v>
      </c>
      <c r="B10" s="5" t="n">
        <v>24086</v>
      </c>
      <c r="C10" s="5" t="n">
        <v>2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9</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4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48</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42</v>
      </c>
      <c r="B4" s="7" t="n">
        <v>127736</v>
      </c>
      <c r="C4" s="7" t="n">
        <v>81011</v>
      </c>
      <c r="D4" s="7" t="n">
        <v>234319</v>
      </c>
      <c r="E4" s="7" t="n">
        <v>159230</v>
      </c>
    </row>
    <row r="5" spans="1:5">
      <c r="A5" s="4" t="s">
        <v>91</v>
      </c>
      <c r="B5" s="5" t="n">
        <v>130</v>
      </c>
      <c r="C5" s="5" t="n">
        <v>863</v>
      </c>
      <c r="D5" s="5" t="n">
        <v>294</v>
      </c>
      <c r="E5" s="5" t="n">
        <v>2932</v>
      </c>
    </row>
    <row r="6" spans="1:5">
      <c r="A6" s="4" t="s">
        <v>34</v>
      </c>
      <c r="B6" s="5" t="n">
        <v>6330</v>
      </c>
      <c r="C6" s="5" t="n">
        <v>2713</v>
      </c>
      <c r="D6" s="5" t="n">
        <v>10748</v>
      </c>
      <c r="E6" s="5" t="n">
        <v>5906</v>
      </c>
    </row>
    <row r="7" spans="1:5">
      <c r="A7" s="4" t="s">
        <v>35</v>
      </c>
      <c r="B7" s="5" t="n">
        <v>12708</v>
      </c>
      <c r="C7" s="5" t="n">
        <v>5176</v>
      </c>
      <c r="D7" s="5" t="n">
        <v>22992</v>
      </c>
      <c r="E7" s="5" t="n">
        <v>10792</v>
      </c>
    </row>
    <row r="8" spans="1:5">
      <c r="A8" s="3" t="s">
        <v>36</v>
      </c>
    </row>
    <row r="9" spans="1:5">
      <c r="A9" s="4" t="s">
        <v>37</v>
      </c>
      <c r="B9" s="5" t="n">
        <v>2757</v>
      </c>
      <c r="C9" s="5" t="n">
        <v>2205</v>
      </c>
      <c r="D9" s="5" t="n">
        <v>5310</v>
      </c>
      <c r="E9" s="5" t="n">
        <v>4441</v>
      </c>
    </row>
    <row r="10" spans="1:5">
      <c r="A10" s="4" t="s">
        <v>92</v>
      </c>
      <c r="B10" s="5" t="n">
        <v>22872</v>
      </c>
      <c r="C10" s="5" t="n">
        <v>23170</v>
      </c>
      <c r="D10" s="5" t="n">
        <v>47536</v>
      </c>
      <c r="E10" s="5" t="n">
        <v>48315</v>
      </c>
    </row>
    <row r="11" spans="1:5">
      <c r="A11" s="4" t="s">
        <v>93</v>
      </c>
      <c r="B11" s="5" t="n">
        <v>20021</v>
      </c>
      <c r="C11" s="5" t="n">
        <v>22218</v>
      </c>
      <c r="D11" s="5" t="n">
        <v>40375</v>
      </c>
      <c r="E11" s="5" t="n">
        <v>44388</v>
      </c>
    </row>
    <row r="12" spans="1:5">
      <c r="A12" s="4" t="s">
        <v>94</v>
      </c>
      <c r="B12" s="5" t="n">
        <v>16</v>
      </c>
      <c r="C12" s="5" t="n">
        <v>6</v>
      </c>
      <c r="D12" s="5" t="n">
        <v>81</v>
      </c>
      <c r="E12" s="5" t="n">
        <v>331</v>
      </c>
    </row>
    <row r="13" spans="1:5">
      <c r="A13" s="4" t="s">
        <v>41</v>
      </c>
      <c r="B13" s="5" t="n">
        <v>45666</v>
      </c>
      <c r="C13" s="5" t="n">
        <v>47599</v>
      </c>
      <c r="D13" s="5" t="n">
        <v>93302</v>
      </c>
      <c r="E13" s="5" t="n">
        <v>97475</v>
      </c>
    </row>
    <row r="14" spans="1:5">
      <c r="A14" s="4" t="s">
        <v>95</v>
      </c>
      <c r="B14" s="5" t="n">
        <v>30989</v>
      </c>
      <c r="C14" s="5" t="n">
        <v>29906</v>
      </c>
      <c r="D14" s="5" t="n">
        <v>60936</v>
      </c>
      <c r="E14" s="5" t="n">
        <v>60982</v>
      </c>
    </row>
    <row r="15" spans="1:5">
      <c r="A15" s="4" t="s">
        <v>96</v>
      </c>
      <c r="B15" s="5" t="n">
        <v>668</v>
      </c>
      <c r="C15" s="5" t="n">
        <v>136</v>
      </c>
      <c r="D15" s="5" t="n">
        <v>727</v>
      </c>
      <c r="E15" s="5" t="n">
        <v>243</v>
      </c>
    </row>
    <row r="16" spans="1:5">
      <c r="A16" s="4" t="s">
        <v>97</v>
      </c>
      <c r="B16" s="5" t="n">
        <v>224227</v>
      </c>
      <c r="C16" s="5" t="n">
        <v>167404</v>
      </c>
      <c r="D16" s="5" t="n">
        <v>423318</v>
      </c>
      <c r="E16" s="5" t="n">
        <v>337560</v>
      </c>
    </row>
    <row r="17" spans="1:5">
      <c r="A17" s="3" t="s">
        <v>98</v>
      </c>
    </row>
    <row r="18" spans="1:5">
      <c r="A18" s="4" t="s">
        <v>54</v>
      </c>
      <c r="B18" s="5" t="n">
        <v>104168</v>
      </c>
      <c r="C18" s="5" t="n">
        <v>89780</v>
      </c>
      <c r="D18" s="5" t="n">
        <v>202343</v>
      </c>
      <c r="E18" s="5" t="n">
        <v>180640</v>
      </c>
    </row>
    <row r="19" spans="1:5">
      <c r="A19" s="4" t="s">
        <v>55</v>
      </c>
      <c r="B19" s="5" t="n">
        <v>55068</v>
      </c>
      <c r="C19" s="5" t="n">
        <v>22579</v>
      </c>
      <c r="D19" s="5" t="n">
        <v>92647</v>
      </c>
      <c r="E19" s="5" t="n">
        <v>45276</v>
      </c>
    </row>
    <row r="20" spans="1:5">
      <c r="A20" s="4" t="s">
        <v>56</v>
      </c>
      <c r="B20" s="5" t="n">
        <v>159236</v>
      </c>
      <c r="C20" s="5" t="n">
        <v>112359</v>
      </c>
      <c r="D20" s="5" t="n">
        <v>294990</v>
      </c>
      <c r="E20" s="5" t="n">
        <v>225916</v>
      </c>
    </row>
    <row r="21" spans="1:5">
      <c r="A21" s="4" t="s">
        <v>49</v>
      </c>
      <c r="B21" s="5" t="n">
        <v>788</v>
      </c>
      <c r="C21" s="5" t="n">
        <v>146</v>
      </c>
      <c r="D21" s="5" t="n">
        <v>1290</v>
      </c>
      <c r="E21" s="5" t="n">
        <v>261</v>
      </c>
    </row>
    <row r="22" spans="1:5">
      <c r="A22" s="4" t="s">
        <v>57</v>
      </c>
      <c r="B22" s="5" t="n">
        <v>377</v>
      </c>
      <c r="C22" s="5" t="n">
        <v>319</v>
      </c>
      <c r="D22" s="5" t="n">
        <v>706</v>
      </c>
      <c r="E22" s="5" t="n">
        <v>698</v>
      </c>
    </row>
    <row r="23" spans="1:5">
      <c r="A23" s="4" t="s">
        <v>99</v>
      </c>
      <c r="B23" s="5" t="n">
        <v>6</v>
      </c>
      <c r="C23" s="5" t="n">
        <v>1</v>
      </c>
      <c r="D23" s="5" t="n">
        <v>8</v>
      </c>
      <c r="E23" s="5" t="n">
        <v>2</v>
      </c>
    </row>
    <row r="24" spans="1:5">
      <c r="A24" s="4" t="s">
        <v>100</v>
      </c>
      <c r="B24" s="5" t="n">
        <v>160407</v>
      </c>
      <c r="C24" s="5" t="n">
        <v>112825</v>
      </c>
      <c r="D24" s="5" t="n">
        <v>296994</v>
      </c>
      <c r="E24" s="5" t="n">
        <v>226877</v>
      </c>
    </row>
    <row r="25" spans="1:5">
      <c r="A25" s="4" t="s">
        <v>101</v>
      </c>
      <c r="B25" s="5" t="n">
        <v>63820</v>
      </c>
      <c r="C25" s="5" t="n">
        <v>54579</v>
      </c>
      <c r="D25" s="5" t="n">
        <v>126324</v>
      </c>
      <c r="E25" s="5" t="n">
        <v>110683</v>
      </c>
    </row>
    <row r="26" spans="1:5">
      <c r="A26" s="4" t="s">
        <v>102</v>
      </c>
      <c r="B26" s="5" t="n">
        <v>-125</v>
      </c>
      <c r="C26" s="5" t="n">
        <v>-111</v>
      </c>
      <c r="D26" s="5" t="n">
        <v>-176</v>
      </c>
      <c r="E26" s="5" t="n">
        <v>-100</v>
      </c>
    </row>
    <row r="27" spans="1:5">
      <c r="A27" s="4" t="s">
        <v>103</v>
      </c>
      <c r="B27" s="5" t="n">
        <v>63945</v>
      </c>
      <c r="C27" s="5" t="n">
        <v>54690</v>
      </c>
      <c r="D27" s="5" t="n">
        <v>126500</v>
      </c>
      <c r="E27" s="5" t="n">
        <v>110783</v>
      </c>
    </row>
    <row r="28" spans="1:5">
      <c r="A28" s="3" t="s">
        <v>104</v>
      </c>
    </row>
    <row r="29" spans="1:5">
      <c r="A29" s="4" t="s">
        <v>105</v>
      </c>
      <c r="B29" s="5" t="n">
        <v>-37</v>
      </c>
      <c r="C29" s="5" t="n">
        <v>-643</v>
      </c>
      <c r="D29" s="5" t="n">
        <v>-90</v>
      </c>
      <c r="E29" s="5" t="n">
        <v>-1085</v>
      </c>
    </row>
    <row r="30" spans="1:5">
      <c r="A30" s="4" t="s">
        <v>106</v>
      </c>
      <c r="B30" s="5" t="n">
        <v>-531</v>
      </c>
      <c r="C30" s="5" t="n">
        <v>-360</v>
      </c>
      <c r="D30" s="5" t="n">
        <v>-896</v>
      </c>
      <c r="E30" s="5" t="n">
        <v>-1265</v>
      </c>
    </row>
    <row r="31" spans="1:5">
      <c r="A31" s="4" t="s">
        <v>107</v>
      </c>
      <c r="B31" s="5" t="n">
        <v>-568</v>
      </c>
      <c r="C31" s="5" t="n">
        <v>-1003</v>
      </c>
      <c r="D31" s="5" t="n">
        <v>-986</v>
      </c>
      <c r="E31" s="5" t="n">
        <v>-2350</v>
      </c>
    </row>
    <row r="32" spans="1:5">
      <c r="A32" s="4" t="s">
        <v>108</v>
      </c>
      <c r="B32" s="5" t="n">
        <v>0</v>
      </c>
      <c r="C32" s="5" t="n">
        <v>19584</v>
      </c>
      <c r="D32" s="5" t="n">
        <v>0</v>
      </c>
      <c r="E32" s="5" t="n">
        <v>19584</v>
      </c>
    </row>
    <row r="33" spans="1:5">
      <c r="A33" s="4" t="s">
        <v>109</v>
      </c>
      <c r="B33" s="5" t="n">
        <v>0</v>
      </c>
      <c r="C33" s="5" t="n">
        <v>-742</v>
      </c>
      <c r="D33" s="5" t="n">
        <v>0</v>
      </c>
      <c r="E33" s="5" t="n">
        <v>-1300</v>
      </c>
    </row>
    <row r="34" spans="1:5">
      <c r="A34" s="4" t="s">
        <v>110</v>
      </c>
      <c r="B34" s="5" t="n">
        <v>2122</v>
      </c>
      <c r="C34" s="5" t="n">
        <v>1934</v>
      </c>
      <c r="D34" s="5" t="n">
        <v>4134</v>
      </c>
      <c r="E34" s="5" t="n">
        <v>3902</v>
      </c>
    </row>
    <row r="35" spans="1:5">
      <c r="A35" s="4" t="s">
        <v>111</v>
      </c>
      <c r="B35" s="5" t="n">
        <v>-852</v>
      </c>
      <c r="C35" s="5" t="n">
        <v>84</v>
      </c>
      <c r="D35" s="5" t="n">
        <v>-2266</v>
      </c>
      <c r="E35" s="5" t="n">
        <v>1957</v>
      </c>
    </row>
    <row r="36" spans="1:5">
      <c r="A36" s="4" t="s">
        <v>112</v>
      </c>
      <c r="B36" s="5" t="n">
        <v>-418</v>
      </c>
      <c r="C36" s="5" t="n">
        <v>-2963</v>
      </c>
      <c r="D36" s="5" t="n">
        <v>-382</v>
      </c>
      <c r="E36" s="5" t="n">
        <v>-9198</v>
      </c>
    </row>
    <row r="37" spans="1:5">
      <c r="A37" s="4" t="s">
        <v>96</v>
      </c>
      <c r="B37" s="5" t="n">
        <v>168</v>
      </c>
      <c r="C37" s="5" t="n">
        <v>-100</v>
      </c>
      <c r="D37" s="5" t="n">
        <v>-39</v>
      </c>
      <c r="E37" s="5" t="n">
        <v>-138</v>
      </c>
    </row>
    <row r="38" spans="1:5">
      <c r="A38" s="4" t="s">
        <v>113</v>
      </c>
      <c r="B38" s="5" t="n">
        <v>452</v>
      </c>
      <c r="C38" s="5" t="n">
        <v>16794</v>
      </c>
      <c r="D38" s="5" t="n">
        <v>461</v>
      </c>
      <c r="E38" s="5" t="n">
        <v>12457</v>
      </c>
    </row>
    <row r="39" spans="1:5">
      <c r="A39" s="3" t="s">
        <v>114</v>
      </c>
    </row>
    <row r="40" spans="1:5">
      <c r="A40" s="4" t="s">
        <v>115</v>
      </c>
      <c r="B40" s="5" t="n">
        <v>9819</v>
      </c>
      <c r="C40" s="5" t="n">
        <v>10023</v>
      </c>
      <c r="D40" s="5" t="n">
        <v>20657</v>
      </c>
      <c r="E40" s="5" t="n">
        <v>20350</v>
      </c>
    </row>
    <row r="41" spans="1:5">
      <c r="A41" s="4" t="s">
        <v>116</v>
      </c>
      <c r="B41" s="5" t="n">
        <v>6071</v>
      </c>
      <c r="C41" s="5" t="n">
        <v>5895</v>
      </c>
      <c r="D41" s="5" t="n">
        <v>11955</v>
      </c>
      <c r="E41" s="5" t="n">
        <v>11147</v>
      </c>
    </row>
    <row r="42" spans="1:5">
      <c r="A42" s="4" t="s">
        <v>117</v>
      </c>
      <c r="B42" s="5" t="n">
        <v>934</v>
      </c>
      <c r="C42" s="5" t="n">
        <v>818</v>
      </c>
      <c r="D42" s="5" t="n">
        <v>1936</v>
      </c>
      <c r="E42" s="5" t="n">
        <v>1821</v>
      </c>
    </row>
    <row r="43" spans="1:5">
      <c r="A43" s="4" t="s">
        <v>118</v>
      </c>
      <c r="B43" s="5" t="n">
        <v>745</v>
      </c>
      <c r="C43" s="5" t="n">
        <v>726</v>
      </c>
      <c r="D43" s="5" t="n">
        <v>1587</v>
      </c>
      <c r="E43" s="5" t="n">
        <v>1542</v>
      </c>
    </row>
    <row r="44" spans="1:5">
      <c r="A44" s="4" t="s">
        <v>96</v>
      </c>
      <c r="B44" s="5" t="n">
        <v>3028</v>
      </c>
      <c r="C44" s="5" t="n">
        <v>1226</v>
      </c>
      <c r="D44" s="5" t="n">
        <v>5436</v>
      </c>
      <c r="E44" s="5" t="n">
        <v>2762</v>
      </c>
    </row>
    <row r="45" spans="1:5">
      <c r="A45" s="4" t="s">
        <v>119</v>
      </c>
      <c r="B45" s="5" t="n">
        <v>20597</v>
      </c>
      <c r="C45" s="5" t="n">
        <v>18688</v>
      </c>
      <c r="D45" s="5" t="n">
        <v>41571</v>
      </c>
      <c r="E45" s="5" t="n">
        <v>37622</v>
      </c>
    </row>
    <row r="46" spans="1:5">
      <c r="A46" s="4" t="s">
        <v>120</v>
      </c>
      <c r="B46" s="5" t="n">
        <v>43800</v>
      </c>
      <c r="C46" s="5" t="n">
        <v>52796</v>
      </c>
      <c r="D46" s="5" t="n">
        <v>85390</v>
      </c>
      <c r="E46" s="5" t="n">
        <v>85618</v>
      </c>
    </row>
    <row r="47" spans="1:5">
      <c r="A47" s="4" t="s">
        <v>121</v>
      </c>
      <c r="B47" s="5" t="n">
        <v>4418</v>
      </c>
      <c r="C47" s="5" t="n">
        <v>5312</v>
      </c>
      <c r="D47" s="5" t="n">
        <v>8610</v>
      </c>
      <c r="E47" s="5" t="n">
        <v>8632</v>
      </c>
    </row>
    <row r="48" spans="1:5">
      <c r="A48" s="4" t="s">
        <v>122</v>
      </c>
      <c r="B48" s="7" t="n">
        <v>39382</v>
      </c>
      <c r="C48" s="7" t="n">
        <v>47484</v>
      </c>
      <c r="D48" s="7" t="n">
        <v>76780</v>
      </c>
      <c r="E48" s="7" t="n">
        <v>76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54</v>
      </c>
    </row>
    <row r="4" spans="1:2">
      <c r="A4" s="4" t="s">
        <v>360</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62</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0</v>
      </c>
      <c r="B1" s="2" t="s">
        <v>2</v>
      </c>
      <c r="C1" s="2" t="s">
        <v>30</v>
      </c>
    </row>
    <row r="2" spans="1:3">
      <c r="A2" s="3" t="s">
        <v>381</v>
      </c>
    </row>
    <row r="3" spans="1:3">
      <c r="A3" s="4" t="s">
        <v>37</v>
      </c>
      <c r="B3" s="7" t="n">
        <v>514313</v>
      </c>
      <c r="C3" s="7" t="n">
        <v>612622</v>
      </c>
    </row>
    <row r="4" spans="1:3">
      <c r="A4" s="4" t="s">
        <v>382</v>
      </c>
    </row>
    <row r="5" spans="1:3">
      <c r="A5" s="3" t="s">
        <v>381</v>
      </c>
    </row>
    <row r="6" spans="1:3">
      <c r="A6" s="4" t="s">
        <v>37</v>
      </c>
      <c r="B6" s="5" t="n">
        <v>309332</v>
      </c>
      <c r="C6" s="5" t="n">
        <v>399521</v>
      </c>
    </row>
    <row r="7" spans="1:3">
      <c r="A7" s="4" t="s">
        <v>383</v>
      </c>
    </row>
    <row r="8" spans="1:3">
      <c r="A8" s="3" t="s">
        <v>381</v>
      </c>
    </row>
    <row r="9" spans="1:3">
      <c r="A9" s="4" t="s">
        <v>37</v>
      </c>
      <c r="B9" s="5" t="n">
        <v>7634</v>
      </c>
      <c r="C9" s="5" t="n">
        <v>8494</v>
      </c>
    </row>
    <row r="10" spans="1:3">
      <c r="A10" s="4" t="s">
        <v>384</v>
      </c>
    </row>
    <row r="11" spans="1:3">
      <c r="A11" s="3" t="s">
        <v>381</v>
      </c>
    </row>
    <row r="12" spans="1:3">
      <c r="A12" s="4" t="s">
        <v>37</v>
      </c>
      <c r="B12" s="5" t="n">
        <v>204981</v>
      </c>
      <c r="C12" s="5" t="n">
        <v>213101</v>
      </c>
    </row>
    <row r="13" spans="1:3">
      <c r="A13" s="4" t="s">
        <v>385</v>
      </c>
    </row>
    <row r="14" spans="1:3">
      <c r="A14" s="3" t="s">
        <v>381</v>
      </c>
    </row>
    <row r="15" spans="1:3">
      <c r="A15" s="4" t="s">
        <v>37</v>
      </c>
      <c r="B15" s="5" t="n">
        <v>534</v>
      </c>
      <c r="C15" s="5" t="n">
        <v>768</v>
      </c>
    </row>
    <row r="16" spans="1:3">
      <c r="A16" s="4" t="s">
        <v>386</v>
      </c>
    </row>
    <row r="17" spans="1:3">
      <c r="A17" s="3" t="s">
        <v>381</v>
      </c>
    </row>
    <row r="18" spans="1:3">
      <c r="A18" s="4" t="s">
        <v>37</v>
      </c>
      <c r="B18" s="7" t="n">
        <v>196813</v>
      </c>
      <c r="C18" s="7" t="n">
        <v>2038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8</v>
      </c>
      <c r="D1" s="2" t="s">
        <v>1</v>
      </c>
    </row>
    <row r="2" spans="1:5">
      <c r="B2" s="2" t="s">
        <v>2</v>
      </c>
      <c r="C2" s="2" t="s">
        <v>89</v>
      </c>
      <c r="D2" s="2" t="s">
        <v>2</v>
      </c>
      <c r="E2" s="2" t="s">
        <v>89</v>
      </c>
    </row>
    <row r="3" spans="1:5">
      <c r="A3" s="3" t="s">
        <v>210</v>
      </c>
    </row>
    <row r="4" spans="1:5">
      <c r="A4" s="4" t="s">
        <v>388</v>
      </c>
      <c r="B4" s="7" t="n">
        <v>-852</v>
      </c>
      <c r="C4" s="7" t="n">
        <v>84</v>
      </c>
      <c r="D4" s="7" t="n">
        <v>-2266</v>
      </c>
      <c r="E4" s="7" t="n">
        <v>19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2</v>
      </c>
      <c r="D1" s="2" t="s">
        <v>30</v>
      </c>
    </row>
    <row r="2" spans="1:4">
      <c r="A2" s="3" t="s">
        <v>286</v>
      </c>
    </row>
    <row r="3" spans="1:4">
      <c r="A3" s="4" t="s">
        <v>390</v>
      </c>
      <c r="B3" s="4" t="s">
        <v>74</v>
      </c>
      <c r="C3" s="7" t="n">
        <v>6736105</v>
      </c>
      <c r="D3" s="7" t="n">
        <v>6725473</v>
      </c>
    </row>
    <row r="4" spans="1:4">
      <c r="A4" s="4" t="s">
        <v>391</v>
      </c>
      <c r="C4" s="5" t="n">
        <v>10648</v>
      </c>
      <c r="D4" s="5" t="n">
        <v>3068</v>
      </c>
    </row>
    <row r="5" spans="1:4">
      <c r="A5" s="4" t="s">
        <v>392</v>
      </c>
      <c r="C5" s="5" t="n">
        <v>-104957</v>
      </c>
      <c r="D5" s="5" t="n">
        <v>-139877</v>
      </c>
    </row>
    <row r="6" spans="1:4">
      <c r="A6" s="4" t="s">
        <v>393</v>
      </c>
      <c r="C6" s="5" t="n">
        <v>6641796</v>
      </c>
      <c r="D6" s="5" t="n">
        <v>6588664</v>
      </c>
    </row>
    <row r="7" spans="1:4">
      <c r="A7" s="4" t="s">
        <v>394</v>
      </c>
    </row>
    <row r="8" spans="1:4">
      <c r="A8" s="3" t="s">
        <v>286</v>
      </c>
    </row>
    <row r="9" spans="1:4">
      <c r="A9" s="4" t="s">
        <v>390</v>
      </c>
      <c r="B9" s="4" t="s">
        <v>74</v>
      </c>
      <c r="C9" s="5" t="n">
        <v>16950</v>
      </c>
      <c r="D9" s="5" t="n">
        <v>9350</v>
      </c>
    </row>
    <row r="10" spans="1:4">
      <c r="A10" s="4" t="s">
        <v>391</v>
      </c>
      <c r="C10" s="5" t="n">
        <v>0</v>
      </c>
      <c r="D10" s="5" t="n">
        <v>0</v>
      </c>
    </row>
    <row r="11" spans="1:4">
      <c r="A11" s="4" t="s">
        <v>392</v>
      </c>
      <c r="C11" s="5" t="n">
        <v>-1536</v>
      </c>
      <c r="D11" s="5" t="n">
        <v>-1204</v>
      </c>
    </row>
    <row r="12" spans="1:4">
      <c r="A12" s="4" t="s">
        <v>393</v>
      </c>
      <c r="C12" s="5" t="n">
        <v>15414</v>
      </c>
      <c r="D12" s="5" t="n">
        <v>8146</v>
      </c>
    </row>
    <row r="13" spans="1:4">
      <c r="A13" s="4" t="s">
        <v>395</v>
      </c>
    </row>
    <row r="14" spans="1:4">
      <c r="A14" s="3" t="s">
        <v>286</v>
      </c>
    </row>
    <row r="15" spans="1:4">
      <c r="A15" s="4" t="s">
        <v>390</v>
      </c>
      <c r="B15" s="4" t="s">
        <v>74</v>
      </c>
      <c r="C15" s="5" t="n">
        <v>448953</v>
      </c>
      <c r="D15" s="5" t="n">
        <v>452021</v>
      </c>
    </row>
    <row r="16" spans="1:4">
      <c r="A16" s="4" t="s">
        <v>391</v>
      </c>
      <c r="C16" s="5" t="n">
        <v>0</v>
      </c>
      <c r="D16" s="5" t="n">
        <v>0</v>
      </c>
    </row>
    <row r="17" spans="1:4">
      <c r="A17" s="4" t="s">
        <v>392</v>
      </c>
      <c r="C17" s="5" t="n">
        <v>-26775</v>
      </c>
      <c r="D17" s="5" t="n">
        <v>-29401</v>
      </c>
    </row>
    <row r="18" spans="1:4">
      <c r="A18" s="4" t="s">
        <v>393</v>
      </c>
      <c r="C18" s="5" t="n">
        <v>422178</v>
      </c>
      <c r="D18" s="5" t="n">
        <v>422620</v>
      </c>
    </row>
    <row r="19" spans="1:4">
      <c r="A19" s="4" t="s">
        <v>396</v>
      </c>
    </row>
    <row r="20" spans="1:4">
      <c r="A20" s="3" t="s">
        <v>286</v>
      </c>
    </row>
    <row r="21" spans="1:4">
      <c r="A21" s="4" t="s">
        <v>390</v>
      </c>
      <c r="B21" s="4" t="s">
        <v>74</v>
      </c>
      <c r="C21" s="5" t="n">
        <v>318140</v>
      </c>
      <c r="D21" s="5" t="n">
        <v>317588</v>
      </c>
    </row>
    <row r="22" spans="1:4">
      <c r="A22" s="4" t="s">
        <v>391</v>
      </c>
      <c r="C22" s="5" t="n">
        <v>0</v>
      </c>
      <c r="D22" s="5" t="n">
        <v>0</v>
      </c>
    </row>
    <row r="23" spans="1:4">
      <c r="A23" s="4" t="s">
        <v>392</v>
      </c>
      <c r="C23" s="5" t="n">
        <v>-32368</v>
      </c>
      <c r="D23" s="5" t="n">
        <v>-45631</v>
      </c>
    </row>
    <row r="24" spans="1:4">
      <c r="A24" s="4" t="s">
        <v>393</v>
      </c>
      <c r="C24" s="5" t="n">
        <v>285772</v>
      </c>
      <c r="D24" s="5" t="n">
        <v>271957</v>
      </c>
    </row>
    <row r="25" spans="1:4">
      <c r="A25" s="4" t="s">
        <v>397</v>
      </c>
    </row>
    <row r="26" spans="1:4">
      <c r="A26" s="3" t="s">
        <v>286</v>
      </c>
    </row>
    <row r="27" spans="1:4">
      <c r="A27" s="4" t="s">
        <v>390</v>
      </c>
      <c r="B27" s="4" t="s">
        <v>74</v>
      </c>
      <c r="C27" s="5" t="n">
        <v>130770</v>
      </c>
      <c r="D27" s="5" t="n">
        <v>130798</v>
      </c>
    </row>
    <row r="28" spans="1:4">
      <c r="A28" s="4" t="s">
        <v>391</v>
      </c>
      <c r="C28" s="5" t="n">
        <v>0</v>
      </c>
      <c r="D28" s="5" t="n">
        <v>0</v>
      </c>
    </row>
    <row r="29" spans="1:4">
      <c r="A29" s="4" t="s">
        <v>392</v>
      </c>
      <c r="C29" s="5" t="n">
        <v>-10417</v>
      </c>
      <c r="D29" s="5" t="n">
        <v>-13330</v>
      </c>
    </row>
    <row r="30" spans="1:4">
      <c r="A30" s="4" t="s">
        <v>393</v>
      </c>
      <c r="C30" s="5" t="n">
        <v>120353</v>
      </c>
      <c r="D30" s="5" t="n">
        <v>117468</v>
      </c>
    </row>
    <row r="31" spans="1:4">
      <c r="A31" s="4" t="s">
        <v>398</v>
      </c>
    </row>
    <row r="32" spans="1:4">
      <c r="A32" s="3" t="s">
        <v>286</v>
      </c>
    </row>
    <row r="33" spans="1:4">
      <c r="A33" s="4" t="s">
        <v>390</v>
      </c>
      <c r="B33" s="4" t="s">
        <v>74</v>
      </c>
      <c r="C33" s="5" t="n">
        <v>914813</v>
      </c>
      <c r="D33" s="5" t="n">
        <v>909757</v>
      </c>
    </row>
    <row r="34" spans="1:4">
      <c r="A34" s="4" t="s">
        <v>391</v>
      </c>
      <c r="C34" s="5" t="n">
        <v>0</v>
      </c>
      <c r="D34" s="5" t="n">
        <v>0</v>
      </c>
    </row>
    <row r="35" spans="1:4">
      <c r="A35" s="4" t="s">
        <v>392</v>
      </c>
      <c r="C35" s="5" t="n">
        <v>-71096</v>
      </c>
      <c r="D35" s="5" t="n">
        <v>-89566</v>
      </c>
    </row>
    <row r="36" spans="1:4">
      <c r="A36" s="4" t="s">
        <v>393</v>
      </c>
      <c r="C36" s="5" t="n">
        <v>843717</v>
      </c>
      <c r="D36" s="5" t="n">
        <v>820191</v>
      </c>
    </row>
    <row r="37" spans="1:4">
      <c r="A37" s="4" t="s">
        <v>383</v>
      </c>
    </row>
    <row r="38" spans="1:4">
      <c r="A38" s="3" t="s">
        <v>286</v>
      </c>
    </row>
    <row r="39" spans="1:4">
      <c r="A39" s="4" t="s">
        <v>390</v>
      </c>
      <c r="B39" s="4" t="s">
        <v>74</v>
      </c>
      <c r="C39" s="5" t="n">
        <v>112759</v>
      </c>
      <c r="D39" s="5" t="n">
        <v>127032</v>
      </c>
    </row>
    <row r="40" spans="1:4">
      <c r="A40" s="4" t="s">
        <v>391</v>
      </c>
      <c r="C40" s="5" t="n">
        <v>55</v>
      </c>
      <c r="D40" s="5" t="n">
        <v>16</v>
      </c>
    </row>
    <row r="41" spans="1:4">
      <c r="A41" s="4" t="s">
        <v>392</v>
      </c>
      <c r="C41" s="5" t="n">
        <v>-2367</v>
      </c>
      <c r="D41" s="5" t="n">
        <v>-2321</v>
      </c>
    </row>
    <row r="42" spans="1:4">
      <c r="A42" s="4" t="s">
        <v>393</v>
      </c>
      <c r="C42" s="5" t="n">
        <v>110447</v>
      </c>
      <c r="D42" s="5" t="n">
        <v>124727</v>
      </c>
    </row>
    <row r="43" spans="1:4">
      <c r="A43" s="4" t="s">
        <v>399</v>
      </c>
    </row>
    <row r="44" spans="1:4">
      <c r="A44" s="3" t="s">
        <v>286</v>
      </c>
    </row>
    <row r="45" spans="1:4">
      <c r="A45" s="4" t="s">
        <v>390</v>
      </c>
      <c r="B45" s="4" t="s">
        <v>74</v>
      </c>
      <c r="C45" s="5" t="n">
        <v>493695</v>
      </c>
      <c r="D45" s="5" t="n">
        <v>565593</v>
      </c>
    </row>
    <row r="46" spans="1:4">
      <c r="A46" s="4" t="s">
        <v>391</v>
      </c>
      <c r="C46" s="5" t="n">
        <v>0</v>
      </c>
      <c r="D46" s="5" t="n">
        <v>45</v>
      </c>
    </row>
    <row r="47" spans="1:4">
      <c r="A47" s="4" t="s">
        <v>392</v>
      </c>
      <c r="C47" s="5" t="n">
        <v>-2458</v>
      </c>
      <c r="D47" s="5" t="n">
        <v>-2277</v>
      </c>
    </row>
    <row r="48" spans="1:4">
      <c r="A48" s="4" t="s">
        <v>393</v>
      </c>
      <c r="C48" s="5" t="n">
        <v>491237</v>
      </c>
      <c r="D48" s="5" t="n">
        <v>563361</v>
      </c>
    </row>
    <row r="49" spans="1:4">
      <c r="A49" s="4" t="s">
        <v>384</v>
      </c>
    </row>
    <row r="50" spans="1:4">
      <c r="A50" s="3" t="s">
        <v>286</v>
      </c>
    </row>
    <row r="51" spans="1:4">
      <c r="A51" s="4" t="s">
        <v>390</v>
      </c>
      <c r="B51" s="4" t="s">
        <v>40</v>
      </c>
      <c r="C51" s="5" t="n">
        <v>5821292</v>
      </c>
      <c r="D51" s="5" t="n">
        <v>5815716</v>
      </c>
    </row>
    <row r="52" spans="1:4">
      <c r="A52" s="4" t="s">
        <v>391</v>
      </c>
      <c r="C52" s="5" t="n">
        <v>10648</v>
      </c>
      <c r="D52" s="5" t="n">
        <v>3068</v>
      </c>
    </row>
    <row r="53" spans="1:4">
      <c r="A53" s="4" t="s">
        <v>392</v>
      </c>
      <c r="C53" s="5" t="n">
        <v>-33861</v>
      </c>
      <c r="D53" s="5" t="n">
        <v>-50311</v>
      </c>
    </row>
    <row r="54" spans="1:4">
      <c r="A54" s="4" t="s">
        <v>393</v>
      </c>
      <c r="B54" s="4" t="s">
        <v>76</v>
      </c>
      <c r="C54" s="5" t="n">
        <v>5798079</v>
      </c>
      <c r="D54" s="5" t="n">
        <v>5768473</v>
      </c>
    </row>
    <row r="55" spans="1:4">
      <c r="A55" s="4" t="s">
        <v>400</v>
      </c>
    </row>
    <row r="56" spans="1:4">
      <c r="A56" s="3" t="s">
        <v>286</v>
      </c>
    </row>
    <row r="57" spans="1:4">
      <c r="A57" s="4" t="s">
        <v>390</v>
      </c>
      <c r="B57" s="4" t="s">
        <v>74</v>
      </c>
      <c r="C57" s="5" t="n">
        <v>4169847</v>
      </c>
      <c r="D57" s="5" t="n">
        <v>4447803</v>
      </c>
    </row>
    <row r="58" spans="1:4">
      <c r="A58" s="4" t="s">
        <v>391</v>
      </c>
      <c r="C58" s="5" t="n">
        <v>6711</v>
      </c>
      <c r="D58" s="5" t="n">
        <v>1765</v>
      </c>
    </row>
    <row r="59" spans="1:4">
      <c r="A59" s="4" t="s">
        <v>392</v>
      </c>
      <c r="C59" s="5" t="n">
        <v>-27861</v>
      </c>
      <c r="D59" s="5" t="n">
        <v>-45713</v>
      </c>
    </row>
    <row r="60" spans="1:4">
      <c r="A60" s="4" t="s">
        <v>393</v>
      </c>
      <c r="C60" s="5" t="n">
        <v>4148697</v>
      </c>
      <c r="D60" s="5" t="n">
        <v>4403855</v>
      </c>
    </row>
    <row r="61" spans="1:4">
      <c r="A61" s="4" t="s">
        <v>401</v>
      </c>
    </row>
    <row r="62" spans="1:4">
      <c r="A62" s="3" t="s">
        <v>286</v>
      </c>
    </row>
    <row r="63" spans="1:4">
      <c r="A63" s="4" t="s">
        <v>390</v>
      </c>
      <c r="B63" s="4" t="s">
        <v>74</v>
      </c>
      <c r="C63" s="5" t="n">
        <v>1044991</v>
      </c>
      <c r="D63" s="5" t="n">
        <v>675288</v>
      </c>
    </row>
    <row r="64" spans="1:4">
      <c r="A64" s="4" t="s">
        <v>391</v>
      </c>
      <c r="C64" s="5" t="n">
        <v>3882</v>
      </c>
      <c r="D64" s="5" t="n">
        <v>1242</v>
      </c>
    </row>
    <row r="65" spans="1:4">
      <c r="A65" s="4" t="s">
        <v>392</v>
      </c>
      <c r="C65" s="5" t="n">
        <v>-1175</v>
      </c>
      <c r="D65" s="5" t="n">
        <v>0</v>
      </c>
    </row>
    <row r="66" spans="1:4">
      <c r="A66" s="4" t="s">
        <v>393</v>
      </c>
      <c r="C66" s="7" t="n">
        <v>1047698</v>
      </c>
      <c r="D66" s="7" t="n">
        <v>676530</v>
      </c>
    </row>
    <row r="67" spans="1:4"/>
    <row r="68" spans="1:4">
      <c r="A68" s="4" t="s">
        <v>74</v>
      </c>
      <c r="B68" s="4" t="s">
        <v>402</v>
      </c>
    </row>
    <row r="69" spans="1:4">
      <c r="A69" s="4" t="s">
        <v>76</v>
      </c>
      <c r="B69" s="4" t="s">
        <v>403</v>
      </c>
    </row>
  </sheetData>
  <mergeCells count="4">
    <mergeCell ref="A1:B1"/>
    <mergeCell ref="A67:C67"/>
    <mergeCell ref="B68:C68"/>
    <mergeCell ref="B69:C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286</v>
      </c>
    </row>
    <row r="3" spans="1:3">
      <c r="A3" s="4" t="s">
        <v>405</v>
      </c>
      <c r="B3" s="7" t="n">
        <v>3540535</v>
      </c>
      <c r="C3" s="7" t="n">
        <v>3882972</v>
      </c>
    </row>
    <row r="4" spans="1:3">
      <c r="A4" s="4" t="s">
        <v>406</v>
      </c>
      <c r="B4" s="5" t="n">
        <v>-25731</v>
      </c>
      <c r="C4" s="5" t="n">
        <v>-41650</v>
      </c>
    </row>
    <row r="5" spans="1:3">
      <c r="A5" s="4" t="s">
        <v>407</v>
      </c>
      <c r="B5" s="5" t="n">
        <v>1409480</v>
      </c>
      <c r="C5" s="5" t="n">
        <v>1419476</v>
      </c>
    </row>
    <row r="6" spans="1:3">
      <c r="A6" s="4" t="s">
        <v>408</v>
      </c>
      <c r="B6" s="5" t="n">
        <v>-79226</v>
      </c>
      <c r="C6" s="5" t="n">
        <v>-98227</v>
      </c>
    </row>
    <row r="7" spans="1:3">
      <c r="A7" s="4" t="s">
        <v>409</v>
      </c>
      <c r="B7" s="5" t="n">
        <v>4950015</v>
      </c>
      <c r="C7" s="5" t="n">
        <v>5302448</v>
      </c>
    </row>
    <row r="8" spans="1:3">
      <c r="A8" s="4" t="s">
        <v>410</v>
      </c>
      <c r="B8" s="5" t="n">
        <v>-104957</v>
      </c>
      <c r="C8" s="5" t="n">
        <v>-139877</v>
      </c>
    </row>
    <row r="9" spans="1:3">
      <c r="A9" s="4" t="s">
        <v>411</v>
      </c>
    </row>
    <row r="10" spans="1:3">
      <c r="A10" s="3" t="s">
        <v>286</v>
      </c>
    </row>
    <row r="11" spans="1:3">
      <c r="A11" s="4" t="s">
        <v>405</v>
      </c>
      <c r="B11" s="5" t="n">
        <v>15414</v>
      </c>
      <c r="C11" s="5" t="n">
        <v>8146</v>
      </c>
    </row>
    <row r="12" spans="1:3">
      <c r="A12" s="4" t="s">
        <v>406</v>
      </c>
      <c r="B12" s="5" t="n">
        <v>-1536</v>
      </c>
      <c r="C12" s="5" t="n">
        <v>-1204</v>
      </c>
    </row>
    <row r="13" spans="1:3">
      <c r="A13" s="4" t="s">
        <v>407</v>
      </c>
      <c r="B13" s="5" t="n">
        <v>0</v>
      </c>
      <c r="C13" s="5" t="n">
        <v>0</v>
      </c>
    </row>
    <row r="14" spans="1:3">
      <c r="A14" s="4" t="s">
        <v>408</v>
      </c>
      <c r="B14" s="5" t="n">
        <v>0</v>
      </c>
      <c r="C14" s="5" t="n">
        <v>0</v>
      </c>
    </row>
    <row r="15" spans="1:3">
      <c r="A15" s="4" t="s">
        <v>409</v>
      </c>
      <c r="B15" s="5" t="n">
        <v>15414</v>
      </c>
      <c r="C15" s="5" t="n">
        <v>8146</v>
      </c>
    </row>
    <row r="16" spans="1:3">
      <c r="A16" s="4" t="s">
        <v>410</v>
      </c>
      <c r="B16" s="5" t="n">
        <v>-1536</v>
      </c>
      <c r="C16" s="5" t="n">
        <v>-1204</v>
      </c>
    </row>
    <row r="17" spans="1:3">
      <c r="A17" s="4" t="s">
        <v>395</v>
      </c>
    </row>
    <row r="18" spans="1:3">
      <c r="A18" s="3" t="s">
        <v>286</v>
      </c>
    </row>
    <row r="19" spans="1:3">
      <c r="A19" s="4" t="s">
        <v>405</v>
      </c>
      <c r="B19" s="5" t="n">
        <v>0</v>
      </c>
      <c r="C19" s="5" t="n">
        <v>0</v>
      </c>
    </row>
    <row r="20" spans="1:3">
      <c r="A20" s="4" t="s">
        <v>406</v>
      </c>
      <c r="B20" s="5" t="n">
        <v>0</v>
      </c>
      <c r="C20" s="5" t="n">
        <v>0</v>
      </c>
    </row>
    <row r="21" spans="1:3">
      <c r="A21" s="4" t="s">
        <v>407</v>
      </c>
      <c r="B21" s="5" t="n">
        <v>422178</v>
      </c>
      <c r="C21" s="5" t="n">
        <v>422620</v>
      </c>
    </row>
    <row r="22" spans="1:3">
      <c r="A22" s="4" t="s">
        <v>408</v>
      </c>
      <c r="B22" s="5" t="n">
        <v>-26775</v>
      </c>
      <c r="C22" s="5" t="n">
        <v>-29401</v>
      </c>
    </row>
    <row r="23" spans="1:3">
      <c r="A23" s="4" t="s">
        <v>409</v>
      </c>
      <c r="B23" s="5" t="n">
        <v>422178</v>
      </c>
      <c r="C23" s="5" t="n">
        <v>422620</v>
      </c>
    </row>
    <row r="24" spans="1:3">
      <c r="A24" s="4" t="s">
        <v>410</v>
      </c>
      <c r="B24" s="5" t="n">
        <v>-26775</v>
      </c>
      <c r="C24" s="5" t="n">
        <v>-29401</v>
      </c>
    </row>
    <row r="25" spans="1:3">
      <c r="A25" s="4" t="s">
        <v>396</v>
      </c>
    </row>
    <row r="26" spans="1:3">
      <c r="A26" s="3" t="s">
        <v>286</v>
      </c>
    </row>
    <row r="27" spans="1:3">
      <c r="A27" s="4" t="s">
        <v>405</v>
      </c>
      <c r="B27" s="5" t="n">
        <v>0</v>
      </c>
      <c r="C27" s="5" t="n">
        <v>0</v>
      </c>
    </row>
    <row r="28" spans="1:3">
      <c r="A28" s="4" t="s">
        <v>406</v>
      </c>
      <c r="B28" s="5" t="n">
        <v>0</v>
      </c>
      <c r="C28" s="5" t="n">
        <v>0</v>
      </c>
    </row>
    <row r="29" spans="1:3">
      <c r="A29" s="4" t="s">
        <v>407</v>
      </c>
      <c r="B29" s="5" t="n">
        <v>285772</v>
      </c>
      <c r="C29" s="5" t="n">
        <v>271957</v>
      </c>
    </row>
    <row r="30" spans="1:3">
      <c r="A30" s="4" t="s">
        <v>408</v>
      </c>
      <c r="B30" s="5" t="n">
        <v>-32368</v>
      </c>
      <c r="C30" s="5" t="n">
        <v>-45631</v>
      </c>
    </row>
    <row r="31" spans="1:3">
      <c r="A31" s="4" t="s">
        <v>409</v>
      </c>
      <c r="B31" s="5" t="n">
        <v>285772</v>
      </c>
      <c r="C31" s="5" t="n">
        <v>271957</v>
      </c>
    </row>
    <row r="32" spans="1:3">
      <c r="A32" s="4" t="s">
        <v>410</v>
      </c>
      <c r="B32" s="5" t="n">
        <v>-32368</v>
      </c>
      <c r="C32" s="5" t="n">
        <v>-45631</v>
      </c>
    </row>
    <row r="33" spans="1:3">
      <c r="A33" s="4" t="s">
        <v>397</v>
      </c>
    </row>
    <row r="34" spans="1:3">
      <c r="A34" s="3" t="s">
        <v>286</v>
      </c>
    </row>
    <row r="35" spans="1:3">
      <c r="A35" s="4" t="s">
        <v>405</v>
      </c>
      <c r="B35" s="5" t="n">
        <v>0</v>
      </c>
      <c r="C35" s="5" t="n">
        <v>0</v>
      </c>
    </row>
    <row r="36" spans="1:3">
      <c r="A36" s="4" t="s">
        <v>406</v>
      </c>
      <c r="B36" s="5" t="n">
        <v>0</v>
      </c>
      <c r="C36" s="5" t="n">
        <v>0</v>
      </c>
    </row>
    <row r="37" spans="1:3">
      <c r="A37" s="4" t="s">
        <v>407</v>
      </c>
      <c r="B37" s="5" t="n">
        <v>120353</v>
      </c>
      <c r="C37" s="5" t="n">
        <v>117468</v>
      </c>
    </row>
    <row r="38" spans="1:3">
      <c r="A38" s="4" t="s">
        <v>408</v>
      </c>
      <c r="B38" s="5" t="n">
        <v>-10417</v>
      </c>
      <c r="C38" s="5" t="n">
        <v>-13330</v>
      </c>
    </row>
    <row r="39" spans="1:3">
      <c r="A39" s="4" t="s">
        <v>409</v>
      </c>
      <c r="B39" s="5" t="n">
        <v>120353</v>
      </c>
      <c r="C39" s="5" t="n">
        <v>117468</v>
      </c>
    </row>
    <row r="40" spans="1:3">
      <c r="A40" s="4" t="s">
        <v>410</v>
      </c>
      <c r="B40" s="5" t="n">
        <v>-10417</v>
      </c>
      <c r="C40" s="5" t="n">
        <v>-13330</v>
      </c>
    </row>
    <row r="41" spans="1:3">
      <c r="A41" s="4" t="s">
        <v>398</v>
      </c>
    </row>
    <row r="42" spans="1:3">
      <c r="A42" s="3" t="s">
        <v>286</v>
      </c>
    </row>
    <row r="43" spans="1:3">
      <c r="A43" s="4" t="s">
        <v>405</v>
      </c>
      <c r="B43" s="5" t="n">
        <v>15414</v>
      </c>
      <c r="C43" s="5" t="n">
        <v>8146</v>
      </c>
    </row>
    <row r="44" spans="1:3">
      <c r="A44" s="4" t="s">
        <v>406</v>
      </c>
      <c r="B44" s="5" t="n">
        <v>-1536</v>
      </c>
      <c r="C44" s="5" t="n">
        <v>-1204</v>
      </c>
    </row>
    <row r="45" spans="1:3">
      <c r="A45" s="4" t="s">
        <v>407</v>
      </c>
      <c r="B45" s="5" t="n">
        <v>828303</v>
      </c>
      <c r="C45" s="5" t="n">
        <v>812045</v>
      </c>
    </row>
    <row r="46" spans="1:3">
      <c r="A46" s="4" t="s">
        <v>408</v>
      </c>
      <c r="B46" s="5" t="n">
        <v>-69560</v>
      </c>
      <c r="C46" s="5" t="n">
        <v>-88362</v>
      </c>
    </row>
    <row r="47" spans="1:3">
      <c r="A47" s="4" t="s">
        <v>409</v>
      </c>
      <c r="B47" s="5" t="n">
        <v>843717</v>
      </c>
      <c r="C47" s="5" t="n">
        <v>820191</v>
      </c>
    </row>
    <row r="48" spans="1:3">
      <c r="A48" s="4" t="s">
        <v>410</v>
      </c>
      <c r="B48" s="5" t="n">
        <v>-71096</v>
      </c>
      <c r="C48" s="5" t="n">
        <v>-89566</v>
      </c>
    </row>
    <row r="49" spans="1:3">
      <c r="A49" s="4" t="s">
        <v>383</v>
      </c>
    </row>
    <row r="50" spans="1:3">
      <c r="A50" s="3" t="s">
        <v>286</v>
      </c>
    </row>
    <row r="51" spans="1:3">
      <c r="A51" s="4" t="s">
        <v>405</v>
      </c>
      <c r="B51" s="5" t="n">
        <v>0</v>
      </c>
      <c r="C51" s="5" t="n">
        <v>31606</v>
      </c>
    </row>
    <row r="52" spans="1:3">
      <c r="A52" s="4" t="s">
        <v>406</v>
      </c>
      <c r="B52" s="5" t="n">
        <v>0</v>
      </c>
      <c r="C52" s="5" t="n">
        <v>-4</v>
      </c>
    </row>
    <row r="53" spans="1:3">
      <c r="A53" s="4" t="s">
        <v>407</v>
      </c>
      <c r="B53" s="5" t="n">
        <v>81466</v>
      </c>
      <c r="C53" s="5" t="n">
        <v>90854</v>
      </c>
    </row>
    <row r="54" spans="1:3">
      <c r="A54" s="4" t="s">
        <v>408</v>
      </c>
      <c r="B54" s="5" t="n">
        <v>-2367</v>
      </c>
      <c r="C54" s="5" t="n">
        <v>-2317</v>
      </c>
    </row>
    <row r="55" spans="1:3">
      <c r="A55" s="4" t="s">
        <v>409</v>
      </c>
      <c r="B55" s="5" t="n">
        <v>81466</v>
      </c>
      <c r="C55" s="5" t="n">
        <v>122460</v>
      </c>
    </row>
    <row r="56" spans="1:3">
      <c r="A56" s="4" t="s">
        <v>410</v>
      </c>
      <c r="B56" s="5" t="n">
        <v>-2367</v>
      </c>
      <c r="C56" s="5" t="n">
        <v>-2321</v>
      </c>
    </row>
    <row r="57" spans="1:3">
      <c r="A57" s="4" t="s">
        <v>399</v>
      </c>
    </row>
    <row r="58" spans="1:3">
      <c r="A58" s="3" t="s">
        <v>286</v>
      </c>
    </row>
    <row r="59" spans="1:3">
      <c r="A59" s="4" t="s">
        <v>405</v>
      </c>
      <c r="B59" s="5" t="n">
        <v>353041</v>
      </c>
      <c r="C59" s="5" t="n">
        <v>326126</v>
      </c>
    </row>
    <row r="60" spans="1:3">
      <c r="A60" s="4" t="s">
        <v>406</v>
      </c>
      <c r="B60" s="5" t="n">
        <v>-1479</v>
      </c>
      <c r="C60" s="5" t="n">
        <v>-1261</v>
      </c>
    </row>
    <row r="61" spans="1:3">
      <c r="A61" s="4" t="s">
        <v>407</v>
      </c>
      <c r="B61" s="5" t="n">
        <v>138196</v>
      </c>
      <c r="C61" s="5" t="n">
        <v>165246</v>
      </c>
    </row>
    <row r="62" spans="1:3">
      <c r="A62" s="4" t="s">
        <v>408</v>
      </c>
      <c r="B62" s="5" t="n">
        <v>-979</v>
      </c>
      <c r="C62" s="5" t="n">
        <v>-1016</v>
      </c>
    </row>
    <row r="63" spans="1:3">
      <c r="A63" s="4" t="s">
        <v>409</v>
      </c>
      <c r="B63" s="5" t="n">
        <v>491237</v>
      </c>
      <c r="C63" s="5" t="n">
        <v>491372</v>
      </c>
    </row>
    <row r="64" spans="1:3">
      <c r="A64" s="4" t="s">
        <v>410</v>
      </c>
      <c r="B64" s="5" t="n">
        <v>-2458</v>
      </c>
      <c r="C64" s="5" t="n">
        <v>-2277</v>
      </c>
    </row>
    <row r="65" spans="1:3">
      <c r="A65" s="4" t="s">
        <v>384</v>
      </c>
    </row>
    <row r="66" spans="1:3">
      <c r="A66" s="3" t="s">
        <v>286</v>
      </c>
    </row>
    <row r="67" spans="1:3">
      <c r="A67" s="4" t="s">
        <v>405</v>
      </c>
      <c r="B67" s="5" t="n">
        <v>3525121</v>
      </c>
      <c r="C67" s="5" t="n">
        <v>3874826</v>
      </c>
    </row>
    <row r="68" spans="1:3">
      <c r="A68" s="4" t="s">
        <v>406</v>
      </c>
      <c r="B68" s="5" t="n">
        <v>-24195</v>
      </c>
      <c r="C68" s="5" t="n">
        <v>-40446</v>
      </c>
    </row>
    <row r="69" spans="1:3">
      <c r="A69" s="4" t="s">
        <v>407</v>
      </c>
      <c r="B69" s="5" t="n">
        <v>581177</v>
      </c>
      <c r="C69" s="5" t="n">
        <v>607431</v>
      </c>
    </row>
    <row r="70" spans="1:3">
      <c r="A70" s="4" t="s">
        <v>408</v>
      </c>
      <c r="B70" s="5" t="n">
        <v>-9666</v>
      </c>
      <c r="C70" s="5" t="n">
        <v>-9865</v>
      </c>
    </row>
    <row r="71" spans="1:3">
      <c r="A71" s="4" t="s">
        <v>409</v>
      </c>
      <c r="B71" s="5" t="n">
        <v>4106298</v>
      </c>
      <c r="C71" s="5" t="n">
        <v>4482257</v>
      </c>
    </row>
    <row r="72" spans="1:3">
      <c r="A72" s="4" t="s">
        <v>410</v>
      </c>
      <c r="B72" s="5" t="n">
        <v>-33861</v>
      </c>
      <c r="C72" s="5" t="n">
        <v>-50311</v>
      </c>
    </row>
    <row r="73" spans="1:3">
      <c r="A73" s="4" t="s">
        <v>400</v>
      </c>
    </row>
    <row r="74" spans="1:3">
      <c r="A74" s="3" t="s">
        <v>286</v>
      </c>
    </row>
    <row r="75" spans="1:3">
      <c r="A75" s="4" t="s">
        <v>405</v>
      </c>
      <c r="B75" s="5" t="n">
        <v>2777084</v>
      </c>
      <c r="C75" s="5" t="n">
        <v>3517094</v>
      </c>
    </row>
    <row r="76" spans="1:3">
      <c r="A76" s="4" t="s">
        <v>406</v>
      </c>
      <c r="B76" s="5" t="n">
        <v>-21541</v>
      </c>
      <c r="C76" s="5" t="n">
        <v>-39181</v>
      </c>
    </row>
    <row r="77" spans="1:3">
      <c r="A77" s="4" t="s">
        <v>407</v>
      </c>
      <c r="B77" s="5" t="n">
        <v>361515</v>
      </c>
      <c r="C77" s="5" t="n">
        <v>351331</v>
      </c>
    </row>
    <row r="78" spans="1:3">
      <c r="A78" s="4" t="s">
        <v>408</v>
      </c>
      <c r="B78" s="5" t="n">
        <v>-6320</v>
      </c>
      <c r="C78" s="5" t="n">
        <v>-6532</v>
      </c>
    </row>
    <row r="79" spans="1:3">
      <c r="A79" s="4" t="s">
        <v>409</v>
      </c>
      <c r="B79" s="5" t="n">
        <v>3138599</v>
      </c>
      <c r="C79" s="5" t="n">
        <v>3868425</v>
      </c>
    </row>
    <row r="80" spans="1:3">
      <c r="A80" s="4" t="s">
        <v>410</v>
      </c>
      <c r="B80" s="5" t="n">
        <v>-27861</v>
      </c>
      <c r="C80" s="7" t="n">
        <v>-45713</v>
      </c>
    </row>
    <row r="81" spans="1:3">
      <c r="A81" s="4" t="s">
        <v>401</v>
      </c>
    </row>
    <row r="82" spans="1:3">
      <c r="A82" s="3" t="s">
        <v>286</v>
      </c>
    </row>
    <row r="83" spans="1:3">
      <c r="A83" s="4" t="s">
        <v>405</v>
      </c>
      <c r="B83" s="5" t="n">
        <v>394996</v>
      </c>
    </row>
    <row r="84" spans="1:3">
      <c r="A84" s="4" t="s">
        <v>406</v>
      </c>
      <c r="B84" s="5" t="n">
        <v>-1175</v>
      </c>
    </row>
    <row r="85" spans="1:3">
      <c r="A85" s="4" t="s">
        <v>407</v>
      </c>
      <c r="B85" s="5" t="n">
        <v>0</v>
      </c>
    </row>
    <row r="86" spans="1:3">
      <c r="A86" s="4" t="s">
        <v>408</v>
      </c>
      <c r="B86" s="5" t="n">
        <v>0</v>
      </c>
    </row>
    <row r="87" spans="1:3">
      <c r="A87" s="4" t="s">
        <v>409</v>
      </c>
      <c r="B87" s="5" t="n">
        <v>394996</v>
      </c>
    </row>
    <row r="88" spans="1:3">
      <c r="A88" s="4" t="s">
        <v>410</v>
      </c>
      <c r="B88" s="7" t="n">
        <v>-1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30</v>
      </c>
    </row>
    <row r="2" spans="1:4">
      <c r="A2" s="3" t="s">
        <v>286</v>
      </c>
    </row>
    <row r="3" spans="1:4">
      <c r="A3" s="4" t="s">
        <v>390</v>
      </c>
      <c r="B3" s="4" t="s">
        <v>74</v>
      </c>
      <c r="C3" s="7" t="n">
        <v>6736105</v>
      </c>
      <c r="D3" s="7" t="n">
        <v>6725473</v>
      </c>
    </row>
    <row r="4" spans="1:4">
      <c r="A4" s="4" t="s">
        <v>413</v>
      </c>
      <c r="C4" s="5" t="n">
        <v>6641796</v>
      </c>
      <c r="D4" s="5" t="n">
        <v>6588664</v>
      </c>
    </row>
    <row r="5" spans="1:4">
      <c r="A5" s="4" t="s">
        <v>398</v>
      </c>
    </row>
    <row r="6" spans="1:4">
      <c r="A6" s="3" t="s">
        <v>286</v>
      </c>
    </row>
    <row r="7" spans="1:4">
      <c r="A7" s="4" t="s">
        <v>414</v>
      </c>
      <c r="C7" s="5" t="n">
        <v>0</v>
      </c>
      <c r="D7" s="5" t="n">
        <v>0</v>
      </c>
    </row>
    <row r="8" spans="1:4">
      <c r="A8" s="4" t="s">
        <v>415</v>
      </c>
      <c r="C8" s="5" t="n">
        <v>0</v>
      </c>
      <c r="D8" s="5" t="n">
        <v>0</v>
      </c>
    </row>
    <row r="9" spans="1:4">
      <c r="A9" s="4" t="s">
        <v>416</v>
      </c>
      <c r="C9" s="5" t="n">
        <v>16950</v>
      </c>
      <c r="D9" s="5" t="n">
        <v>9350</v>
      </c>
    </row>
    <row r="10" spans="1:4">
      <c r="A10" s="4" t="s">
        <v>417</v>
      </c>
      <c r="C10" s="5" t="n">
        <v>15414</v>
      </c>
      <c r="D10" s="5" t="n">
        <v>8146</v>
      </c>
    </row>
    <row r="11" spans="1:4">
      <c r="A11" s="4" t="s">
        <v>418</v>
      </c>
      <c r="C11" s="5" t="n">
        <v>170161</v>
      </c>
      <c r="D11" s="5" t="n">
        <v>171589</v>
      </c>
    </row>
    <row r="12" spans="1:4">
      <c r="A12" s="4" t="s">
        <v>419</v>
      </c>
      <c r="C12" s="5" t="n">
        <v>159254</v>
      </c>
      <c r="D12" s="5" t="n">
        <v>161746</v>
      </c>
    </row>
    <row r="13" spans="1:4">
      <c r="A13" s="4" t="s">
        <v>420</v>
      </c>
      <c r="C13" s="5" t="n">
        <v>727702</v>
      </c>
      <c r="D13" s="5" t="n">
        <v>728818</v>
      </c>
    </row>
    <row r="14" spans="1:4">
      <c r="A14" s="4" t="s">
        <v>421</v>
      </c>
      <c r="C14" s="5" t="n">
        <v>669049</v>
      </c>
      <c r="D14" s="5" t="n">
        <v>650299</v>
      </c>
    </row>
    <row r="15" spans="1:4">
      <c r="A15" s="4" t="s">
        <v>390</v>
      </c>
      <c r="B15" s="4" t="s">
        <v>74</v>
      </c>
      <c r="C15" s="5" t="n">
        <v>914813</v>
      </c>
      <c r="D15" s="5" t="n">
        <v>909757</v>
      </c>
    </row>
    <row r="16" spans="1:4">
      <c r="A16" s="4" t="s">
        <v>413</v>
      </c>
      <c r="C16" s="5" t="n">
        <v>843717</v>
      </c>
      <c r="D16" s="5" t="n">
        <v>820191</v>
      </c>
    </row>
    <row r="17" spans="1:4">
      <c r="A17" s="4" t="s">
        <v>384</v>
      </c>
    </row>
    <row r="18" spans="1:4">
      <c r="A18" s="3" t="s">
        <v>286</v>
      </c>
    </row>
    <row r="19" spans="1:4">
      <c r="A19" s="4" t="s">
        <v>390</v>
      </c>
      <c r="B19" s="4" t="s">
        <v>40</v>
      </c>
      <c r="C19" s="5" t="n">
        <v>5821292</v>
      </c>
      <c r="D19" s="5" t="n">
        <v>5815716</v>
      </c>
    </row>
    <row r="20" spans="1:4">
      <c r="A20" s="4" t="s">
        <v>413</v>
      </c>
      <c r="B20" s="4" t="s">
        <v>76</v>
      </c>
      <c r="C20" s="7" t="n">
        <v>5798079</v>
      </c>
      <c r="D20" s="7" t="n">
        <v>5768473</v>
      </c>
    </row>
    <row r="21" spans="1:4"/>
    <row r="22" spans="1:4">
      <c r="A22" s="4" t="s">
        <v>74</v>
      </c>
      <c r="B22" s="4" t="s">
        <v>402</v>
      </c>
    </row>
    <row r="23" spans="1:4">
      <c r="A23" s="4" t="s">
        <v>76</v>
      </c>
      <c r="B23" s="4" t="s">
        <v>403</v>
      </c>
    </row>
  </sheetData>
  <mergeCells count="4">
    <mergeCell ref="A1:B1"/>
    <mergeCell ref="A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8</v>
      </c>
      <c r="D1" s="2" t="s">
        <v>1</v>
      </c>
    </row>
    <row r="2" spans="1:5">
      <c r="B2" s="2" t="s">
        <v>2</v>
      </c>
      <c r="C2" s="2" t="s">
        <v>89</v>
      </c>
      <c r="D2" s="2" t="s">
        <v>2</v>
      </c>
      <c r="E2" s="2" t="s">
        <v>89</v>
      </c>
    </row>
    <row r="3" spans="1:5">
      <c r="A3" s="3" t="s">
        <v>124</v>
      </c>
    </row>
    <row r="4" spans="1:5">
      <c r="A4" s="4" t="s">
        <v>125</v>
      </c>
      <c r="B4" s="7" t="n">
        <v>39382</v>
      </c>
      <c r="C4" s="7" t="n">
        <v>47484</v>
      </c>
      <c r="D4" s="7" t="n">
        <v>76780</v>
      </c>
      <c r="E4" s="7" t="n">
        <v>76986</v>
      </c>
    </row>
    <row r="5" spans="1:5">
      <c r="A5" s="3" t="s">
        <v>126</v>
      </c>
    </row>
    <row r="6" spans="1:5">
      <c r="A6" s="4" t="s">
        <v>127</v>
      </c>
      <c r="B6" s="5" t="n">
        <v>15594</v>
      </c>
      <c r="C6" s="5" t="n">
        <v>27941</v>
      </c>
      <c r="D6" s="5" t="n">
        <v>42500</v>
      </c>
      <c r="E6" s="5" t="n">
        <v>79771</v>
      </c>
    </row>
    <row r="7" spans="1:5">
      <c r="A7" s="3" t="s">
        <v>128</v>
      </c>
    </row>
    <row r="8" spans="1:5">
      <c r="A8" s="4" t="s">
        <v>129</v>
      </c>
      <c r="B8" s="5" t="n">
        <v>531</v>
      </c>
      <c r="C8" s="5" t="n">
        <v>359</v>
      </c>
      <c r="D8" s="5" t="n">
        <v>896</v>
      </c>
      <c r="E8" s="5" t="n">
        <v>1264</v>
      </c>
    </row>
    <row r="9" spans="1:5">
      <c r="A9" s="4" t="s">
        <v>130</v>
      </c>
      <c r="B9" s="5" t="n">
        <v>8119</v>
      </c>
      <c r="C9" s="5" t="n">
        <v>9211</v>
      </c>
      <c r="D9" s="5" t="n">
        <v>16415</v>
      </c>
      <c r="E9" s="5" t="n">
        <v>18352</v>
      </c>
    </row>
    <row r="10" spans="1:5">
      <c r="A10" s="4" t="s">
        <v>131</v>
      </c>
      <c r="B10" s="5" t="n">
        <v>8650</v>
      </c>
      <c r="C10" s="5" t="n">
        <v>9570</v>
      </c>
      <c r="D10" s="5" t="n">
        <v>17311</v>
      </c>
      <c r="E10" s="5" t="n">
        <v>19616</v>
      </c>
    </row>
    <row r="11" spans="1:5">
      <c r="A11" s="3" t="s">
        <v>132</v>
      </c>
    </row>
    <row r="12" spans="1:5">
      <c r="A12" s="4" t="s">
        <v>133</v>
      </c>
      <c r="B12" s="5" t="n">
        <v>-4943</v>
      </c>
      <c r="C12" s="5" t="n">
        <v>-9731</v>
      </c>
      <c r="D12" s="5" t="n">
        <v>-5081</v>
      </c>
      <c r="E12" s="5" t="n">
        <v>-26770</v>
      </c>
    </row>
    <row r="13" spans="1:5">
      <c r="A13" s="4" t="s">
        <v>134</v>
      </c>
      <c r="B13" s="5" t="n">
        <v>3395</v>
      </c>
      <c r="C13" s="5" t="n">
        <v>6893</v>
      </c>
      <c r="D13" s="5" t="n">
        <v>7714</v>
      </c>
      <c r="E13" s="5" t="n">
        <v>14104</v>
      </c>
    </row>
    <row r="14" spans="1:5">
      <c r="A14" s="4" t="s">
        <v>135</v>
      </c>
      <c r="B14" s="5" t="n">
        <v>-1548</v>
      </c>
      <c r="C14" s="5" t="n">
        <v>-2838</v>
      </c>
      <c r="D14" s="5" t="n">
        <v>2633</v>
      </c>
      <c r="E14" s="5" t="n">
        <v>-12666</v>
      </c>
    </row>
    <row r="15" spans="1:5">
      <c r="A15" s="4" t="s">
        <v>136</v>
      </c>
      <c r="B15" s="5" t="n">
        <v>415</v>
      </c>
      <c r="C15" s="5" t="n">
        <v>-2585</v>
      </c>
      <c r="D15" s="5" t="n">
        <v>609</v>
      </c>
      <c r="E15" s="5" t="n">
        <v>-2466</v>
      </c>
    </row>
    <row r="16" spans="1:5">
      <c r="A16" s="4" t="s">
        <v>137</v>
      </c>
      <c r="B16" s="5" t="n">
        <v>23111</v>
      </c>
      <c r="C16" s="5" t="n">
        <v>32088</v>
      </c>
      <c r="D16" s="5" t="n">
        <v>63053</v>
      </c>
      <c r="E16" s="5" t="n">
        <v>84255</v>
      </c>
    </row>
    <row r="17" spans="1:5">
      <c r="A17" s="4" t="s">
        <v>138</v>
      </c>
      <c r="B17" s="7" t="n">
        <v>62493</v>
      </c>
      <c r="C17" s="7" t="n">
        <v>79572</v>
      </c>
      <c r="D17" s="7" t="n">
        <v>139833</v>
      </c>
      <c r="E17" s="7" t="n">
        <v>1612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2</v>
      </c>
      <c r="C1" s="2" t="s">
        <v>2</v>
      </c>
      <c r="D1" s="2" t="s">
        <v>30</v>
      </c>
    </row>
    <row r="2" spans="1:4">
      <c r="A2" s="3" t="s">
        <v>295</v>
      </c>
    </row>
    <row r="3" spans="1:4">
      <c r="A3" s="4" t="s">
        <v>390</v>
      </c>
      <c r="C3" s="7" t="n">
        <v>2073164</v>
      </c>
      <c r="D3" s="7" t="n">
        <v>2323145</v>
      </c>
    </row>
    <row r="4" spans="1:4">
      <c r="A4" s="4" t="s">
        <v>423</v>
      </c>
      <c r="C4" s="5" t="n">
        <v>-175067</v>
      </c>
      <c r="D4" s="5" t="n">
        <v>-192378</v>
      </c>
    </row>
    <row r="5" spans="1:4">
      <c r="A5" s="4" t="s">
        <v>424</v>
      </c>
      <c r="B5" s="4" t="s">
        <v>40</v>
      </c>
      <c r="C5" s="5" t="n">
        <v>1898097</v>
      </c>
      <c r="D5" s="5" t="n">
        <v>2130767</v>
      </c>
    </row>
    <row r="6" spans="1:4">
      <c r="A6" s="4" t="s">
        <v>425</v>
      </c>
      <c r="C6" s="5" t="n">
        <v>284292</v>
      </c>
      <c r="D6" s="5" t="n">
        <v>270306</v>
      </c>
    </row>
    <row r="7" spans="1:4">
      <c r="A7" s="4" t="s">
        <v>426</v>
      </c>
      <c r="C7" s="5" t="n">
        <v>-22336</v>
      </c>
      <c r="D7" s="5" t="n">
        <v>-28783</v>
      </c>
    </row>
    <row r="8" spans="1:4">
      <c r="A8" s="4" t="s">
        <v>427</v>
      </c>
      <c r="C8" s="5" t="n">
        <v>2160053</v>
      </c>
      <c r="D8" s="5" t="n">
        <v>2372290</v>
      </c>
    </row>
    <row r="9" spans="1:4">
      <c r="A9" s="4" t="s">
        <v>428</v>
      </c>
    </row>
    <row r="10" spans="1:4">
      <c r="A10" s="3" t="s">
        <v>295</v>
      </c>
    </row>
    <row r="11" spans="1:4">
      <c r="A11" s="4" t="s">
        <v>390</v>
      </c>
      <c r="C11" s="5" t="n">
        <v>1602</v>
      </c>
      <c r="D11" s="5" t="n">
        <v>2159</v>
      </c>
    </row>
    <row r="12" spans="1:4">
      <c r="A12" s="4" t="s">
        <v>423</v>
      </c>
      <c r="C12" s="5" t="n">
        <v>0</v>
      </c>
      <c r="D12" s="5" t="n">
        <v>0</v>
      </c>
    </row>
    <row r="13" spans="1:4">
      <c r="A13" s="4" t="s">
        <v>424</v>
      </c>
      <c r="C13" s="5" t="n">
        <v>1602</v>
      </c>
      <c r="D13" s="5" t="n">
        <v>2159</v>
      </c>
    </row>
    <row r="14" spans="1:4">
      <c r="A14" s="4" t="s">
        <v>425</v>
      </c>
      <c r="C14" s="5" t="n">
        <v>29</v>
      </c>
      <c r="D14" s="5" t="n">
        <v>56</v>
      </c>
    </row>
    <row r="15" spans="1:4">
      <c r="A15" s="4" t="s">
        <v>426</v>
      </c>
      <c r="C15" s="5" t="n">
        <v>0</v>
      </c>
      <c r="D15" s="5" t="n">
        <v>0</v>
      </c>
    </row>
    <row r="16" spans="1:4">
      <c r="A16" s="4" t="s">
        <v>427</v>
      </c>
      <c r="C16" s="5" t="n">
        <v>1631</v>
      </c>
      <c r="D16" s="5" t="n">
        <v>2215</v>
      </c>
    </row>
    <row r="17" spans="1:4">
      <c r="A17" s="4" t="s">
        <v>411</v>
      </c>
    </row>
    <row r="18" spans="1:4">
      <c r="A18" s="3" t="s">
        <v>295</v>
      </c>
    </row>
    <row r="19" spans="1:4">
      <c r="A19" s="4" t="s">
        <v>390</v>
      </c>
      <c r="C19" s="5" t="n">
        <v>159689</v>
      </c>
      <c r="D19" s="5" t="n">
        <v>162568</v>
      </c>
    </row>
    <row r="20" spans="1:4">
      <c r="A20" s="4" t="s">
        <v>423</v>
      </c>
      <c r="C20" s="5" t="n">
        <v>0</v>
      </c>
      <c r="D20" s="5" t="n">
        <v>0</v>
      </c>
    </row>
    <row r="21" spans="1:4">
      <c r="A21" s="4" t="s">
        <v>424</v>
      </c>
      <c r="C21" s="5" t="n">
        <v>159689</v>
      </c>
      <c r="D21" s="5" t="n">
        <v>162568</v>
      </c>
    </row>
    <row r="22" spans="1:4">
      <c r="A22" s="4" t="s">
        <v>425</v>
      </c>
      <c r="C22" s="5" t="n">
        <v>10</v>
      </c>
      <c r="D22" s="5" t="n">
        <v>11</v>
      </c>
    </row>
    <row r="23" spans="1:4">
      <c r="A23" s="4" t="s">
        <v>426</v>
      </c>
      <c r="C23" s="5" t="n">
        <v>-15856</v>
      </c>
      <c r="D23" s="5" t="n">
        <v>-19291</v>
      </c>
    </row>
    <row r="24" spans="1:4">
      <c r="A24" s="4" t="s">
        <v>427</v>
      </c>
      <c r="C24" s="5" t="n">
        <v>143843</v>
      </c>
      <c r="D24" s="5" t="n">
        <v>143288</v>
      </c>
    </row>
    <row r="25" spans="1:4">
      <c r="A25" s="4" t="s">
        <v>398</v>
      </c>
    </row>
    <row r="26" spans="1:4">
      <c r="A26" s="3" t="s">
        <v>295</v>
      </c>
    </row>
    <row r="27" spans="1:4">
      <c r="A27" s="4" t="s">
        <v>390</v>
      </c>
      <c r="C27" s="5" t="n">
        <v>161291</v>
      </c>
      <c r="D27" s="5" t="n">
        <v>164727</v>
      </c>
    </row>
    <row r="28" spans="1:4">
      <c r="A28" s="4" t="s">
        <v>423</v>
      </c>
      <c r="C28" s="5" t="n">
        <v>0</v>
      </c>
      <c r="D28" s="5" t="n">
        <v>0</v>
      </c>
    </row>
    <row r="29" spans="1:4">
      <c r="A29" s="4" t="s">
        <v>424</v>
      </c>
      <c r="B29" s="4" t="s">
        <v>74</v>
      </c>
      <c r="C29" s="5" t="n">
        <v>161291</v>
      </c>
      <c r="D29" s="5" t="n">
        <v>164727</v>
      </c>
    </row>
    <row r="30" spans="1:4">
      <c r="A30" s="4" t="s">
        <v>425</v>
      </c>
      <c r="C30" s="5" t="n">
        <v>39</v>
      </c>
      <c r="D30" s="5" t="n">
        <v>67</v>
      </c>
    </row>
    <row r="31" spans="1:4">
      <c r="A31" s="4" t="s">
        <v>426</v>
      </c>
      <c r="C31" s="5" t="n">
        <v>-15856</v>
      </c>
      <c r="D31" s="5" t="n">
        <v>-19291</v>
      </c>
    </row>
    <row r="32" spans="1:4">
      <c r="A32" s="4" t="s">
        <v>427</v>
      </c>
      <c r="C32" s="5" t="n">
        <v>145474</v>
      </c>
      <c r="D32" s="5" t="n">
        <v>145503</v>
      </c>
    </row>
    <row r="33" spans="1:4">
      <c r="A33" s="4" t="s">
        <v>383</v>
      </c>
    </row>
    <row r="34" spans="1:4">
      <c r="A34" s="3" t="s">
        <v>295</v>
      </c>
    </row>
    <row r="35" spans="1:4">
      <c r="A35" s="4" t="s">
        <v>390</v>
      </c>
      <c r="C35" s="5" t="n">
        <v>11427</v>
      </c>
      <c r="D35" s="5" t="n">
        <v>12719</v>
      </c>
    </row>
    <row r="36" spans="1:4">
      <c r="A36" s="4" t="s">
        <v>423</v>
      </c>
      <c r="C36" s="5" t="n">
        <v>0</v>
      </c>
      <c r="D36" s="5" t="n">
        <v>0</v>
      </c>
    </row>
    <row r="37" spans="1:4">
      <c r="A37" s="4" t="s">
        <v>424</v>
      </c>
      <c r="C37" s="5" t="n">
        <v>11427</v>
      </c>
      <c r="D37" s="5" t="n">
        <v>12719</v>
      </c>
    </row>
    <row r="38" spans="1:4">
      <c r="A38" s="4" t="s">
        <v>425</v>
      </c>
      <c r="C38" s="5" t="n">
        <v>243</v>
      </c>
      <c r="D38" s="5" t="n">
        <v>246</v>
      </c>
    </row>
    <row r="39" spans="1:4">
      <c r="A39" s="4" t="s">
        <v>426</v>
      </c>
      <c r="C39" s="5" t="n">
        <v>0</v>
      </c>
      <c r="D39" s="5" t="n">
        <v>0</v>
      </c>
    </row>
    <row r="40" spans="1:4">
      <c r="A40" s="4" t="s">
        <v>427</v>
      </c>
      <c r="C40" s="5" t="n">
        <v>11670</v>
      </c>
      <c r="D40" s="5" t="n">
        <v>12965</v>
      </c>
    </row>
    <row r="41" spans="1:4">
      <c r="A41" s="4" t="s">
        <v>399</v>
      </c>
    </row>
    <row r="42" spans="1:4">
      <c r="A42" s="3" t="s">
        <v>295</v>
      </c>
    </row>
    <row r="43" spans="1:4">
      <c r="A43" s="4" t="s">
        <v>390</v>
      </c>
      <c r="C43" s="5" t="n">
        <v>800</v>
      </c>
      <c r="D43" s="5" t="n">
        <v>1532</v>
      </c>
    </row>
    <row r="44" spans="1:4">
      <c r="A44" s="4" t="s">
        <v>423</v>
      </c>
      <c r="C44" s="5" t="n">
        <v>0</v>
      </c>
      <c r="D44" s="5" t="n">
        <v>0</v>
      </c>
    </row>
    <row r="45" spans="1:4">
      <c r="A45" s="4" t="s">
        <v>424</v>
      </c>
      <c r="C45" s="5" t="n">
        <v>800</v>
      </c>
      <c r="D45" s="5" t="n">
        <v>1532</v>
      </c>
    </row>
    <row r="46" spans="1:4">
      <c r="A46" s="4" t="s">
        <v>425</v>
      </c>
      <c r="C46" s="5" t="n">
        <v>0</v>
      </c>
      <c r="D46" s="5" t="n">
        <v>0</v>
      </c>
    </row>
    <row r="47" spans="1:4">
      <c r="A47" s="4" t="s">
        <v>426</v>
      </c>
      <c r="C47" s="5" t="n">
        <v>-1</v>
      </c>
      <c r="D47" s="5" t="n">
        <v>0</v>
      </c>
    </row>
    <row r="48" spans="1:4">
      <c r="A48" s="4" t="s">
        <v>427</v>
      </c>
      <c r="C48" s="5" t="n">
        <v>799</v>
      </c>
      <c r="D48" s="5" t="n">
        <v>1532</v>
      </c>
    </row>
    <row r="49" spans="1:4">
      <c r="A49" s="4" t="s">
        <v>429</v>
      </c>
    </row>
    <row r="50" spans="1:4">
      <c r="A50" s="3" t="s">
        <v>295</v>
      </c>
    </row>
    <row r="51" spans="1:4">
      <c r="A51" s="4" t="s">
        <v>390</v>
      </c>
      <c r="C51" s="5" t="n">
        <v>12568</v>
      </c>
      <c r="D51" s="5" t="n">
        <v>13515</v>
      </c>
    </row>
    <row r="52" spans="1:4">
      <c r="A52" s="4" t="s">
        <v>423</v>
      </c>
      <c r="C52" s="5" t="n">
        <v>-530</v>
      </c>
      <c r="D52" s="5" t="n">
        <v>-574</v>
      </c>
    </row>
    <row r="53" spans="1:4">
      <c r="A53" s="4" t="s">
        <v>424</v>
      </c>
      <c r="C53" s="5" t="n">
        <v>12038</v>
      </c>
      <c r="D53" s="5" t="n">
        <v>12941</v>
      </c>
    </row>
    <row r="54" spans="1:4">
      <c r="A54" s="4" t="s">
        <v>425</v>
      </c>
      <c r="C54" s="5" t="n">
        <v>581</v>
      </c>
      <c r="D54" s="5" t="n">
        <v>602</v>
      </c>
    </row>
    <row r="55" spans="1:4">
      <c r="A55" s="4" t="s">
        <v>426</v>
      </c>
      <c r="C55" s="5" t="n">
        <v>-485</v>
      </c>
      <c r="D55" s="5" t="n">
        <v>-600</v>
      </c>
    </row>
    <row r="56" spans="1:4">
      <c r="A56" s="4" t="s">
        <v>427</v>
      </c>
      <c r="C56" s="5" t="n">
        <v>12134</v>
      </c>
      <c r="D56" s="5" t="n">
        <v>12943</v>
      </c>
    </row>
    <row r="57" spans="1:4">
      <c r="A57" s="4" t="s">
        <v>384</v>
      </c>
    </row>
    <row r="58" spans="1:4">
      <c r="A58" s="3" t="s">
        <v>295</v>
      </c>
    </row>
    <row r="59" spans="1:4">
      <c r="A59" s="4" t="s">
        <v>390</v>
      </c>
      <c r="B59" s="4" t="s">
        <v>430</v>
      </c>
      <c r="C59" s="5" t="n">
        <v>1911873</v>
      </c>
      <c r="D59" s="5" t="n">
        <v>2158418</v>
      </c>
    </row>
    <row r="60" spans="1:4">
      <c r="A60" s="4" t="s">
        <v>423</v>
      </c>
      <c r="C60" s="5" t="n">
        <v>-175067</v>
      </c>
      <c r="D60" s="5" t="n">
        <v>-192378</v>
      </c>
    </row>
    <row r="61" spans="1:4">
      <c r="A61" s="4" t="s">
        <v>424</v>
      </c>
      <c r="B61" s="4" t="s">
        <v>431</v>
      </c>
      <c r="C61" s="5" t="n">
        <v>1736806</v>
      </c>
      <c r="D61" s="5" t="n">
        <v>1966040</v>
      </c>
    </row>
    <row r="62" spans="1:4">
      <c r="A62" s="4" t="s">
        <v>425</v>
      </c>
      <c r="C62" s="5" t="n">
        <v>284253</v>
      </c>
      <c r="D62" s="5" t="n">
        <v>270239</v>
      </c>
    </row>
    <row r="63" spans="1:4">
      <c r="A63" s="4" t="s">
        <v>426</v>
      </c>
      <c r="C63" s="5" t="n">
        <v>-6480</v>
      </c>
      <c r="D63" s="5" t="n">
        <v>-9492</v>
      </c>
    </row>
    <row r="64" spans="1:4">
      <c r="A64" s="4" t="s">
        <v>427</v>
      </c>
      <c r="B64" s="4" t="s">
        <v>430</v>
      </c>
      <c r="C64" s="5" t="n">
        <v>2014579</v>
      </c>
      <c r="D64" s="5" t="n">
        <v>2226787</v>
      </c>
    </row>
    <row r="65" spans="1:4">
      <c r="A65" s="4" t="s">
        <v>400</v>
      </c>
    </row>
    <row r="66" spans="1:4">
      <c r="A66" s="3" t="s">
        <v>295</v>
      </c>
    </row>
    <row r="67" spans="1:4">
      <c r="A67" s="4" t="s">
        <v>390</v>
      </c>
      <c r="C67" s="5" t="n">
        <v>678107</v>
      </c>
      <c r="D67" s="5" t="n">
        <v>812836</v>
      </c>
    </row>
    <row r="68" spans="1:4">
      <c r="A68" s="4" t="s">
        <v>423</v>
      </c>
      <c r="C68" s="5" t="n">
        <v>0</v>
      </c>
      <c r="D68" s="5" t="n">
        <v>0</v>
      </c>
    </row>
    <row r="69" spans="1:4">
      <c r="A69" s="4" t="s">
        <v>424</v>
      </c>
      <c r="C69" s="5" t="n">
        <v>678107</v>
      </c>
      <c r="D69" s="5" t="n">
        <v>812836</v>
      </c>
    </row>
    <row r="70" spans="1:4">
      <c r="A70" s="4" t="s">
        <v>425</v>
      </c>
      <c r="C70" s="5" t="n">
        <v>14115</v>
      </c>
      <c r="D70" s="5" t="n">
        <v>16881</v>
      </c>
    </row>
    <row r="71" spans="1:4">
      <c r="A71" s="4" t="s">
        <v>426</v>
      </c>
      <c r="C71" s="5" t="n">
        <v>-292</v>
      </c>
      <c r="D71" s="5" t="n">
        <v>-519</v>
      </c>
    </row>
    <row r="72" spans="1:4">
      <c r="A72" s="4" t="s">
        <v>427</v>
      </c>
      <c r="C72" s="5" t="n">
        <v>691930</v>
      </c>
      <c r="D72" s="5" t="n">
        <v>829198</v>
      </c>
    </row>
    <row r="73" spans="1:4">
      <c r="A73" s="4" t="s">
        <v>401</v>
      </c>
    </row>
    <row r="74" spans="1:4">
      <c r="A74" s="3" t="s">
        <v>295</v>
      </c>
    </row>
    <row r="75" spans="1:4">
      <c r="A75" s="4" t="s">
        <v>390</v>
      </c>
      <c r="C75" s="5" t="n">
        <v>295130</v>
      </c>
      <c r="D75" s="5" t="n">
        <v>318667</v>
      </c>
    </row>
    <row r="76" spans="1:4">
      <c r="A76" s="4" t="s">
        <v>423</v>
      </c>
      <c r="C76" s="5" t="n">
        <v>0</v>
      </c>
      <c r="D76" s="5" t="n">
        <v>0</v>
      </c>
    </row>
    <row r="77" spans="1:4">
      <c r="A77" s="4" t="s">
        <v>424</v>
      </c>
      <c r="C77" s="5" t="n">
        <v>295130</v>
      </c>
      <c r="D77" s="5" t="n">
        <v>318667</v>
      </c>
    </row>
    <row r="78" spans="1:4">
      <c r="A78" s="4" t="s">
        <v>425</v>
      </c>
      <c r="C78" s="5" t="n">
        <v>10271</v>
      </c>
      <c r="D78" s="5" t="n">
        <v>11692</v>
      </c>
    </row>
    <row r="79" spans="1:4">
      <c r="A79" s="4" t="s">
        <v>426</v>
      </c>
      <c r="C79" s="5" t="n">
        <v>0</v>
      </c>
      <c r="D79" s="5" t="n">
        <v>0</v>
      </c>
    </row>
    <row r="80" spans="1:4">
      <c r="A80" s="4" t="s">
        <v>427</v>
      </c>
      <c r="C80" s="5" t="n">
        <v>305401</v>
      </c>
      <c r="D80" s="5" t="n">
        <v>330359</v>
      </c>
    </row>
    <row r="81" spans="1:4">
      <c r="A81" s="4" t="s">
        <v>432</v>
      </c>
    </row>
    <row r="82" spans="1:4">
      <c r="A82" s="3" t="s">
        <v>295</v>
      </c>
    </row>
    <row r="83" spans="1:4">
      <c r="A83" s="4" t="s">
        <v>390</v>
      </c>
      <c r="C83" s="5" t="n">
        <v>913841</v>
      </c>
      <c r="D83" s="5" t="n">
        <v>999149</v>
      </c>
    </row>
    <row r="84" spans="1:4">
      <c r="A84" s="4" t="s">
        <v>423</v>
      </c>
      <c r="C84" s="5" t="n">
        <v>-174537</v>
      </c>
      <c r="D84" s="5" t="n">
        <v>-191804</v>
      </c>
    </row>
    <row r="85" spans="1:4">
      <c r="A85" s="4" t="s">
        <v>424</v>
      </c>
      <c r="C85" s="5" t="n">
        <v>739304</v>
      </c>
      <c r="D85" s="5" t="n">
        <v>807345</v>
      </c>
    </row>
    <row r="86" spans="1:4">
      <c r="A86" s="4" t="s">
        <v>425</v>
      </c>
      <c r="C86" s="5" t="n">
        <v>259043</v>
      </c>
      <c r="D86" s="5" t="n">
        <v>240818</v>
      </c>
    </row>
    <row r="87" spans="1:4">
      <c r="A87" s="4" t="s">
        <v>426</v>
      </c>
      <c r="C87" s="5" t="n">
        <v>-5702</v>
      </c>
      <c r="D87" s="5" t="n">
        <v>-8373</v>
      </c>
    </row>
    <row r="88" spans="1:4">
      <c r="A88" s="4" t="s">
        <v>427</v>
      </c>
      <c r="C88" s="7" t="n">
        <v>992645</v>
      </c>
      <c r="D88" s="7" t="n">
        <v>1039790</v>
      </c>
    </row>
    <row r="89" spans="1:4"/>
    <row r="90" spans="1:4">
      <c r="A90" s="4" t="s">
        <v>74</v>
      </c>
      <c r="B90" s="4" t="s">
        <v>75</v>
      </c>
    </row>
    <row r="91" spans="1:4">
      <c r="A91" s="4" t="s">
        <v>76</v>
      </c>
      <c r="B91" s="4" t="s">
        <v>77</v>
      </c>
    </row>
    <row r="92" spans="1:4">
      <c r="A92" s="4" t="s">
        <v>430</v>
      </c>
      <c r="B92" s="4" t="s">
        <v>433</v>
      </c>
    </row>
  </sheetData>
  <mergeCells count="5">
    <mergeCell ref="A1:B1"/>
    <mergeCell ref="A89:C89"/>
    <mergeCell ref="B90:C90"/>
    <mergeCell ref="B91:C91"/>
    <mergeCell ref="B92:C9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295</v>
      </c>
    </row>
    <row r="3" spans="1:3">
      <c r="A3" s="4" t="s">
        <v>405</v>
      </c>
      <c r="B3" s="7" t="n">
        <v>16727</v>
      </c>
      <c r="C3" s="7" t="n">
        <v>100206</v>
      </c>
    </row>
    <row r="4" spans="1:3">
      <c r="A4" s="4" t="s">
        <v>406</v>
      </c>
      <c r="B4" s="5" t="n">
        <v>-192</v>
      </c>
      <c r="C4" s="5" t="n">
        <v>-521</v>
      </c>
    </row>
    <row r="5" spans="1:3">
      <c r="A5" s="4" t="s">
        <v>407</v>
      </c>
      <c r="B5" s="5" t="n">
        <v>454921</v>
      </c>
      <c r="C5" s="5" t="n">
        <v>563669</v>
      </c>
    </row>
    <row r="6" spans="1:3">
      <c r="A6" s="4" t="s">
        <v>408</v>
      </c>
      <c r="B6" s="5" t="n">
        <v>-32172</v>
      </c>
      <c r="C6" s="5" t="n">
        <v>-48918</v>
      </c>
    </row>
    <row r="7" spans="1:3">
      <c r="A7" s="4" t="s">
        <v>409</v>
      </c>
      <c r="B7" s="5" t="n">
        <v>471648</v>
      </c>
      <c r="C7" s="5" t="n">
        <v>663875</v>
      </c>
    </row>
    <row r="8" spans="1:3">
      <c r="A8" s="4" t="s">
        <v>410</v>
      </c>
      <c r="B8" s="5" t="n">
        <v>-32364</v>
      </c>
      <c r="C8" s="5" t="n">
        <v>-49439</v>
      </c>
    </row>
    <row r="9" spans="1:3">
      <c r="A9" s="4" t="s">
        <v>411</v>
      </c>
    </row>
    <row r="10" spans="1:3">
      <c r="A10" s="3" t="s">
        <v>295</v>
      </c>
    </row>
    <row r="11" spans="1:3">
      <c r="A11" s="4" t="s">
        <v>405</v>
      </c>
      <c r="B11" s="5" t="n">
        <v>0</v>
      </c>
      <c r="C11" s="5" t="n">
        <v>0</v>
      </c>
    </row>
    <row r="12" spans="1:3">
      <c r="A12" s="4" t="s">
        <v>406</v>
      </c>
      <c r="B12" s="5" t="n">
        <v>0</v>
      </c>
      <c r="C12" s="5" t="n">
        <v>0</v>
      </c>
    </row>
    <row r="13" spans="1:3">
      <c r="A13" s="4" t="s">
        <v>407</v>
      </c>
      <c r="B13" s="5" t="n">
        <v>141514</v>
      </c>
      <c r="C13" s="5" t="n">
        <v>140959</v>
      </c>
    </row>
    <row r="14" spans="1:3">
      <c r="A14" s="4" t="s">
        <v>408</v>
      </c>
      <c r="B14" s="5" t="n">
        <v>-15856</v>
      </c>
      <c r="C14" s="5" t="n">
        <v>-19291</v>
      </c>
    </row>
    <row r="15" spans="1:3">
      <c r="A15" s="4" t="s">
        <v>409</v>
      </c>
      <c r="B15" s="5" t="n">
        <v>141514</v>
      </c>
      <c r="C15" s="5" t="n">
        <v>140959</v>
      </c>
    </row>
    <row r="16" spans="1:3">
      <c r="A16" s="4" t="s">
        <v>410</v>
      </c>
      <c r="B16" s="5" t="n">
        <v>-15856</v>
      </c>
      <c r="C16" s="5" t="n">
        <v>-19291</v>
      </c>
    </row>
    <row r="17" spans="1:3">
      <c r="A17" s="4" t="s">
        <v>399</v>
      </c>
    </row>
    <row r="18" spans="1:3">
      <c r="A18" s="3" t="s">
        <v>295</v>
      </c>
    </row>
    <row r="19" spans="1:3">
      <c r="A19" s="4" t="s">
        <v>405</v>
      </c>
      <c r="B19" s="5" t="n">
        <v>799</v>
      </c>
    </row>
    <row r="20" spans="1:3">
      <c r="A20" s="4" t="s">
        <v>406</v>
      </c>
      <c r="B20" s="5" t="n">
        <v>-1</v>
      </c>
    </row>
    <row r="21" spans="1:3">
      <c r="A21" s="4" t="s">
        <v>407</v>
      </c>
      <c r="B21" s="5" t="n">
        <v>0</v>
      </c>
    </row>
    <row r="22" spans="1:3">
      <c r="A22" s="4" t="s">
        <v>408</v>
      </c>
      <c r="B22" s="5" t="n">
        <v>0</v>
      </c>
    </row>
    <row r="23" spans="1:3">
      <c r="A23" s="4" t="s">
        <v>409</v>
      </c>
      <c r="B23" s="5" t="n">
        <v>799</v>
      </c>
    </row>
    <row r="24" spans="1:3">
      <c r="A24" s="4" t="s">
        <v>410</v>
      </c>
      <c r="B24" s="5" t="n">
        <v>-1</v>
      </c>
    </row>
    <row r="25" spans="1:3">
      <c r="A25" s="4" t="s">
        <v>429</v>
      </c>
    </row>
    <row r="26" spans="1:3">
      <c r="A26" s="3" t="s">
        <v>295</v>
      </c>
    </row>
    <row r="27" spans="1:3">
      <c r="A27" s="4" t="s">
        <v>405</v>
      </c>
      <c r="B27" s="5" t="n">
        <v>0</v>
      </c>
      <c r="C27" s="5" t="n">
        <v>0</v>
      </c>
    </row>
    <row r="28" spans="1:3">
      <c r="A28" s="4" t="s">
        <v>406</v>
      </c>
      <c r="B28" s="5" t="n">
        <v>0</v>
      </c>
      <c r="C28" s="5" t="n">
        <v>0</v>
      </c>
    </row>
    <row r="29" spans="1:3">
      <c r="A29" s="4" t="s">
        <v>407</v>
      </c>
      <c r="B29" s="5" t="n">
        <v>11143</v>
      </c>
      <c r="C29" s="5" t="n">
        <v>11898</v>
      </c>
    </row>
    <row r="30" spans="1:3">
      <c r="A30" s="4" t="s">
        <v>408</v>
      </c>
      <c r="B30" s="5" t="n">
        <v>-601</v>
      </c>
      <c r="C30" s="5" t="n">
        <v>-720</v>
      </c>
    </row>
    <row r="31" spans="1:3">
      <c r="A31" s="4" t="s">
        <v>409</v>
      </c>
      <c r="B31" s="5" t="n">
        <v>11143</v>
      </c>
      <c r="C31" s="5" t="n">
        <v>11898</v>
      </c>
    </row>
    <row r="32" spans="1:3">
      <c r="A32" s="4" t="s">
        <v>410</v>
      </c>
      <c r="B32" s="5" t="n">
        <v>-601</v>
      </c>
      <c r="C32" s="5" t="n">
        <v>-720</v>
      </c>
    </row>
    <row r="33" spans="1:3">
      <c r="A33" s="4" t="s">
        <v>384</v>
      </c>
    </row>
    <row r="34" spans="1:3">
      <c r="A34" s="3" t="s">
        <v>295</v>
      </c>
    </row>
    <row r="35" spans="1:3">
      <c r="A35" s="4" t="s">
        <v>405</v>
      </c>
      <c r="B35" s="5" t="n">
        <v>16727</v>
      </c>
      <c r="C35" s="5" t="n">
        <v>100206</v>
      </c>
    </row>
    <row r="36" spans="1:3">
      <c r="A36" s="4" t="s">
        <v>406</v>
      </c>
      <c r="B36" s="5" t="n">
        <v>-192</v>
      </c>
      <c r="C36" s="5" t="n">
        <v>-521</v>
      </c>
    </row>
    <row r="37" spans="1:3">
      <c r="A37" s="4" t="s">
        <v>407</v>
      </c>
      <c r="B37" s="5" t="n">
        <v>313407</v>
      </c>
      <c r="C37" s="5" t="n">
        <v>422710</v>
      </c>
    </row>
    <row r="38" spans="1:3">
      <c r="A38" s="4" t="s">
        <v>408</v>
      </c>
      <c r="B38" s="5" t="n">
        <v>-16316</v>
      </c>
      <c r="C38" s="5" t="n">
        <v>-29627</v>
      </c>
    </row>
    <row r="39" spans="1:3">
      <c r="A39" s="4" t="s">
        <v>409</v>
      </c>
      <c r="B39" s="5" t="n">
        <v>330134</v>
      </c>
      <c r="C39" s="5" t="n">
        <v>522916</v>
      </c>
    </row>
    <row r="40" spans="1:3">
      <c r="A40" s="4" t="s">
        <v>410</v>
      </c>
      <c r="B40" s="5" t="n">
        <v>-16508</v>
      </c>
      <c r="C40" s="5" t="n">
        <v>-30148</v>
      </c>
    </row>
    <row r="41" spans="1:3">
      <c r="A41" s="4" t="s">
        <v>400</v>
      </c>
    </row>
    <row r="42" spans="1:3">
      <c r="A42" s="3" t="s">
        <v>295</v>
      </c>
    </row>
    <row r="43" spans="1:3">
      <c r="A43" s="4" t="s">
        <v>405</v>
      </c>
      <c r="B43" s="5" t="n">
        <v>15928</v>
      </c>
      <c r="C43" s="5" t="n">
        <v>83291</v>
      </c>
    </row>
    <row r="44" spans="1:3">
      <c r="A44" s="4" t="s">
        <v>406</v>
      </c>
      <c r="B44" s="5" t="n">
        <v>-191</v>
      </c>
      <c r="C44" s="5" t="n">
        <v>-393</v>
      </c>
    </row>
    <row r="45" spans="1:3">
      <c r="A45" s="4" t="s">
        <v>407</v>
      </c>
      <c r="B45" s="5" t="n">
        <v>17590</v>
      </c>
      <c r="C45" s="5" t="n">
        <v>13405</v>
      </c>
    </row>
    <row r="46" spans="1:3">
      <c r="A46" s="4" t="s">
        <v>408</v>
      </c>
      <c r="B46" s="5" t="n">
        <v>-101</v>
      </c>
      <c r="C46" s="5" t="n">
        <v>-126</v>
      </c>
    </row>
    <row r="47" spans="1:3">
      <c r="A47" s="4" t="s">
        <v>409</v>
      </c>
      <c r="B47" s="5" t="n">
        <v>33518</v>
      </c>
      <c r="C47" s="5" t="n">
        <v>96696</v>
      </c>
    </row>
    <row r="48" spans="1:3">
      <c r="A48" s="4" t="s">
        <v>410</v>
      </c>
      <c r="B48" s="5" t="n">
        <v>-292</v>
      </c>
      <c r="C48" s="5" t="n">
        <v>-519</v>
      </c>
    </row>
    <row r="49" spans="1:3">
      <c r="A49" s="4" t="s">
        <v>432</v>
      </c>
    </row>
    <row r="50" spans="1:3">
      <c r="A50" s="3" t="s">
        <v>295</v>
      </c>
    </row>
    <row r="51" spans="1:3">
      <c r="A51" s="4" t="s">
        <v>405</v>
      </c>
      <c r="B51" s="5" t="n">
        <v>0</v>
      </c>
      <c r="C51" s="5" t="n">
        <v>16915</v>
      </c>
    </row>
    <row r="52" spans="1:3">
      <c r="A52" s="4" t="s">
        <v>406</v>
      </c>
      <c r="B52" s="5" t="n">
        <v>0</v>
      </c>
      <c r="C52" s="5" t="n">
        <v>-128</v>
      </c>
    </row>
    <row r="53" spans="1:3">
      <c r="A53" s="4" t="s">
        <v>407</v>
      </c>
      <c r="B53" s="5" t="n">
        <v>284674</v>
      </c>
      <c r="C53" s="5" t="n">
        <v>397407</v>
      </c>
    </row>
    <row r="54" spans="1:3">
      <c r="A54" s="4" t="s">
        <v>408</v>
      </c>
      <c r="B54" s="5" t="n">
        <v>-15614</v>
      </c>
      <c r="C54" s="5" t="n">
        <v>-28781</v>
      </c>
    </row>
    <row r="55" spans="1:3">
      <c r="A55" s="4" t="s">
        <v>409</v>
      </c>
      <c r="B55" s="5" t="n">
        <v>284674</v>
      </c>
      <c r="C55" s="5" t="n">
        <v>414322</v>
      </c>
    </row>
    <row r="56" spans="1:3">
      <c r="A56" s="4" t="s">
        <v>410</v>
      </c>
      <c r="B56" s="7" t="n">
        <v>-15614</v>
      </c>
      <c r="C56" s="7" t="n">
        <v>-289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0</v>
      </c>
    </row>
    <row r="2" spans="1:4">
      <c r="A2" s="3" t="s">
        <v>295</v>
      </c>
    </row>
    <row r="3" spans="1:4">
      <c r="A3" s="4" t="s">
        <v>390</v>
      </c>
      <c r="C3" s="7" t="n">
        <v>2073164</v>
      </c>
      <c r="D3" s="7" t="n">
        <v>2323145</v>
      </c>
    </row>
    <row r="4" spans="1:4">
      <c r="A4" s="4" t="s">
        <v>424</v>
      </c>
      <c r="B4" s="4" t="s">
        <v>40</v>
      </c>
      <c r="C4" s="5" t="n">
        <v>1898097</v>
      </c>
      <c r="D4" s="5" t="n">
        <v>2130767</v>
      </c>
    </row>
    <row r="5" spans="1:4">
      <c r="A5" s="4" t="s">
        <v>413</v>
      </c>
      <c r="C5" s="5" t="n">
        <v>2160053</v>
      </c>
      <c r="D5" s="5" t="n">
        <v>2372290</v>
      </c>
    </row>
    <row r="6" spans="1:4">
      <c r="A6" s="4" t="s">
        <v>398</v>
      </c>
    </row>
    <row r="7" spans="1:4">
      <c r="A7" s="3" t="s">
        <v>295</v>
      </c>
    </row>
    <row r="8" spans="1:4">
      <c r="A8" s="4" t="s">
        <v>436</v>
      </c>
      <c r="C8" s="5" t="n">
        <v>109</v>
      </c>
      <c r="D8" s="5" t="n">
        <v>0</v>
      </c>
    </row>
    <row r="9" spans="1:4">
      <c r="A9" s="4" t="s">
        <v>437</v>
      </c>
      <c r="B9" s="4" t="s">
        <v>74</v>
      </c>
      <c r="C9" s="5" t="n">
        <v>109</v>
      </c>
      <c r="D9" s="5" t="n">
        <v>0</v>
      </c>
    </row>
    <row r="10" spans="1:4">
      <c r="A10" s="4" t="s">
        <v>438</v>
      </c>
      <c r="C10" s="5" t="n">
        <v>111</v>
      </c>
      <c r="D10" s="5" t="n">
        <v>0</v>
      </c>
    </row>
    <row r="11" spans="1:4">
      <c r="A11" s="4" t="s">
        <v>439</v>
      </c>
      <c r="C11" s="5" t="n">
        <v>15972</v>
      </c>
      <c r="D11" s="5" t="n">
        <v>16637</v>
      </c>
    </row>
    <row r="12" spans="1:4">
      <c r="A12" s="4" t="s">
        <v>440</v>
      </c>
      <c r="B12" s="4" t="s">
        <v>74</v>
      </c>
      <c r="C12" s="5" t="n">
        <v>15972</v>
      </c>
      <c r="D12" s="5" t="n">
        <v>16637</v>
      </c>
    </row>
    <row r="13" spans="1:4">
      <c r="A13" s="4" t="s">
        <v>441</v>
      </c>
      <c r="C13" s="5" t="n">
        <v>15974</v>
      </c>
      <c r="D13" s="5" t="n">
        <v>16663</v>
      </c>
    </row>
    <row r="14" spans="1:4">
      <c r="A14" s="4" t="s">
        <v>442</v>
      </c>
      <c r="C14" s="5" t="n">
        <v>0</v>
      </c>
      <c r="D14" s="5" t="n">
        <v>0</v>
      </c>
    </row>
    <row r="15" spans="1:4">
      <c r="A15" s="4" t="s">
        <v>443</v>
      </c>
      <c r="B15" s="4" t="s">
        <v>74</v>
      </c>
      <c r="C15" s="5" t="n">
        <v>0</v>
      </c>
      <c r="D15" s="5" t="n">
        <v>0</v>
      </c>
    </row>
    <row r="16" spans="1:4">
      <c r="A16" s="4" t="s">
        <v>444</v>
      </c>
      <c r="C16" s="5" t="n">
        <v>0</v>
      </c>
      <c r="D16" s="5" t="n">
        <v>0</v>
      </c>
    </row>
    <row r="17" spans="1:4">
      <c r="A17" s="4" t="s">
        <v>445</v>
      </c>
      <c r="C17" s="5" t="n">
        <v>145210</v>
      </c>
      <c r="D17" s="5" t="n">
        <v>148090</v>
      </c>
    </row>
    <row r="18" spans="1:4">
      <c r="A18" s="4" t="s">
        <v>446</v>
      </c>
      <c r="B18" s="4" t="s">
        <v>74</v>
      </c>
      <c r="C18" s="5" t="n">
        <v>145210</v>
      </c>
      <c r="D18" s="5" t="n">
        <v>148090</v>
      </c>
    </row>
    <row r="19" spans="1:4">
      <c r="A19" s="4" t="s">
        <v>447</v>
      </c>
      <c r="C19" s="5" t="n">
        <v>129389</v>
      </c>
      <c r="D19" s="5" t="n">
        <v>128840</v>
      </c>
    </row>
    <row r="20" spans="1:4">
      <c r="A20" s="4" t="s">
        <v>390</v>
      </c>
      <c r="C20" s="5" t="n">
        <v>161291</v>
      </c>
      <c r="D20" s="5" t="n">
        <v>164727</v>
      </c>
    </row>
    <row r="21" spans="1:4">
      <c r="A21" s="4" t="s">
        <v>424</v>
      </c>
      <c r="B21" s="4" t="s">
        <v>74</v>
      </c>
      <c r="C21" s="5" t="n">
        <v>161291</v>
      </c>
      <c r="D21" s="5" t="n">
        <v>164727</v>
      </c>
    </row>
    <row r="22" spans="1:4">
      <c r="A22" s="4" t="s">
        <v>413</v>
      </c>
      <c r="C22" s="5" t="n">
        <v>145474</v>
      </c>
      <c r="D22" s="5" t="n">
        <v>145503</v>
      </c>
    </row>
    <row r="23" spans="1:4">
      <c r="A23" s="4" t="s">
        <v>384</v>
      </c>
    </row>
    <row r="24" spans="1:4">
      <c r="A24" s="3" t="s">
        <v>295</v>
      </c>
    </row>
    <row r="25" spans="1:4">
      <c r="A25" s="4" t="s">
        <v>390</v>
      </c>
      <c r="B25" s="4" t="s">
        <v>430</v>
      </c>
      <c r="C25" s="5" t="n">
        <v>1911873</v>
      </c>
      <c r="D25" s="5" t="n">
        <v>2158418</v>
      </c>
    </row>
    <row r="26" spans="1:4">
      <c r="A26" s="4" t="s">
        <v>424</v>
      </c>
      <c r="B26" s="4" t="s">
        <v>431</v>
      </c>
      <c r="C26" s="5" t="n">
        <v>1736806</v>
      </c>
      <c r="D26" s="5" t="n">
        <v>1966040</v>
      </c>
    </row>
    <row r="27" spans="1:4">
      <c r="A27" s="4" t="s">
        <v>413</v>
      </c>
      <c r="B27" s="4" t="s">
        <v>430</v>
      </c>
      <c r="C27" s="7" t="n">
        <v>2014579</v>
      </c>
      <c r="D27" s="7" t="n">
        <v>2226787</v>
      </c>
    </row>
    <row r="28" spans="1:4"/>
    <row r="29" spans="1:4">
      <c r="A29" s="4" t="s">
        <v>74</v>
      </c>
      <c r="B29" s="4" t="s">
        <v>75</v>
      </c>
    </row>
    <row r="30" spans="1:4">
      <c r="A30" s="4" t="s">
        <v>76</v>
      </c>
      <c r="B30" s="4" t="s">
        <v>77</v>
      </c>
    </row>
    <row r="31" spans="1:4">
      <c r="A31" s="4" t="s">
        <v>430</v>
      </c>
      <c r="B31" s="4" t="s">
        <v>433</v>
      </c>
    </row>
  </sheetData>
  <mergeCells count="5">
    <mergeCell ref="A1:B1"/>
    <mergeCell ref="A28:C28"/>
    <mergeCell ref="B29:C29"/>
    <mergeCell ref="B30:C30"/>
    <mergeCell ref="B31:C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8</v>
      </c>
      <c r="B1" s="2" t="s">
        <v>1</v>
      </c>
    </row>
    <row r="2" spans="1:3">
      <c r="B2" s="2" t="s">
        <v>449</v>
      </c>
      <c r="C2" s="2" t="s">
        <v>74</v>
      </c>
    </row>
    <row r="3" spans="1:3">
      <c r="A3" s="3" t="s">
        <v>450</v>
      </c>
    </row>
    <row r="4" spans="1:3">
      <c r="A4" s="4" t="s">
        <v>451</v>
      </c>
      <c r="B4" s="7" t="n">
        <v>66522</v>
      </c>
    </row>
    <row r="5" spans="1:3">
      <c r="A5" s="4" t="s">
        <v>452</v>
      </c>
      <c r="B5" s="4" t="s">
        <v>453</v>
      </c>
    </row>
    <row r="6" spans="1:3">
      <c r="A6" s="4" t="s">
        <v>454</v>
      </c>
      <c r="B6" s="4" t="s">
        <v>455</v>
      </c>
    </row>
    <row r="7" spans="1:3">
      <c r="A7" s="4" t="s">
        <v>456</v>
      </c>
      <c r="B7" s="4" t="s">
        <v>457</v>
      </c>
    </row>
    <row r="8" spans="1:3">
      <c r="A8" s="4" t="s">
        <v>458</v>
      </c>
      <c r="B8" s="4" t="s">
        <v>459</v>
      </c>
    </row>
    <row r="9" spans="1:3"/>
    <row r="10" spans="1:3">
      <c r="A10" s="4" t="s">
        <v>74</v>
      </c>
      <c r="B10" s="4" t="s">
        <v>460</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1</v>
      </c>
      <c r="B1" s="2" t="s">
        <v>449</v>
      </c>
      <c r="C1" s="2" t="s">
        <v>74</v>
      </c>
    </row>
    <row r="2" spans="1:3">
      <c r="A2" s="3" t="s">
        <v>462</v>
      </c>
    </row>
    <row r="3" spans="1:3">
      <c r="A3" s="4" t="s">
        <v>451</v>
      </c>
      <c r="B3" s="7" t="n">
        <v>1056852</v>
      </c>
    </row>
    <row r="4" spans="1:3">
      <c r="A4" s="4" t="s">
        <v>390</v>
      </c>
      <c r="B4" s="5" t="n">
        <v>787257</v>
      </c>
    </row>
    <row r="5" spans="1:3">
      <c r="A5" s="4" t="s">
        <v>424</v>
      </c>
      <c r="B5" s="5" t="n">
        <v>612190</v>
      </c>
    </row>
    <row r="6" spans="1:3">
      <c r="A6" s="4" t="s">
        <v>413</v>
      </c>
      <c r="B6" s="5" t="n">
        <v>871699</v>
      </c>
    </row>
    <row r="7" spans="1:3">
      <c r="A7" s="4" t="s">
        <v>463</v>
      </c>
    </row>
    <row r="8" spans="1:3">
      <c r="A8" s="3" t="s">
        <v>462</v>
      </c>
    </row>
    <row r="9" spans="1:3">
      <c r="A9" s="4" t="s">
        <v>451</v>
      </c>
      <c r="B9" s="5" t="n">
        <v>34924</v>
      </c>
    </row>
    <row r="10" spans="1:3">
      <c r="A10" s="4" t="s">
        <v>390</v>
      </c>
      <c r="B10" s="5" t="n">
        <v>30001</v>
      </c>
    </row>
    <row r="11" spans="1:3">
      <c r="A11" s="4" t="s">
        <v>424</v>
      </c>
      <c r="B11" s="5" t="n">
        <v>23642</v>
      </c>
    </row>
    <row r="12" spans="1:3">
      <c r="A12" s="4" t="s">
        <v>413</v>
      </c>
      <c r="B12" s="5" t="n">
        <v>31335</v>
      </c>
    </row>
    <row r="13" spans="1:3">
      <c r="A13" s="4" t="s">
        <v>464</v>
      </c>
    </row>
    <row r="14" spans="1:3">
      <c r="A14" s="3" t="s">
        <v>462</v>
      </c>
    </row>
    <row r="15" spans="1:3">
      <c r="A15" s="4" t="s">
        <v>451</v>
      </c>
      <c r="B15" s="5" t="n">
        <v>1018372</v>
      </c>
    </row>
    <row r="16" spans="1:3">
      <c r="A16" s="4" t="s">
        <v>390</v>
      </c>
      <c r="B16" s="5" t="n">
        <v>753997</v>
      </c>
    </row>
    <row r="17" spans="1:3">
      <c r="A17" s="4" t="s">
        <v>424</v>
      </c>
      <c r="B17" s="5" t="n">
        <v>585819</v>
      </c>
    </row>
    <row r="18" spans="1:3">
      <c r="A18" s="4" t="s">
        <v>413</v>
      </c>
      <c r="B18" s="5" t="n">
        <v>837054</v>
      </c>
    </row>
    <row r="19" spans="1:3">
      <c r="A19" s="4" t="s">
        <v>465</v>
      </c>
    </row>
    <row r="20" spans="1:3">
      <c r="A20" s="3" t="s">
        <v>462</v>
      </c>
    </row>
    <row r="21" spans="1:3">
      <c r="A21" s="4" t="s">
        <v>451</v>
      </c>
      <c r="B21" s="5" t="n">
        <v>3556</v>
      </c>
    </row>
    <row r="22" spans="1:3">
      <c r="A22" s="4" t="s">
        <v>390</v>
      </c>
      <c r="B22" s="5" t="n">
        <v>3259</v>
      </c>
    </row>
    <row r="23" spans="1:3">
      <c r="A23" s="4" t="s">
        <v>424</v>
      </c>
      <c r="B23" s="5" t="n">
        <v>2729</v>
      </c>
    </row>
    <row r="24" spans="1:3">
      <c r="A24" s="4" t="s">
        <v>413</v>
      </c>
      <c r="B24" s="7" t="n">
        <v>3310</v>
      </c>
    </row>
    <row r="25" spans="1:3"/>
    <row r="26" spans="1:3">
      <c r="A26" s="4" t="s">
        <v>74</v>
      </c>
      <c r="B26" s="4" t="s">
        <v>466</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7</v>
      </c>
      <c r="C1" s="2" t="s">
        <v>88</v>
      </c>
      <c r="E1" s="2" t="s">
        <v>1</v>
      </c>
    </row>
    <row r="2" spans="1:6">
      <c r="C2" s="2" t="s">
        <v>2</v>
      </c>
      <c r="D2" s="2" t="s">
        <v>89</v>
      </c>
      <c r="E2" s="2" t="s">
        <v>2</v>
      </c>
      <c r="F2" s="2" t="s">
        <v>89</v>
      </c>
    </row>
    <row r="3" spans="1:6">
      <c r="A3" s="3" t="s">
        <v>468</v>
      </c>
    </row>
    <row r="4" spans="1:6">
      <c r="A4" s="4" t="s">
        <v>469</v>
      </c>
      <c r="C4" s="7" t="n">
        <v>482221</v>
      </c>
      <c r="D4" s="7" t="n">
        <v>525809</v>
      </c>
      <c r="E4" s="7" t="n">
        <v>490404</v>
      </c>
      <c r="F4" s="7" t="n">
        <v>533888</v>
      </c>
    </row>
    <row r="5" spans="1:6">
      <c r="A5" s="4" t="s">
        <v>470</v>
      </c>
      <c r="B5" s="4" t="s">
        <v>74</v>
      </c>
      <c r="C5" s="5" t="n">
        <v>568</v>
      </c>
      <c r="D5" s="5" t="n">
        <v>1003</v>
      </c>
      <c r="E5" s="5" t="n">
        <v>986</v>
      </c>
      <c r="F5" s="5" t="n">
        <v>2350</v>
      </c>
    </row>
    <row r="6" spans="1:6">
      <c r="A6" s="4" t="s">
        <v>471</v>
      </c>
      <c r="B6" s="4" t="s">
        <v>76</v>
      </c>
      <c r="C6" s="5" t="n">
        <v>-5565</v>
      </c>
      <c r="D6" s="5" t="n">
        <v>0</v>
      </c>
      <c r="E6" s="5" t="n">
        <v>-5565</v>
      </c>
      <c r="F6" s="5" t="n">
        <v>0</v>
      </c>
    </row>
    <row r="7" spans="1:6">
      <c r="A7" s="4" t="s">
        <v>472</v>
      </c>
      <c r="B7" s="4" t="s">
        <v>430</v>
      </c>
      <c r="C7" s="5" t="n">
        <v>-8518</v>
      </c>
      <c r="D7" s="5" t="n">
        <v>-9890</v>
      </c>
      <c r="E7" s="5" t="n">
        <v>-17119</v>
      </c>
      <c r="F7" s="5" t="n">
        <v>-19316</v>
      </c>
    </row>
    <row r="8" spans="1:6">
      <c r="A8" s="4" t="s">
        <v>473</v>
      </c>
      <c r="C8" s="7" t="n">
        <v>468706</v>
      </c>
      <c r="D8" s="7" t="n">
        <v>516922</v>
      </c>
      <c r="E8" s="7" t="n">
        <v>468706</v>
      </c>
      <c r="F8" s="7" t="n">
        <v>516922</v>
      </c>
    </row>
    <row r="9" spans="1:6"/>
    <row r="10" spans="1:6">
      <c r="A10" s="4" t="s">
        <v>74</v>
      </c>
      <c r="B10" s="4" t="s">
        <v>474</v>
      </c>
    </row>
    <row r="11" spans="1:6">
      <c r="A11" s="4" t="s">
        <v>76</v>
      </c>
      <c r="B11" s="4" t="s">
        <v>475</v>
      </c>
    </row>
    <row r="12" spans="1:6">
      <c r="A12" s="4" t="s">
        <v>430</v>
      </c>
      <c r="B12" s="4" t="s">
        <v>476</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477</v>
      </c>
      <c r="C1" s="2" t="s">
        <v>2</v>
      </c>
      <c r="D1" s="2" t="s">
        <v>30</v>
      </c>
    </row>
    <row r="2" spans="1:4">
      <c r="A2" s="3" t="s">
        <v>478</v>
      </c>
    </row>
    <row r="3" spans="1:4">
      <c r="A3" s="4" t="s">
        <v>479</v>
      </c>
      <c r="C3" s="7" t="n">
        <v>3046</v>
      </c>
      <c r="D3" s="7" t="n">
        <v>3780</v>
      </c>
    </row>
    <row r="4" spans="1:4">
      <c r="A4" s="4" t="s">
        <v>480</v>
      </c>
      <c r="C4" s="5" t="n">
        <v>20369559</v>
      </c>
      <c r="D4" s="5" t="n">
        <v>18783802</v>
      </c>
    </row>
    <row r="5" spans="1:4">
      <c r="A5" s="4" t="s">
        <v>481</v>
      </c>
      <c r="C5" s="5" t="n">
        <v>8740980</v>
      </c>
      <c r="D5" s="5" t="n">
        <v>10966780</v>
      </c>
    </row>
    <row r="6" spans="1:4">
      <c r="A6" s="4" t="s">
        <v>482</v>
      </c>
      <c r="C6" s="5" t="n">
        <v>3005963</v>
      </c>
      <c r="D6" s="5" t="n">
        <v>2508459</v>
      </c>
    </row>
    <row r="7" spans="1:4">
      <c r="A7" s="4" t="s">
        <v>483</v>
      </c>
      <c r="C7" s="5" t="n">
        <v>2034081</v>
      </c>
      <c r="D7" s="5" t="n">
        <v>2177432</v>
      </c>
    </row>
    <row r="8" spans="1:4">
      <c r="A8" s="4" t="s">
        <v>484</v>
      </c>
      <c r="C8" s="5" t="n">
        <v>1931339</v>
      </c>
      <c r="D8" s="5" t="n">
        <v>2041269</v>
      </c>
    </row>
    <row r="9" spans="1:4">
      <c r="A9" s="4" t="s">
        <v>485</v>
      </c>
      <c r="C9" s="5" t="n">
        <v>2375221</v>
      </c>
      <c r="D9" s="5" t="n">
        <v>2633333</v>
      </c>
    </row>
    <row r="10" spans="1:4">
      <c r="A10" s="4" t="s">
        <v>486</v>
      </c>
      <c r="C10" s="7" t="n">
        <v>38460189</v>
      </c>
      <c r="D10" s="7" t="n">
        <v>39114855</v>
      </c>
    </row>
    <row r="11" spans="1:4">
      <c r="A11" s="3" t="s">
        <v>487</v>
      </c>
    </row>
    <row r="12" spans="1:4">
      <c r="A12" s="4" t="s">
        <v>488</v>
      </c>
      <c r="C12" s="4" t="s">
        <v>489</v>
      </c>
      <c r="D12" s="4" t="s">
        <v>490</v>
      </c>
    </row>
    <row r="13" spans="1:4">
      <c r="A13" s="4" t="s">
        <v>491</v>
      </c>
      <c r="C13" s="4" t="s">
        <v>492</v>
      </c>
      <c r="D13" s="4" t="s">
        <v>493</v>
      </c>
    </row>
    <row r="14" spans="1:4">
      <c r="A14" s="4" t="s">
        <v>494</v>
      </c>
      <c r="C14" s="4" t="s">
        <v>495</v>
      </c>
      <c r="D14" s="4" t="s">
        <v>496</v>
      </c>
    </row>
    <row r="15" spans="1:4">
      <c r="A15" s="4" t="s">
        <v>497</v>
      </c>
      <c r="C15" s="4" t="s">
        <v>498</v>
      </c>
      <c r="D15" s="4" t="s">
        <v>499</v>
      </c>
    </row>
    <row r="16" spans="1:4">
      <c r="A16" s="4" t="s">
        <v>500</v>
      </c>
      <c r="C16" s="4" t="s">
        <v>501</v>
      </c>
      <c r="D16" s="4" t="s">
        <v>502</v>
      </c>
    </row>
    <row r="17" spans="1:4">
      <c r="A17" s="4" t="s">
        <v>503</v>
      </c>
      <c r="C17" s="4" t="s">
        <v>504</v>
      </c>
      <c r="D17" s="4" t="s">
        <v>505</v>
      </c>
    </row>
    <row r="18" spans="1:4">
      <c r="A18" s="4" t="s">
        <v>506</v>
      </c>
      <c r="C18" s="4" t="s">
        <v>507</v>
      </c>
      <c r="D18" s="4" t="s">
        <v>508</v>
      </c>
    </row>
    <row r="19" spans="1:4">
      <c r="A19" s="4" t="s">
        <v>509</v>
      </c>
      <c r="C19" s="4" t="s">
        <v>495</v>
      </c>
      <c r="D19" s="4" t="s">
        <v>510</v>
      </c>
    </row>
    <row r="20" spans="1:4">
      <c r="A20" s="4" t="s">
        <v>511</v>
      </c>
      <c r="C20" s="7" t="n">
        <v>19735</v>
      </c>
      <c r="D20" s="7" t="n">
        <v>22633</v>
      </c>
    </row>
    <row r="21" spans="1:4">
      <c r="A21" s="4" t="s">
        <v>512</v>
      </c>
      <c r="C21" s="5" t="n">
        <v>-30900</v>
      </c>
      <c r="D21" s="5" t="n">
        <v>-25847</v>
      </c>
    </row>
    <row r="22" spans="1:4">
      <c r="A22" s="4" t="s">
        <v>513</v>
      </c>
      <c r="B22" s="4" t="s">
        <v>74</v>
      </c>
      <c r="C22" s="5" t="n">
        <v>640</v>
      </c>
      <c r="D22" s="5" t="n">
        <v>-153</v>
      </c>
    </row>
    <row r="23" spans="1:4">
      <c r="A23" s="4" t="s">
        <v>514</v>
      </c>
      <c r="C23" s="5" t="n">
        <v>-22048</v>
      </c>
      <c r="D23" s="5" t="n">
        <v>-12149</v>
      </c>
    </row>
    <row r="24" spans="1:4">
      <c r="A24" s="4" t="s">
        <v>515</v>
      </c>
      <c r="C24" s="7" t="n">
        <v>38427616</v>
      </c>
      <c r="D24" s="7" t="n">
        <v>39099339</v>
      </c>
    </row>
    <row r="25" spans="1:4"/>
    <row r="26" spans="1:4">
      <c r="A26" s="4" t="s">
        <v>74</v>
      </c>
      <c r="B26" s="4" t="s">
        <v>516</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30</v>
      </c>
    </row>
    <row r="2" spans="1:4">
      <c r="A2" s="3" t="s">
        <v>518</v>
      </c>
    </row>
    <row r="3" spans="1:4">
      <c r="A3" s="4" t="s">
        <v>479</v>
      </c>
      <c r="C3" s="7" t="n">
        <v>3046</v>
      </c>
      <c r="D3" s="7" t="n">
        <v>3780</v>
      </c>
    </row>
    <row r="4" spans="1:4">
      <c r="A4" s="4" t="s">
        <v>480</v>
      </c>
      <c r="B4" s="4" t="s">
        <v>74</v>
      </c>
      <c r="C4" s="5" t="n">
        <v>25883734</v>
      </c>
      <c r="D4" s="5" t="n">
        <v>26447977</v>
      </c>
    </row>
    <row r="5" spans="1:4">
      <c r="A5" s="4" t="s">
        <v>481</v>
      </c>
      <c r="B5" s="4" t="s">
        <v>74</v>
      </c>
      <c r="C5" s="5" t="n">
        <v>3627980</v>
      </c>
      <c r="D5" s="5" t="n">
        <v>3693780</v>
      </c>
    </row>
    <row r="6" spans="1:4">
      <c r="A6" s="4" t="s">
        <v>482</v>
      </c>
      <c r="B6" s="4" t="s">
        <v>74</v>
      </c>
      <c r="C6" s="5" t="n">
        <v>3005963</v>
      </c>
      <c r="D6" s="5" t="n">
        <v>2508459</v>
      </c>
    </row>
    <row r="7" spans="1:4">
      <c r="A7" s="4" t="s">
        <v>483</v>
      </c>
      <c r="B7" s="4" t="s">
        <v>74</v>
      </c>
      <c r="C7" s="5" t="n">
        <v>1848881</v>
      </c>
      <c r="D7" s="5" t="n">
        <v>2002232</v>
      </c>
    </row>
    <row r="8" spans="1:4">
      <c r="A8" s="4" t="s">
        <v>484</v>
      </c>
      <c r="B8" s="4" t="s">
        <v>74</v>
      </c>
      <c r="C8" s="5" t="n">
        <v>1769339</v>
      </c>
      <c r="D8" s="5" t="n">
        <v>1891269</v>
      </c>
    </row>
    <row r="9" spans="1:4">
      <c r="A9" s="4" t="s">
        <v>485</v>
      </c>
      <c r="B9" s="4" t="s">
        <v>74</v>
      </c>
      <c r="C9" s="5" t="n">
        <v>2321246</v>
      </c>
      <c r="D9" s="5" t="n">
        <v>2567358</v>
      </c>
    </row>
    <row r="10" spans="1:4">
      <c r="A10" s="4" t="s">
        <v>486</v>
      </c>
      <c r="C10" s="7" t="n">
        <v>38460189</v>
      </c>
      <c r="D10" s="7" t="n">
        <v>39114855</v>
      </c>
    </row>
    <row r="11" spans="1:4"/>
    <row r="12" spans="1:4">
      <c r="A12" s="4" t="s">
        <v>74</v>
      </c>
      <c r="B12" s="4" t="s">
        <v>519</v>
      </c>
    </row>
  </sheetData>
  <mergeCells count="3">
    <mergeCell ref="A1:B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479</v>
      </c>
      <c r="B3" s="7" t="n">
        <v>3046</v>
      </c>
      <c r="C3" s="7" t="n">
        <v>3780</v>
      </c>
    </row>
    <row r="4" spans="1:3">
      <c r="A4" s="4" t="s">
        <v>480</v>
      </c>
      <c r="B4" s="5" t="n">
        <v>22092559</v>
      </c>
      <c r="C4" s="5" t="n">
        <v>20788552</v>
      </c>
    </row>
    <row r="5" spans="1:3">
      <c r="A5" s="4" t="s">
        <v>481</v>
      </c>
      <c r="B5" s="5" t="n">
        <v>8946230</v>
      </c>
      <c r="C5" s="5" t="n">
        <v>10946530</v>
      </c>
    </row>
    <row r="6" spans="1:3">
      <c r="A6" s="4" t="s">
        <v>482</v>
      </c>
      <c r="B6" s="5" t="n">
        <v>2922963</v>
      </c>
      <c r="C6" s="5" t="n">
        <v>2455709</v>
      </c>
    </row>
    <row r="7" spans="1:3">
      <c r="A7" s="4" t="s">
        <v>483</v>
      </c>
      <c r="B7" s="5" t="n">
        <v>1847081</v>
      </c>
      <c r="C7" s="5" t="n">
        <v>1974932</v>
      </c>
    </row>
    <row r="8" spans="1:3">
      <c r="A8" s="4" t="s">
        <v>484</v>
      </c>
      <c r="B8" s="5" t="n">
        <v>1631339</v>
      </c>
      <c r="C8" s="5" t="n">
        <v>1736769</v>
      </c>
    </row>
    <row r="9" spans="1:3">
      <c r="A9" s="4" t="s">
        <v>485</v>
      </c>
      <c r="B9" s="5" t="n">
        <v>1016971</v>
      </c>
      <c r="C9" s="5" t="n">
        <v>1208583</v>
      </c>
    </row>
    <row r="10" spans="1:3">
      <c r="A10" s="4" t="s">
        <v>486</v>
      </c>
      <c r="B10" s="7" t="n">
        <v>38460189</v>
      </c>
      <c r="C10" s="7" t="n">
        <v>39114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30</v>
      </c>
    </row>
    <row r="2" spans="1:3">
      <c r="A2" s="3" t="s">
        <v>523</v>
      </c>
    </row>
    <row r="3" spans="1:3">
      <c r="A3" s="4" t="s">
        <v>524</v>
      </c>
      <c r="B3" s="7" t="n">
        <v>32303868</v>
      </c>
      <c r="C3" s="7" t="n">
        <v>30526192</v>
      </c>
    </row>
    <row r="4" spans="1:3">
      <c r="A4" s="3" t="s">
        <v>525</v>
      </c>
    </row>
    <row r="5" spans="1:3">
      <c r="A5" s="4" t="s">
        <v>526</v>
      </c>
      <c r="B5" s="5" t="n">
        <v>6156321</v>
      </c>
      <c r="C5" s="5" t="n">
        <v>8588663</v>
      </c>
    </row>
    <row r="6" spans="1:3">
      <c r="A6" s="4" t="s">
        <v>486</v>
      </c>
      <c r="B6" s="7" t="n">
        <v>38460189</v>
      </c>
      <c r="C6" s="7" t="n">
        <v>39114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88</v>
      </c>
      <c r="D1" s="2" t="s">
        <v>1</v>
      </c>
    </row>
    <row r="2" spans="1:5">
      <c r="B2" s="2" t="s">
        <v>2</v>
      </c>
      <c r="C2" s="2" t="s">
        <v>89</v>
      </c>
      <c r="D2" s="2" t="s">
        <v>2</v>
      </c>
      <c r="E2" s="2" t="s">
        <v>89</v>
      </c>
    </row>
    <row r="3" spans="1:5">
      <c r="A3" s="3" t="s">
        <v>140</v>
      </c>
    </row>
    <row r="4" spans="1:5">
      <c r="A4" s="4" t="s">
        <v>141</v>
      </c>
      <c r="D4" s="7" t="n">
        <v>3244778</v>
      </c>
      <c r="E4" s="7" t="n">
        <v>3022913</v>
      </c>
    </row>
    <row r="5" spans="1:5">
      <c r="A5" s="4" t="s">
        <v>138</v>
      </c>
      <c r="B5" s="7" t="n">
        <v>62493</v>
      </c>
      <c r="C5" s="7" t="n">
        <v>79572</v>
      </c>
      <c r="D5" s="5" t="n">
        <v>139833</v>
      </c>
      <c r="E5" s="5" t="n">
        <v>161241</v>
      </c>
    </row>
    <row r="6" spans="1:5">
      <c r="A6" s="4" t="s">
        <v>142</v>
      </c>
      <c r="D6" s="5" t="n">
        <v>523765</v>
      </c>
      <c r="E6" s="5" t="n">
        <v>225813</v>
      </c>
    </row>
    <row r="7" spans="1:5">
      <c r="A7" s="4" t="s">
        <v>143</v>
      </c>
      <c r="D7" s="5" t="n">
        <v>-517754</v>
      </c>
      <c r="E7" s="5" t="n">
        <v>-208737</v>
      </c>
    </row>
    <row r="8" spans="1:5">
      <c r="A8" s="4" t="s">
        <v>144</v>
      </c>
      <c r="D8" s="5" t="n">
        <v>-8670</v>
      </c>
      <c r="E8" s="5" t="n">
        <v>-40</v>
      </c>
    </row>
    <row r="9" spans="1:5">
      <c r="A9" s="4" t="s">
        <v>145</v>
      </c>
      <c r="D9" s="5" t="n">
        <v>-48441</v>
      </c>
      <c r="E9" s="5" t="n">
        <v>-40677</v>
      </c>
    </row>
    <row r="10" spans="1:5">
      <c r="A10" s="4" t="s">
        <v>146</v>
      </c>
      <c r="B10" s="5" t="n">
        <v>3333511</v>
      </c>
      <c r="C10" s="5" t="n">
        <v>3160513</v>
      </c>
      <c r="D10" s="5" t="n">
        <v>3333511</v>
      </c>
      <c r="E10" s="5" t="n">
        <v>3160513</v>
      </c>
    </row>
    <row r="11" spans="1:5">
      <c r="A11" s="4" t="s">
        <v>147</v>
      </c>
    </row>
    <row r="12" spans="1:5">
      <c r="A12" s="3" t="s">
        <v>140</v>
      </c>
    </row>
    <row r="13" spans="1:5">
      <c r="A13" s="4" t="s">
        <v>141</v>
      </c>
      <c r="D13" s="5" t="n">
        <v>987711</v>
      </c>
      <c r="E13" s="5" t="n">
        <v>934214</v>
      </c>
    </row>
    <row r="14" spans="1:5">
      <c r="A14" s="4" t="s">
        <v>138</v>
      </c>
      <c r="D14" s="5" t="n">
        <v>61424</v>
      </c>
      <c r="E14" s="5" t="n">
        <v>61589</v>
      </c>
    </row>
    <row r="15" spans="1:5">
      <c r="A15" s="4" t="s">
        <v>145</v>
      </c>
      <c r="D15" s="5" t="n">
        <v>-48441</v>
      </c>
      <c r="E15" s="5" t="n">
        <v>-40677</v>
      </c>
    </row>
    <row r="16" spans="1:5">
      <c r="A16" s="4" t="s">
        <v>146</v>
      </c>
      <c r="B16" s="5" t="n">
        <v>1000694</v>
      </c>
      <c r="C16" s="5" t="n">
        <v>955126</v>
      </c>
      <c r="D16" s="5" t="n">
        <v>1000694</v>
      </c>
      <c r="E16" s="5" t="n">
        <v>955126</v>
      </c>
    </row>
    <row r="17" spans="1:5">
      <c r="A17" s="4" t="s">
        <v>148</v>
      </c>
    </row>
    <row r="18" spans="1:5">
      <c r="A18" s="3" t="s">
        <v>140</v>
      </c>
    </row>
    <row r="19" spans="1:5">
      <c r="A19" s="4" t="s">
        <v>141</v>
      </c>
      <c r="D19" s="5" t="n">
        <v>229275</v>
      </c>
      <c r="E19" s="5" t="n">
        <v>194634</v>
      </c>
    </row>
    <row r="20" spans="1:5">
      <c r="A20" s="4" t="s">
        <v>138</v>
      </c>
      <c r="D20" s="5" t="n">
        <v>15356</v>
      </c>
      <c r="E20" s="5" t="n">
        <v>15397</v>
      </c>
    </row>
    <row r="21" spans="1:5">
      <c r="A21" s="4" t="s">
        <v>146</v>
      </c>
      <c r="B21" s="5" t="n">
        <v>244631</v>
      </c>
      <c r="C21" s="5" t="n">
        <v>210031</v>
      </c>
      <c r="D21" s="5" t="n">
        <v>244631</v>
      </c>
      <c r="E21" s="5" t="n">
        <v>210031</v>
      </c>
    </row>
    <row r="22" spans="1:5">
      <c r="A22" s="4" t="s">
        <v>149</v>
      </c>
    </row>
    <row r="23" spans="1:5">
      <c r="A23" s="3" t="s">
        <v>140</v>
      </c>
    </row>
    <row r="24" spans="1:5">
      <c r="A24" s="4" t="s">
        <v>141</v>
      </c>
      <c r="D24" s="5" t="n">
        <v>1216986</v>
      </c>
      <c r="E24" s="5" t="n">
        <v>1128848</v>
      </c>
    </row>
    <row r="25" spans="1:5">
      <c r="A25" s="4" t="s">
        <v>138</v>
      </c>
      <c r="D25" s="5" t="n">
        <v>76780</v>
      </c>
      <c r="E25" s="5" t="n">
        <v>76986</v>
      </c>
    </row>
    <row r="26" spans="1:5">
      <c r="A26" s="4" t="s">
        <v>145</v>
      </c>
      <c r="D26" s="5" t="n">
        <v>-48441</v>
      </c>
      <c r="E26" s="5" t="n">
        <v>-40677</v>
      </c>
    </row>
    <row r="27" spans="1:5">
      <c r="A27" s="4" t="s">
        <v>146</v>
      </c>
      <c r="B27" s="5" t="n">
        <v>1245325</v>
      </c>
      <c r="C27" s="5" t="n">
        <v>1165157</v>
      </c>
      <c r="D27" s="5" t="n">
        <v>1245325</v>
      </c>
      <c r="E27" s="5" t="n">
        <v>1165157</v>
      </c>
    </row>
    <row r="28" spans="1:5">
      <c r="A28" s="4" t="s">
        <v>150</v>
      </c>
    </row>
    <row r="29" spans="1:5">
      <c r="A29" s="3" t="s">
        <v>140</v>
      </c>
    </row>
    <row r="30" spans="1:5">
      <c r="A30" s="4" t="s">
        <v>141</v>
      </c>
      <c r="D30" s="5" t="n">
        <v>-383514</v>
      </c>
      <c r="E30" s="5" t="n">
        <v>-442597</v>
      </c>
    </row>
    <row r="31" spans="1:5">
      <c r="A31" s="4" t="s">
        <v>138</v>
      </c>
      <c r="D31" s="5" t="n">
        <v>63053</v>
      </c>
      <c r="E31" s="5" t="n">
        <v>84255</v>
      </c>
    </row>
    <row r="32" spans="1:5">
      <c r="A32" s="4" t="s">
        <v>146</v>
      </c>
      <c r="B32" s="7" t="n">
        <v>-320461</v>
      </c>
      <c r="C32" s="7" t="n">
        <v>-358342</v>
      </c>
      <c r="D32" s="7" t="n">
        <v>-320461</v>
      </c>
      <c r="E32" s="7" t="n">
        <v>-358342</v>
      </c>
    </row>
    <row r="33" spans="1:5">
      <c r="A33" s="4" t="s">
        <v>151</v>
      </c>
    </row>
    <row r="34" spans="1:5">
      <c r="A34" s="3" t="s">
        <v>140</v>
      </c>
    </row>
    <row r="35" spans="1:5">
      <c r="A35" s="4" t="s">
        <v>152</v>
      </c>
      <c r="D35" s="5" t="n">
        <v>24113</v>
      </c>
      <c r="E35" s="5" t="n">
        <v>23367</v>
      </c>
    </row>
    <row r="36" spans="1:5">
      <c r="A36" s="4" t="s">
        <v>141</v>
      </c>
      <c r="D36" s="7" t="n">
        <v>2411306</v>
      </c>
      <c r="E36" s="7" t="n">
        <v>2336662</v>
      </c>
    </row>
    <row r="37" spans="1:5">
      <c r="A37" s="4" t="s">
        <v>153</v>
      </c>
      <c r="D37" s="5" t="n">
        <v>5238</v>
      </c>
      <c r="E37" s="5" t="n">
        <v>2258</v>
      </c>
    </row>
    <row r="38" spans="1:5">
      <c r="A38" s="4" t="s">
        <v>142</v>
      </c>
      <c r="D38" s="7" t="n">
        <v>523765</v>
      </c>
      <c r="E38" s="7" t="n">
        <v>225813</v>
      </c>
    </row>
    <row r="39" spans="1:5">
      <c r="A39" s="4" t="s">
        <v>154</v>
      </c>
      <c r="D39" s="5" t="n">
        <v>-5178</v>
      </c>
      <c r="E39" s="5" t="n">
        <v>-2087</v>
      </c>
    </row>
    <row r="40" spans="1:5">
      <c r="A40" s="4" t="s">
        <v>143</v>
      </c>
      <c r="D40" s="7" t="n">
        <v>-517754</v>
      </c>
      <c r="E40" s="7" t="n">
        <v>-208737</v>
      </c>
    </row>
    <row r="41" spans="1:5">
      <c r="A41" s="4" t="s">
        <v>155</v>
      </c>
      <c r="D41" s="5" t="n">
        <v>-87</v>
      </c>
      <c r="E41" s="5" t="n">
        <v>-1</v>
      </c>
    </row>
    <row r="42" spans="1:5">
      <c r="A42" s="4" t="s">
        <v>144</v>
      </c>
      <c r="D42" s="7" t="n">
        <v>-8670</v>
      </c>
      <c r="E42" s="7" t="n">
        <v>-40</v>
      </c>
    </row>
    <row r="43" spans="1:5">
      <c r="A43" s="4" t="s">
        <v>156</v>
      </c>
      <c r="B43" s="5" t="n">
        <v>24086</v>
      </c>
      <c r="C43" s="5" t="n">
        <v>23537</v>
      </c>
      <c r="D43" s="5" t="n">
        <v>24086</v>
      </c>
      <c r="E43" s="5" t="n">
        <v>23537</v>
      </c>
    </row>
    <row r="44" spans="1:5">
      <c r="A44" s="4" t="s">
        <v>146</v>
      </c>
      <c r="B44" s="7" t="n">
        <v>2408647</v>
      </c>
      <c r="C44" s="7" t="n">
        <v>2353698</v>
      </c>
      <c r="D44" s="7" t="n">
        <v>2408647</v>
      </c>
      <c r="E44" s="7" t="n">
        <v>23536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27</v>
      </c>
      <c r="B1" s="2" t="s">
        <v>528</v>
      </c>
      <c r="C1" s="2" t="s">
        <v>529</v>
      </c>
    </row>
    <row r="2" spans="1:3">
      <c r="A2" s="3" t="s">
        <v>530</v>
      </c>
    </row>
    <row r="3" spans="1:3">
      <c r="A3" s="4" t="s">
        <v>531</v>
      </c>
      <c r="B3" s="7" t="n">
        <v>38460189</v>
      </c>
      <c r="C3" s="7" t="n">
        <v>39114855</v>
      </c>
    </row>
    <row r="4" spans="1:3">
      <c r="A4" s="3" t="s">
        <v>532</v>
      </c>
    </row>
    <row r="5" spans="1:3">
      <c r="A5" s="4" t="s">
        <v>533</v>
      </c>
      <c r="B5" s="5" t="n">
        <v>12200000</v>
      </c>
      <c r="C5" s="7" t="n">
        <v>16200000</v>
      </c>
    </row>
    <row r="6" spans="1:3">
      <c r="A6" s="4" t="s">
        <v>534</v>
      </c>
      <c r="B6" s="7" t="n">
        <v>1000000</v>
      </c>
    </row>
    <row r="7" spans="1:3">
      <c r="A7" s="4" t="s">
        <v>535</v>
      </c>
    </row>
    <row r="8" spans="1:3">
      <c r="A8" s="3" t="s">
        <v>532</v>
      </c>
    </row>
    <row r="9" spans="1:3">
      <c r="A9" s="4" t="s">
        <v>536</v>
      </c>
      <c r="B9" s="5" t="n">
        <v>5</v>
      </c>
      <c r="C9" s="5" t="n">
        <v>6</v>
      </c>
    </row>
    <row r="10" spans="1:3">
      <c r="A10" s="4" t="s">
        <v>537</v>
      </c>
      <c r="B10" s="4" t="s">
        <v>538</v>
      </c>
      <c r="C10" s="4" t="s">
        <v>539</v>
      </c>
    </row>
    <row r="11" spans="1:3">
      <c r="A11" s="4" t="s">
        <v>540</v>
      </c>
    </row>
    <row r="12" spans="1:3">
      <c r="A12" s="3" t="s">
        <v>530</v>
      </c>
    </row>
    <row r="13" spans="1:3">
      <c r="A13" s="4" t="s">
        <v>541</v>
      </c>
      <c r="B13" s="4" t="s">
        <v>542</v>
      </c>
      <c r="C13" s="4" t="s">
        <v>542</v>
      </c>
    </row>
    <row r="14" spans="1:3">
      <c r="A14" s="4" t="s">
        <v>543</v>
      </c>
    </row>
    <row r="15" spans="1:3">
      <c r="A15" s="3" t="s">
        <v>530</v>
      </c>
    </row>
    <row r="16" spans="1:3">
      <c r="A16" s="4" t="s">
        <v>541</v>
      </c>
      <c r="B16" s="4" t="s">
        <v>544</v>
      </c>
      <c r="C16" s="4" t="s">
        <v>544</v>
      </c>
    </row>
    <row r="17" spans="1:3">
      <c r="A17" s="4" t="s">
        <v>545</v>
      </c>
    </row>
    <row r="18" spans="1:3">
      <c r="A18" s="3" t="s">
        <v>530</v>
      </c>
    </row>
    <row r="19" spans="1:3">
      <c r="A19" s="4" t="s">
        <v>531</v>
      </c>
      <c r="B19" s="7" t="n">
        <v>5700000</v>
      </c>
      <c r="C19" s="7" t="n">
        <v>7900000</v>
      </c>
    </row>
    <row r="20" spans="1:3">
      <c r="A20" s="4" t="s">
        <v>546</v>
      </c>
    </row>
    <row r="21" spans="1:3">
      <c r="A21" s="3" t="s">
        <v>530</v>
      </c>
    </row>
    <row r="22" spans="1:3">
      <c r="A22" s="4" t="s">
        <v>531</v>
      </c>
      <c r="B22" s="7" t="n">
        <v>2600000</v>
      </c>
      <c r="C22" s="7" t="n">
        <v>3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7</v>
      </c>
      <c r="B1" s="2" t="s">
        <v>1</v>
      </c>
    </row>
    <row r="2" spans="1:3">
      <c r="B2" s="2" t="s">
        <v>2</v>
      </c>
      <c r="C2" s="2" t="s">
        <v>30</v>
      </c>
    </row>
    <row r="3" spans="1:3">
      <c r="A3" s="3" t="s">
        <v>548</v>
      </c>
    </row>
    <row r="4" spans="1:3">
      <c r="A4" s="4" t="s">
        <v>451</v>
      </c>
      <c r="B4" s="7" t="n">
        <v>3735848</v>
      </c>
      <c r="C4" s="7" t="n">
        <v>3626962</v>
      </c>
    </row>
    <row r="5" spans="1:3">
      <c r="A5" s="4" t="s">
        <v>511</v>
      </c>
      <c r="B5" s="5" t="n">
        <v>68395</v>
      </c>
      <c r="C5" s="5" t="n">
        <v>67523</v>
      </c>
    </row>
    <row r="6" spans="1:3">
      <c r="A6" s="4" t="s">
        <v>512</v>
      </c>
      <c r="B6" s="5" t="n">
        <v>-1613</v>
      </c>
      <c r="C6" s="5" t="n">
        <v>-1696</v>
      </c>
    </row>
    <row r="7" spans="1:3">
      <c r="A7" s="4" t="s">
        <v>549</v>
      </c>
      <c r="B7" s="5" t="n">
        <v>2451</v>
      </c>
      <c r="C7" s="5" t="n">
        <v>1755</v>
      </c>
    </row>
    <row r="8" spans="1:3">
      <c r="A8" s="4" t="s">
        <v>550</v>
      </c>
      <c r="B8" s="5" t="n">
        <v>3805081</v>
      </c>
      <c r="C8" s="5" t="n">
        <v>3694544</v>
      </c>
    </row>
    <row r="9" spans="1:3">
      <c r="A9" s="4" t="s">
        <v>551</v>
      </c>
      <c r="B9" s="5" t="n">
        <v>-500</v>
      </c>
      <c r="C9" s="5" t="n">
        <v>-650</v>
      </c>
    </row>
    <row r="10" spans="1:3">
      <c r="A10" s="4" t="s">
        <v>552</v>
      </c>
      <c r="B10" s="7" t="n">
        <v>3804581</v>
      </c>
      <c r="C10" s="5" t="n">
        <v>3693894</v>
      </c>
    </row>
    <row r="11" spans="1:3">
      <c r="A11" s="4" t="s">
        <v>553</v>
      </c>
    </row>
    <row r="12" spans="1:3">
      <c r="A12" s="3" t="s">
        <v>548</v>
      </c>
    </row>
    <row r="13" spans="1:3">
      <c r="A13" s="4" t="s">
        <v>554</v>
      </c>
      <c r="B13" s="4" t="s">
        <v>555</v>
      </c>
    </row>
    <row r="14" spans="1:3">
      <c r="A14" s="4" t="s">
        <v>556</v>
      </c>
    </row>
    <row r="15" spans="1:3">
      <c r="A15" s="3" t="s">
        <v>548</v>
      </c>
    </row>
    <row r="16" spans="1:3">
      <c r="A16" s="4" t="s">
        <v>451</v>
      </c>
      <c r="B16" s="7" t="n">
        <v>3357891</v>
      </c>
      <c r="C16" s="5" t="n">
        <v>3235835</v>
      </c>
    </row>
    <row r="17" spans="1:3">
      <c r="A17" s="4" t="s">
        <v>557</v>
      </c>
    </row>
    <row r="18" spans="1:3">
      <c r="A18" s="3" t="s">
        <v>548</v>
      </c>
    </row>
    <row r="19" spans="1:3">
      <c r="A19" s="4" t="s">
        <v>554</v>
      </c>
      <c r="B19" s="4" t="s">
        <v>558</v>
      </c>
    </row>
    <row r="20" spans="1:3">
      <c r="A20" s="4" t="s">
        <v>559</v>
      </c>
    </row>
    <row r="21" spans="1:3">
      <c r="A21" s="3" t="s">
        <v>548</v>
      </c>
    </row>
    <row r="22" spans="1:3">
      <c r="A22" s="4" t="s">
        <v>554</v>
      </c>
      <c r="B22" s="4" t="s">
        <v>560</v>
      </c>
    </row>
    <row r="23" spans="1:3">
      <c r="A23" s="4" t="s">
        <v>561</v>
      </c>
    </row>
    <row r="24" spans="1:3">
      <c r="A24" s="3" t="s">
        <v>548</v>
      </c>
    </row>
    <row r="25" spans="1:3">
      <c r="A25" s="4" t="s">
        <v>451</v>
      </c>
      <c r="B25" s="7" t="n">
        <v>377957</v>
      </c>
      <c r="C25" s="5" t="n">
        <v>391127</v>
      </c>
    </row>
    <row r="26" spans="1:3">
      <c r="A26" s="4" t="s">
        <v>562</v>
      </c>
    </row>
    <row r="27" spans="1:3">
      <c r="A27" s="3" t="s">
        <v>548</v>
      </c>
    </row>
    <row r="28" spans="1:3">
      <c r="A28" s="4" t="s">
        <v>451</v>
      </c>
      <c r="B28" s="5" t="n">
        <v>500527</v>
      </c>
      <c r="C28" s="5" t="n">
        <v>528486</v>
      </c>
    </row>
    <row r="29" spans="1:3">
      <c r="A29" s="4" t="s">
        <v>563</v>
      </c>
    </row>
    <row r="30" spans="1:3">
      <c r="A30" s="3" t="s">
        <v>548</v>
      </c>
    </row>
    <row r="31" spans="1:3">
      <c r="A31" s="4" t="s">
        <v>451</v>
      </c>
      <c r="B31" s="7" t="n">
        <v>3235321</v>
      </c>
      <c r="C31" s="7" t="n">
        <v>3098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4</v>
      </c>
      <c r="C1" s="2" t="s">
        <v>1</v>
      </c>
    </row>
    <row r="2" spans="1:4">
      <c r="C2" s="2" t="s">
        <v>2</v>
      </c>
      <c r="D2" s="2" t="s">
        <v>30</v>
      </c>
    </row>
    <row r="3" spans="1:4">
      <c r="A3" s="3" t="s">
        <v>565</v>
      </c>
    </row>
    <row r="4" spans="1:4">
      <c r="A4" s="4" t="s">
        <v>566</v>
      </c>
      <c r="C4" s="7" t="n">
        <v>63030</v>
      </c>
      <c r="D4" s="7" t="n">
        <v>73175</v>
      </c>
    </row>
    <row r="5" spans="1:4">
      <c r="A5" s="4" t="s">
        <v>567</v>
      </c>
      <c r="C5" s="5" t="n">
        <v>3760964</v>
      </c>
      <c r="D5" s="5" t="n">
        <v>3640109</v>
      </c>
    </row>
    <row r="6" spans="1:4">
      <c r="A6" s="4" t="s">
        <v>568</v>
      </c>
      <c r="C6" s="5" t="n">
        <v>3823994</v>
      </c>
      <c r="D6" s="5" t="n">
        <v>3713284</v>
      </c>
    </row>
    <row r="7" spans="1:4">
      <c r="A7" s="4" t="s">
        <v>569</v>
      </c>
      <c r="B7" s="4" t="s">
        <v>74</v>
      </c>
      <c r="C7" s="7" t="n">
        <v>7328</v>
      </c>
      <c r="D7" s="7" t="n">
        <v>8997</v>
      </c>
    </row>
    <row r="8" spans="1:4">
      <c r="A8" s="4" t="s">
        <v>570</v>
      </c>
      <c r="B8" s="4" t="s">
        <v>76</v>
      </c>
      <c r="C8" s="4" t="s">
        <v>571</v>
      </c>
      <c r="D8" s="4" t="s">
        <v>572</v>
      </c>
    </row>
    <row r="9" spans="1:4">
      <c r="A9" s="4" t="s">
        <v>573</v>
      </c>
      <c r="C9" s="7" t="n">
        <v>4985</v>
      </c>
      <c r="D9" s="7" t="n">
        <v>5807</v>
      </c>
    </row>
    <row r="10" spans="1:4">
      <c r="A10" s="4" t="s">
        <v>574</v>
      </c>
      <c r="B10" s="4" t="s">
        <v>430</v>
      </c>
      <c r="C10" s="7" t="n">
        <v>13006</v>
      </c>
      <c r="D10" s="5" t="n">
        <v>16940</v>
      </c>
    </row>
    <row r="11" spans="1:4">
      <c r="A11" s="4" t="s">
        <v>575</v>
      </c>
      <c r="C11" s="4" t="s">
        <v>576</v>
      </c>
    </row>
    <row r="12" spans="1:4">
      <c r="A12" s="4" t="s">
        <v>577</v>
      </c>
    </row>
    <row r="13" spans="1:4">
      <c r="A13" s="3" t="s">
        <v>565</v>
      </c>
    </row>
    <row r="14" spans="1:4">
      <c r="A14" s="4" t="s">
        <v>566</v>
      </c>
      <c r="C14" s="7" t="n">
        <v>19951</v>
      </c>
      <c r="D14" s="5" t="n">
        <v>24531</v>
      </c>
    </row>
    <row r="15" spans="1:4">
      <c r="A15" s="4" t="s">
        <v>567</v>
      </c>
      <c r="C15" s="5" t="n">
        <v>368309</v>
      </c>
      <c r="D15" s="5" t="n">
        <v>377438</v>
      </c>
    </row>
    <row r="16" spans="1:4">
      <c r="A16" s="4" t="s">
        <v>568</v>
      </c>
      <c r="C16" s="5" t="n">
        <v>388260</v>
      </c>
      <c r="D16" s="5" t="n">
        <v>401969</v>
      </c>
    </row>
    <row r="17" spans="1:4">
      <c r="A17" s="4" t="s">
        <v>569</v>
      </c>
      <c r="B17" s="4" t="s">
        <v>74</v>
      </c>
      <c r="C17" s="7" t="n">
        <v>1297</v>
      </c>
      <c r="D17" s="7" t="n">
        <v>1502</v>
      </c>
    </row>
    <row r="18" spans="1:4">
      <c r="A18" s="4" t="s">
        <v>570</v>
      </c>
      <c r="B18" s="4" t="s">
        <v>76</v>
      </c>
      <c r="C18" s="4" t="s">
        <v>578</v>
      </c>
      <c r="D18" s="4" t="s">
        <v>579</v>
      </c>
    </row>
    <row r="19" spans="1:4">
      <c r="A19" s="4" t="s">
        <v>573</v>
      </c>
      <c r="C19" s="7" t="n">
        <v>4985</v>
      </c>
      <c r="D19" s="7" t="n">
        <v>5807</v>
      </c>
    </row>
    <row r="20" spans="1:4">
      <c r="A20" s="4" t="s">
        <v>574</v>
      </c>
      <c r="B20" s="4" t="s">
        <v>430</v>
      </c>
      <c r="C20" s="5" t="n">
        <v>0</v>
      </c>
      <c r="D20" s="5" t="n">
        <v>0</v>
      </c>
    </row>
    <row r="21" spans="1:4">
      <c r="A21" s="4" t="s">
        <v>580</v>
      </c>
    </row>
    <row r="22" spans="1:4">
      <c r="A22" s="3" t="s">
        <v>565</v>
      </c>
    </row>
    <row r="23" spans="1:4">
      <c r="A23" s="4" t="s">
        <v>566</v>
      </c>
      <c r="C23" s="5" t="n">
        <v>43079</v>
      </c>
      <c r="D23" s="5" t="n">
        <v>48644</v>
      </c>
    </row>
    <row r="24" spans="1:4">
      <c r="A24" s="4" t="s">
        <v>567</v>
      </c>
      <c r="C24" s="5" t="n">
        <v>3392655</v>
      </c>
      <c r="D24" s="5" t="n">
        <v>3262671</v>
      </c>
    </row>
    <row r="25" spans="1:4">
      <c r="A25" s="4" t="s">
        <v>568</v>
      </c>
      <c r="C25" s="5" t="n">
        <v>3435734</v>
      </c>
      <c r="D25" s="5" t="n">
        <v>3311315</v>
      </c>
    </row>
    <row r="26" spans="1:4">
      <c r="A26" s="4" t="s">
        <v>569</v>
      </c>
      <c r="B26" s="4" t="s">
        <v>74</v>
      </c>
      <c r="C26" s="7" t="n">
        <v>6031</v>
      </c>
      <c r="D26" s="7" t="n">
        <v>7495</v>
      </c>
    </row>
    <row r="27" spans="1:4">
      <c r="A27" s="4" t="s">
        <v>570</v>
      </c>
      <c r="B27" s="4" t="s">
        <v>76</v>
      </c>
      <c r="C27" s="4" t="s">
        <v>581</v>
      </c>
      <c r="D27" s="4" t="s">
        <v>582</v>
      </c>
    </row>
    <row r="28" spans="1:4">
      <c r="A28" s="4" t="s">
        <v>573</v>
      </c>
      <c r="C28" s="7" t="n">
        <v>0</v>
      </c>
      <c r="D28" s="7" t="n">
        <v>0</v>
      </c>
    </row>
    <row r="29" spans="1:4">
      <c r="A29" s="4" t="s">
        <v>574</v>
      </c>
      <c r="B29" s="4" t="s">
        <v>430</v>
      </c>
      <c r="C29" s="5" t="n">
        <v>13006</v>
      </c>
      <c r="D29" s="5" t="n">
        <v>16940</v>
      </c>
    </row>
    <row r="30" spans="1:4">
      <c r="A30" s="4" t="s">
        <v>583</v>
      </c>
    </row>
    <row r="31" spans="1:4">
      <c r="A31" s="3" t="s">
        <v>565</v>
      </c>
    </row>
    <row r="32" spans="1:4">
      <c r="A32" s="4" t="s">
        <v>566</v>
      </c>
      <c r="C32" s="5" t="n">
        <v>35275</v>
      </c>
      <c r="D32" s="5" t="n">
        <v>41635</v>
      </c>
    </row>
    <row r="33" spans="1:4">
      <c r="A33" s="4" t="s">
        <v>584</v>
      </c>
    </row>
    <row r="34" spans="1:4">
      <c r="A34" s="3" t="s">
        <v>565</v>
      </c>
    </row>
    <row r="35" spans="1:4">
      <c r="A35" s="4" t="s">
        <v>566</v>
      </c>
      <c r="C35" s="5" t="n">
        <v>11324</v>
      </c>
      <c r="D35" s="5" t="n">
        <v>14878</v>
      </c>
    </row>
    <row r="36" spans="1:4">
      <c r="A36" s="4" t="s">
        <v>585</v>
      </c>
    </row>
    <row r="37" spans="1:4">
      <c r="A37" s="3" t="s">
        <v>565</v>
      </c>
    </row>
    <row r="38" spans="1:4">
      <c r="A38" s="4" t="s">
        <v>566</v>
      </c>
      <c r="C38" s="5" t="n">
        <v>23951</v>
      </c>
      <c r="D38" s="5" t="n">
        <v>26757</v>
      </c>
    </row>
    <row r="39" spans="1:4">
      <c r="A39" s="4" t="s">
        <v>586</v>
      </c>
    </row>
    <row r="40" spans="1:4">
      <c r="A40" s="3" t="s">
        <v>565</v>
      </c>
    </row>
    <row r="41" spans="1:4">
      <c r="A41" s="4" t="s">
        <v>566</v>
      </c>
      <c r="C41" s="5" t="n">
        <v>10043</v>
      </c>
      <c r="D41" s="5" t="n">
        <v>9354</v>
      </c>
    </row>
    <row r="42" spans="1:4">
      <c r="A42" s="4" t="s">
        <v>587</v>
      </c>
    </row>
    <row r="43" spans="1:4">
      <c r="A43" s="3" t="s">
        <v>565</v>
      </c>
    </row>
    <row r="44" spans="1:4">
      <c r="A44" s="4" t="s">
        <v>566</v>
      </c>
      <c r="C44" s="5" t="n">
        <v>3642</v>
      </c>
      <c r="D44" s="5" t="n">
        <v>3846</v>
      </c>
    </row>
    <row r="45" spans="1:4">
      <c r="A45" s="4" t="s">
        <v>588</v>
      </c>
    </row>
    <row r="46" spans="1:4">
      <c r="A46" s="3" t="s">
        <v>565</v>
      </c>
    </row>
    <row r="47" spans="1:4">
      <c r="A47" s="4" t="s">
        <v>566</v>
      </c>
      <c r="C47" s="5" t="n">
        <v>6401</v>
      </c>
      <c r="D47" s="5" t="n">
        <v>5508</v>
      </c>
    </row>
    <row r="48" spans="1:4">
      <c r="A48" s="4" t="s">
        <v>589</v>
      </c>
    </row>
    <row r="49" spans="1:4">
      <c r="A49" s="3" t="s">
        <v>565</v>
      </c>
    </row>
    <row r="50" spans="1:4">
      <c r="A50" s="4" t="s">
        <v>566</v>
      </c>
      <c r="C50" s="5" t="n">
        <v>17712</v>
      </c>
      <c r="D50" s="5" t="n">
        <v>22186</v>
      </c>
    </row>
    <row r="51" spans="1:4">
      <c r="A51" s="4" t="s">
        <v>590</v>
      </c>
    </row>
    <row r="52" spans="1:4">
      <c r="A52" s="3" t="s">
        <v>565</v>
      </c>
    </row>
    <row r="53" spans="1:4">
      <c r="A53" s="4" t="s">
        <v>566</v>
      </c>
      <c r="C53" s="5" t="n">
        <v>4985</v>
      </c>
      <c r="D53" s="5" t="n">
        <v>5807</v>
      </c>
    </row>
    <row r="54" spans="1:4">
      <c r="A54" s="4" t="s">
        <v>591</v>
      </c>
    </row>
    <row r="55" spans="1:4">
      <c r="A55" s="3" t="s">
        <v>565</v>
      </c>
    </row>
    <row r="56" spans="1:4">
      <c r="A56" s="4" t="s">
        <v>566</v>
      </c>
      <c r="C56" s="7" t="n">
        <v>12727</v>
      </c>
      <c r="D56" s="7" t="n">
        <v>16379</v>
      </c>
    </row>
    <row r="57" spans="1:4"/>
    <row r="58" spans="1:4">
      <c r="A58" s="4" t="s">
        <v>74</v>
      </c>
      <c r="B58" s="4" t="s">
        <v>592</v>
      </c>
    </row>
    <row r="59" spans="1:4">
      <c r="A59" s="4" t="s">
        <v>76</v>
      </c>
      <c r="B59" s="4" t="s">
        <v>593</v>
      </c>
    </row>
    <row r="60" spans="1:4">
      <c r="A60" s="4" t="s">
        <v>430</v>
      </c>
      <c r="B60" s="4" t="s">
        <v>594</v>
      </c>
    </row>
  </sheetData>
  <mergeCells count="5">
    <mergeCell ref="A1:B2"/>
    <mergeCell ref="A57:C57"/>
    <mergeCell ref="B58:C58"/>
    <mergeCell ref="B59:C59"/>
    <mergeCell ref="B60:C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88</v>
      </c>
      <c r="D1" s="2" t="s">
        <v>1</v>
      </c>
    </row>
    <row r="2" spans="1:6">
      <c r="B2" s="2" t="s">
        <v>2</v>
      </c>
      <c r="C2" s="2" t="s">
        <v>89</v>
      </c>
      <c r="D2" s="2" t="s">
        <v>2</v>
      </c>
      <c r="E2" s="2" t="s">
        <v>89</v>
      </c>
      <c r="F2" s="2" t="s">
        <v>30</v>
      </c>
    </row>
    <row r="3" spans="1:6">
      <c r="A3" s="3" t="s">
        <v>596</v>
      </c>
    </row>
    <row r="4" spans="1:6">
      <c r="A4" s="4" t="s">
        <v>597</v>
      </c>
      <c r="B4" s="7" t="n">
        <v>18709</v>
      </c>
      <c r="D4" s="7" t="n">
        <v>18709</v>
      </c>
      <c r="F4" s="7" t="n">
        <v>22945</v>
      </c>
    </row>
    <row r="5" spans="1:6">
      <c r="A5" s="4" t="s">
        <v>598</v>
      </c>
      <c r="B5" s="5" t="n">
        <v>18672</v>
      </c>
      <c r="D5" s="5" t="n">
        <v>18672</v>
      </c>
      <c r="F5" s="7" t="n">
        <v>22905</v>
      </c>
    </row>
    <row r="6" spans="1:6">
      <c r="A6" s="4" t="s">
        <v>599</v>
      </c>
      <c r="B6" s="5" t="n">
        <v>19367</v>
      </c>
      <c r="C6" s="7" t="n">
        <v>24770</v>
      </c>
      <c r="D6" s="5" t="n">
        <v>20324</v>
      </c>
      <c r="E6" s="7" t="n">
        <v>25217</v>
      </c>
    </row>
    <row r="7" spans="1:6">
      <c r="A7" s="4" t="s">
        <v>600</v>
      </c>
      <c r="B7" s="7" t="n">
        <v>107</v>
      </c>
      <c r="C7" s="7" t="n">
        <v>102</v>
      </c>
      <c r="D7" s="7" t="n">
        <v>223</v>
      </c>
      <c r="E7" s="7" t="n">
        <v>1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1</v>
      </c>
      <c r="C1" s="2" t="s">
        <v>88</v>
      </c>
      <c r="E1" s="2" t="s">
        <v>1</v>
      </c>
    </row>
    <row r="2" spans="1:6">
      <c r="C2" s="2" t="s">
        <v>2</v>
      </c>
      <c r="D2" s="2" t="s">
        <v>89</v>
      </c>
      <c r="E2" s="2" t="s">
        <v>2</v>
      </c>
      <c r="F2" s="2" t="s">
        <v>89</v>
      </c>
    </row>
    <row r="3" spans="1:6">
      <c r="A3" s="3" t="s">
        <v>602</v>
      </c>
    </row>
    <row r="4" spans="1:6">
      <c r="A4" s="4" t="s">
        <v>603</v>
      </c>
      <c r="E4" s="7" t="n">
        <v>650</v>
      </c>
    </row>
    <row r="5" spans="1:6">
      <c r="A5" s="4" t="s">
        <v>102</v>
      </c>
      <c r="C5" s="7" t="n">
        <v>-125</v>
      </c>
      <c r="D5" s="7" t="n">
        <v>-111</v>
      </c>
      <c r="E5" s="5" t="n">
        <v>-176</v>
      </c>
      <c r="F5" s="7" t="n">
        <v>-100</v>
      </c>
    </row>
    <row r="6" spans="1:6">
      <c r="A6" s="4" t="s">
        <v>604</v>
      </c>
      <c r="C6" s="5" t="n">
        <v>500</v>
      </c>
      <c r="E6" s="5" t="n">
        <v>500</v>
      </c>
    </row>
    <row r="7" spans="1:6">
      <c r="A7" s="4" t="s">
        <v>556</v>
      </c>
    </row>
    <row r="8" spans="1:6">
      <c r="A8" s="3" t="s">
        <v>602</v>
      </c>
    </row>
    <row r="9" spans="1:6">
      <c r="A9" s="4" t="s">
        <v>603</v>
      </c>
      <c r="C9" s="5" t="n">
        <v>625</v>
      </c>
      <c r="D9" s="5" t="n">
        <v>1025</v>
      </c>
      <c r="E9" s="5" t="n">
        <v>650</v>
      </c>
      <c r="F9" s="5" t="n">
        <v>1025</v>
      </c>
    </row>
    <row r="10" spans="1:6">
      <c r="A10" s="4" t="s">
        <v>605</v>
      </c>
      <c r="C10" s="5" t="n">
        <v>0</v>
      </c>
      <c r="D10" s="5" t="n">
        <v>-14</v>
      </c>
      <c r="E10" s="5" t="n">
        <v>26</v>
      </c>
      <c r="F10" s="5" t="n">
        <v>-25</v>
      </c>
    </row>
    <row r="11" spans="1:6">
      <c r="A11" s="4" t="s">
        <v>102</v>
      </c>
      <c r="C11" s="5" t="n">
        <v>-125</v>
      </c>
      <c r="D11" s="5" t="n">
        <v>-111</v>
      </c>
      <c r="E11" s="5" t="n">
        <v>-176</v>
      </c>
      <c r="F11" s="5" t="n">
        <v>-100</v>
      </c>
    </row>
    <row r="12" spans="1:6">
      <c r="A12" s="4" t="s">
        <v>604</v>
      </c>
      <c r="C12" s="5" t="n">
        <v>500</v>
      </c>
      <c r="D12" s="5" t="n">
        <v>900</v>
      </c>
      <c r="E12" s="5" t="n">
        <v>500</v>
      </c>
      <c r="F12" s="5" t="n">
        <v>900</v>
      </c>
    </row>
    <row r="13" spans="1:6">
      <c r="A13" s="4" t="s">
        <v>606</v>
      </c>
      <c r="C13" s="5" t="n">
        <v>0</v>
      </c>
      <c r="D13" s="5" t="n">
        <v>0</v>
      </c>
      <c r="E13" s="5" t="n">
        <v>0</v>
      </c>
      <c r="F13" s="5" t="n">
        <v>0</v>
      </c>
    </row>
    <row r="14" spans="1:6">
      <c r="A14" s="4" t="s">
        <v>607</v>
      </c>
      <c r="C14" s="5" t="n">
        <v>500</v>
      </c>
      <c r="D14" s="5" t="n">
        <v>900</v>
      </c>
      <c r="E14" s="5" t="n">
        <v>500</v>
      </c>
      <c r="F14" s="5" t="n">
        <v>900</v>
      </c>
    </row>
    <row r="15" spans="1:6">
      <c r="A15" s="4" t="s">
        <v>608</v>
      </c>
      <c r="B15" s="4" t="s">
        <v>74</v>
      </c>
      <c r="C15" s="5" t="n">
        <v>18709</v>
      </c>
      <c r="D15" s="5" t="n">
        <v>24583</v>
      </c>
      <c r="E15" s="5" t="n">
        <v>18709</v>
      </c>
      <c r="F15" s="5" t="n">
        <v>24583</v>
      </c>
    </row>
    <row r="16" spans="1:6">
      <c r="A16" s="4" t="s">
        <v>609</v>
      </c>
      <c r="B16" s="4" t="s">
        <v>74</v>
      </c>
      <c r="C16" s="7" t="n">
        <v>3417025</v>
      </c>
      <c r="D16" s="7" t="n">
        <v>3208989</v>
      </c>
      <c r="E16" s="7" t="n">
        <v>3417025</v>
      </c>
      <c r="F16" s="7" t="n">
        <v>3208989</v>
      </c>
    </row>
    <row r="17" spans="1:6"/>
    <row r="18" spans="1:6">
      <c r="A18" s="4" t="s">
        <v>74</v>
      </c>
      <c r="B18" s="4" t="s">
        <v>610</v>
      </c>
    </row>
  </sheetData>
  <mergeCells count="5">
    <mergeCell ref="A1:B2"/>
    <mergeCell ref="C1:D1"/>
    <mergeCell ref="E1:F1"/>
    <mergeCell ref="A17:E17"/>
    <mergeCell ref="B18:E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11</v>
      </c>
      <c r="C1" s="2" t="s">
        <v>2</v>
      </c>
      <c r="D1" s="2" t="s">
        <v>30</v>
      </c>
    </row>
    <row r="2" spans="1:4">
      <c r="A2" s="3" t="s">
        <v>612</v>
      </c>
    </row>
    <row r="3" spans="1:4">
      <c r="A3" s="4" t="s">
        <v>613</v>
      </c>
      <c r="C3" s="7" t="n">
        <v>17862854000</v>
      </c>
      <c r="D3" s="7" t="n">
        <v>19965133000</v>
      </c>
    </row>
    <row r="4" spans="1:4">
      <c r="A4" s="4" t="s">
        <v>614</v>
      </c>
      <c r="C4" s="5" t="n">
        <v>42862000</v>
      </c>
      <c r="D4" s="5" t="n">
        <v>55078000</v>
      </c>
    </row>
    <row r="5" spans="1:4">
      <c r="A5" s="4" t="s">
        <v>615</v>
      </c>
      <c r="C5" s="5" t="n">
        <v>-419486000</v>
      </c>
      <c r="D5" s="5" t="n">
        <v>-460287000</v>
      </c>
    </row>
    <row r="6" spans="1:4">
      <c r="A6" s="4" t="s">
        <v>616</v>
      </c>
      <c r="B6" s="4" t="s">
        <v>40</v>
      </c>
      <c r="C6" s="5" t="n">
        <v>13761000</v>
      </c>
      <c r="D6" s="5" t="n">
        <v>6520000</v>
      </c>
    </row>
    <row r="7" spans="1:4">
      <c r="A7" s="4" t="s">
        <v>617</v>
      </c>
      <c r="B7" s="4" t="s">
        <v>40</v>
      </c>
      <c r="C7" s="5" t="n">
        <v>90257000</v>
      </c>
      <c r="D7" s="5" t="n">
        <v>102411000</v>
      </c>
    </row>
    <row r="8" spans="1:4">
      <c r="A8" s="4" t="s">
        <v>618</v>
      </c>
      <c r="C8" s="5" t="n">
        <v>56623000</v>
      </c>
      <c r="D8" s="5" t="n">
        <v>61598000</v>
      </c>
    </row>
    <row r="9" spans="1:4">
      <c r="A9" s="4" t="s">
        <v>619</v>
      </c>
      <c r="C9" s="5" t="n">
        <v>-329229000</v>
      </c>
      <c r="D9" s="5" t="n">
        <v>-357876000</v>
      </c>
    </row>
    <row r="10" spans="1:4">
      <c r="A10" s="4" t="s">
        <v>620</v>
      </c>
      <c r="C10" s="5" t="n">
        <v>62000000</v>
      </c>
      <c r="D10" s="5" t="n">
        <v>109800000</v>
      </c>
    </row>
    <row r="11" spans="1:4">
      <c r="A11" s="4" t="s">
        <v>621</v>
      </c>
      <c r="C11" s="5" t="n">
        <v>601000</v>
      </c>
      <c r="D11" s="5" t="n">
        <v>850000</v>
      </c>
    </row>
    <row r="12" spans="1:4">
      <c r="A12" s="4" t="s">
        <v>622</v>
      </c>
      <c r="C12" s="5" t="n">
        <v>42600000</v>
      </c>
    </row>
    <row r="13" spans="1:4">
      <c r="A13" s="4" t="s">
        <v>623</v>
      </c>
    </row>
    <row r="14" spans="1:4">
      <c r="A14" s="3" t="s">
        <v>612</v>
      </c>
    </row>
    <row r="15" spans="1:4">
      <c r="A15" s="4" t="s">
        <v>613</v>
      </c>
      <c r="C15" s="5" t="n">
        <v>16740640000</v>
      </c>
      <c r="D15" s="5" t="n">
        <v>18743609000</v>
      </c>
    </row>
    <row r="16" spans="1:4">
      <c r="A16" s="4" t="s">
        <v>614</v>
      </c>
      <c r="C16" s="5" t="n">
        <v>41631000</v>
      </c>
      <c r="D16" s="5" t="n">
        <v>52715000</v>
      </c>
    </row>
    <row r="17" spans="1:4">
      <c r="A17" s="4" t="s">
        <v>615</v>
      </c>
      <c r="C17" s="5" t="n">
        <v>-410700000</v>
      </c>
      <c r="D17" s="5" t="n">
        <v>-449276000</v>
      </c>
    </row>
    <row r="18" spans="1:4">
      <c r="A18" s="4" t="s">
        <v>624</v>
      </c>
    </row>
    <row r="19" spans="1:4">
      <c r="A19" s="3" t="s">
        <v>612</v>
      </c>
    </row>
    <row r="20" spans="1:4">
      <c r="A20" s="4" t="s">
        <v>613</v>
      </c>
      <c r="C20" s="5" t="n">
        <v>16212840000</v>
      </c>
      <c r="D20" s="5" t="n">
        <v>18215809000</v>
      </c>
    </row>
    <row r="21" spans="1:4">
      <c r="A21" s="4" t="s">
        <v>614</v>
      </c>
      <c r="C21" s="5" t="n">
        <v>41631000</v>
      </c>
      <c r="D21" s="5" t="n">
        <v>52715000</v>
      </c>
    </row>
    <row r="22" spans="1:4">
      <c r="A22" s="4" t="s">
        <v>615</v>
      </c>
      <c r="C22" s="5" t="n">
        <v>-369601000</v>
      </c>
      <c r="D22" s="5" t="n">
        <v>-413026000</v>
      </c>
    </row>
    <row r="23" spans="1:4">
      <c r="A23" s="4" t="s">
        <v>625</v>
      </c>
    </row>
    <row r="24" spans="1:4">
      <c r="A24" s="3" t="s">
        <v>612</v>
      </c>
    </row>
    <row r="25" spans="1:4">
      <c r="A25" s="4" t="s">
        <v>613</v>
      </c>
      <c r="C25" s="5" t="n">
        <v>527800000</v>
      </c>
      <c r="D25" s="5" t="n">
        <v>527800000</v>
      </c>
    </row>
    <row r="26" spans="1:4">
      <c r="A26" s="4" t="s">
        <v>614</v>
      </c>
      <c r="C26" s="5" t="n">
        <v>0</v>
      </c>
      <c r="D26" s="5" t="n">
        <v>0</v>
      </c>
    </row>
    <row r="27" spans="1:4">
      <c r="A27" s="4" t="s">
        <v>615</v>
      </c>
      <c r="C27" s="5" t="n">
        <v>-41099000</v>
      </c>
      <c r="D27" s="5" t="n">
        <v>-36250000</v>
      </c>
    </row>
    <row r="28" spans="1:4">
      <c r="A28" s="4" t="s">
        <v>626</v>
      </c>
    </row>
    <row r="29" spans="1:4">
      <c r="A29" s="3" t="s">
        <v>612</v>
      </c>
    </row>
    <row r="30" spans="1:4">
      <c r="A30" s="4" t="s">
        <v>613</v>
      </c>
      <c r="C30" s="5" t="n">
        <v>1122214000</v>
      </c>
      <c r="D30" s="5" t="n">
        <v>1221524000</v>
      </c>
    </row>
    <row r="31" spans="1:4">
      <c r="A31" s="4" t="s">
        <v>614</v>
      </c>
      <c r="C31" s="5" t="n">
        <v>1231000</v>
      </c>
      <c r="D31" s="5" t="n">
        <v>2363000</v>
      </c>
    </row>
    <row r="32" spans="1:4">
      <c r="A32" s="4" t="s">
        <v>615</v>
      </c>
      <c r="C32" s="5" t="n">
        <v>-8786000</v>
      </c>
      <c r="D32" s="5" t="n">
        <v>-11011000</v>
      </c>
    </row>
    <row r="33" spans="1:4">
      <c r="A33" s="4" t="s">
        <v>627</v>
      </c>
    </row>
    <row r="34" spans="1:4">
      <c r="A34" s="3" t="s">
        <v>612</v>
      </c>
    </row>
    <row r="35" spans="1:4">
      <c r="A35" s="4" t="s">
        <v>613</v>
      </c>
      <c r="C35" s="5" t="n">
        <v>1050900000</v>
      </c>
      <c r="D35" s="5" t="n">
        <v>1199000000</v>
      </c>
    </row>
    <row r="36" spans="1:4">
      <c r="A36" s="4" t="s">
        <v>614</v>
      </c>
      <c r="C36" s="5" t="n">
        <v>1132000</v>
      </c>
      <c r="D36" s="5" t="n">
        <v>2293000</v>
      </c>
    </row>
    <row r="37" spans="1:4">
      <c r="A37" s="4" t="s">
        <v>615</v>
      </c>
      <c r="C37" s="5" t="n">
        <v>-8589000</v>
      </c>
      <c r="D37" s="5" t="n">
        <v>-10840000</v>
      </c>
    </row>
    <row r="38" spans="1:4">
      <c r="A38" s="4" t="s">
        <v>628</v>
      </c>
    </row>
    <row r="39" spans="1:4">
      <c r="A39" s="3" t="s">
        <v>612</v>
      </c>
    </row>
    <row r="40" spans="1:4">
      <c r="A40" s="4" t="s">
        <v>618</v>
      </c>
      <c r="C40" s="5" t="n">
        <v>99000</v>
      </c>
      <c r="D40" s="5" t="n">
        <v>70000</v>
      </c>
    </row>
    <row r="41" spans="1:4">
      <c r="A41" s="4" t="s">
        <v>619</v>
      </c>
      <c r="C41" s="5" t="n">
        <v>-197000</v>
      </c>
      <c r="D41" s="5" t="n">
        <v>-171000</v>
      </c>
    </row>
    <row r="42" spans="1:4">
      <c r="A42" s="4" t="s">
        <v>629</v>
      </c>
    </row>
    <row r="43" spans="1:4">
      <c r="A43" s="3" t="s">
        <v>612</v>
      </c>
    </row>
    <row r="44" spans="1:4">
      <c r="A44" s="4" t="s">
        <v>613</v>
      </c>
      <c r="B44" s="4" t="s">
        <v>430</v>
      </c>
      <c r="C44" s="5" t="n">
        <v>71314000</v>
      </c>
      <c r="D44" s="5" t="n">
        <v>22524000</v>
      </c>
    </row>
    <row r="45" spans="1:4">
      <c r="A45" s="4" t="s">
        <v>614</v>
      </c>
      <c r="B45" s="4" t="s">
        <v>430</v>
      </c>
      <c r="C45" s="5" t="n">
        <v>99000</v>
      </c>
      <c r="D45" s="5" t="n">
        <v>70000</v>
      </c>
    </row>
    <row r="46" spans="1:4">
      <c r="A46" s="4" t="s">
        <v>615</v>
      </c>
      <c r="B46" s="4" t="s">
        <v>430</v>
      </c>
      <c r="C46" s="7" t="n">
        <v>-197000</v>
      </c>
      <c r="D46" s="7" t="n">
        <v>-171000</v>
      </c>
    </row>
    <row r="47" spans="1:4"/>
    <row r="48" spans="1:4">
      <c r="A48" s="4" t="s">
        <v>74</v>
      </c>
      <c r="B48" s="4" t="s">
        <v>630</v>
      </c>
    </row>
    <row r="49" spans="1:4">
      <c r="A49" s="4" t="s">
        <v>76</v>
      </c>
      <c r="B49" s="4" t="s">
        <v>631</v>
      </c>
    </row>
    <row r="50" spans="1:4">
      <c r="A50" s="4" t="s">
        <v>430</v>
      </c>
      <c r="B50" s="4" t="s">
        <v>632</v>
      </c>
    </row>
  </sheetData>
  <mergeCells count="5">
    <mergeCell ref="A1:B1"/>
    <mergeCell ref="A47:C47"/>
    <mergeCell ref="B48:C48"/>
    <mergeCell ref="B49:C49"/>
    <mergeCell ref="B50:C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3</v>
      </c>
      <c r="C1" s="2" t="s">
        <v>88</v>
      </c>
      <c r="E1" s="2" t="s">
        <v>1</v>
      </c>
    </row>
    <row r="2" spans="1:6">
      <c r="C2" s="2" t="s">
        <v>2</v>
      </c>
      <c r="D2" s="2" t="s">
        <v>89</v>
      </c>
      <c r="E2" s="2" t="s">
        <v>2</v>
      </c>
      <c r="F2" s="2" t="s">
        <v>89</v>
      </c>
    </row>
    <row r="3" spans="1:6">
      <c r="A3" s="3" t="s">
        <v>634</v>
      </c>
    </row>
    <row r="4" spans="1:6">
      <c r="A4" s="4" t="s">
        <v>635</v>
      </c>
      <c r="C4" s="7" t="n">
        <v>-752</v>
      </c>
      <c r="D4" s="7" t="n">
        <v>-2218</v>
      </c>
      <c r="E4" s="7" t="n">
        <v>-1411</v>
      </c>
      <c r="F4" s="7" t="n">
        <v>-5251</v>
      </c>
    </row>
    <row r="5" spans="1:6">
      <c r="A5" s="4" t="s">
        <v>636</v>
      </c>
      <c r="C5" s="5" t="n">
        <v>-655</v>
      </c>
      <c r="D5" s="5" t="n">
        <v>-2408</v>
      </c>
      <c r="E5" s="5" t="n">
        <v>-1180</v>
      </c>
      <c r="F5" s="5" t="n">
        <v>-5787</v>
      </c>
    </row>
    <row r="6" spans="1:6">
      <c r="A6" s="4" t="s">
        <v>637</v>
      </c>
      <c r="C6" s="5" t="n">
        <v>132</v>
      </c>
      <c r="D6" s="5" t="n">
        <v>-555</v>
      </c>
      <c r="E6" s="5" t="n">
        <v>642</v>
      </c>
      <c r="F6" s="5" t="n">
        <v>-3411</v>
      </c>
    </row>
    <row r="7" spans="1:6">
      <c r="A7" s="4" t="s">
        <v>96</v>
      </c>
      <c r="B7" s="4" t="s">
        <v>74</v>
      </c>
      <c r="C7" s="5" t="n">
        <v>105</v>
      </c>
      <c r="D7" s="5" t="n">
        <v>0</v>
      </c>
      <c r="E7" s="5" t="n">
        <v>156</v>
      </c>
      <c r="F7" s="5" t="n">
        <v>0</v>
      </c>
    </row>
    <row r="8" spans="1:6">
      <c r="A8" s="4" t="s">
        <v>112</v>
      </c>
      <c r="C8" s="5" t="n">
        <v>-418</v>
      </c>
      <c r="D8" s="5" t="n">
        <v>-2963</v>
      </c>
      <c r="E8" s="5" t="n">
        <v>-382</v>
      </c>
      <c r="F8" s="5" t="n">
        <v>-9198</v>
      </c>
    </row>
    <row r="9" spans="1:6">
      <c r="A9" s="4" t="s">
        <v>638</v>
      </c>
    </row>
    <row r="10" spans="1:6">
      <c r="A10" s="3" t="s">
        <v>634</v>
      </c>
    </row>
    <row r="11" spans="1:6">
      <c r="A11" s="4" t="s">
        <v>635</v>
      </c>
      <c r="C11" s="5" t="n">
        <v>-752</v>
      </c>
      <c r="D11" s="5" t="n">
        <v>-2218</v>
      </c>
      <c r="E11" s="5" t="n">
        <v>-1411</v>
      </c>
      <c r="F11" s="5" t="n">
        <v>-5251</v>
      </c>
    </row>
    <row r="12" spans="1:6">
      <c r="A12" s="4" t="s">
        <v>637</v>
      </c>
      <c r="C12" s="5" t="n">
        <v>-375</v>
      </c>
      <c r="D12" s="5" t="n">
        <v>-1245</v>
      </c>
      <c r="E12" s="5" t="n">
        <v>-222</v>
      </c>
      <c r="F12" s="5" t="n">
        <v>-4717</v>
      </c>
    </row>
    <row r="13" spans="1:6">
      <c r="A13" s="4" t="s">
        <v>639</v>
      </c>
    </row>
    <row r="14" spans="1:6">
      <c r="A14" s="3" t="s">
        <v>634</v>
      </c>
    </row>
    <row r="15" spans="1:6">
      <c r="A15" s="4" t="s">
        <v>640</v>
      </c>
      <c r="C15" s="5" t="n">
        <v>97</v>
      </c>
      <c r="D15" s="5" t="n">
        <v>-190</v>
      </c>
      <c r="E15" s="5" t="n">
        <v>231</v>
      </c>
      <c r="F15" s="5" t="n">
        <v>-536</v>
      </c>
    </row>
    <row r="16" spans="1:6">
      <c r="A16" s="4" t="s">
        <v>628</v>
      </c>
    </row>
    <row r="17" spans="1:6">
      <c r="A17" s="3" t="s">
        <v>634</v>
      </c>
    </row>
    <row r="18" spans="1:6">
      <c r="A18" s="4" t="s">
        <v>637</v>
      </c>
      <c r="C18" s="7" t="n">
        <v>507</v>
      </c>
      <c r="D18" s="7" t="n">
        <v>690</v>
      </c>
      <c r="E18" s="7" t="n">
        <v>864</v>
      </c>
      <c r="F18" s="7" t="n">
        <v>1306</v>
      </c>
    </row>
    <row r="19" spans="1:6"/>
    <row r="20" spans="1:6">
      <c r="A20" s="4" t="s">
        <v>74</v>
      </c>
      <c r="B20" s="4" t="s">
        <v>641</v>
      </c>
    </row>
  </sheetData>
  <mergeCells count="5">
    <mergeCell ref="A1:B2"/>
    <mergeCell ref="C1:D1"/>
    <mergeCell ref="E1:F1"/>
    <mergeCell ref="A19:E19"/>
    <mergeCell ref="B20:E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2</v>
      </c>
      <c r="C1" s="2" t="s">
        <v>88</v>
      </c>
      <c r="E1" s="2" t="s">
        <v>1</v>
      </c>
    </row>
    <row r="2" spans="1:6">
      <c r="C2" s="2" t="s">
        <v>2</v>
      </c>
      <c r="D2" s="2" t="s">
        <v>89</v>
      </c>
      <c r="E2" s="2" t="s">
        <v>2</v>
      </c>
      <c r="F2" s="2" t="s">
        <v>89</v>
      </c>
    </row>
    <row r="3" spans="1:6">
      <c r="A3" s="3" t="s">
        <v>634</v>
      </c>
    </row>
    <row r="4" spans="1:6">
      <c r="A4" s="4" t="s">
        <v>643</v>
      </c>
      <c r="C4" s="7" t="n">
        <v>-471</v>
      </c>
      <c r="D4" s="7" t="n">
        <v>-51887</v>
      </c>
      <c r="E4" s="7" t="n">
        <v>30968</v>
      </c>
      <c r="F4" s="7" t="n">
        <v>-159531</v>
      </c>
    </row>
    <row r="5" spans="1:6">
      <c r="A5" s="4" t="s">
        <v>644</v>
      </c>
      <c r="C5" s="5" t="n">
        <v>-281</v>
      </c>
      <c r="D5" s="5" t="n">
        <v>49669</v>
      </c>
      <c r="E5" s="5" t="n">
        <v>-32379</v>
      </c>
      <c r="F5" s="5" t="n">
        <v>154280</v>
      </c>
    </row>
    <row r="6" spans="1:6">
      <c r="A6" s="4" t="s">
        <v>645</v>
      </c>
      <c r="C6" s="5" t="n">
        <v>-752</v>
      </c>
      <c r="D6" s="5" t="n">
        <v>-2218</v>
      </c>
      <c r="E6" s="5" t="n">
        <v>-1411</v>
      </c>
      <c r="F6" s="5" t="n">
        <v>-5251</v>
      </c>
    </row>
    <row r="7" spans="1:6">
      <c r="A7" s="4" t="s">
        <v>646</v>
      </c>
      <c r="B7" s="4" t="s">
        <v>74</v>
      </c>
      <c r="C7" s="5" t="n">
        <v>-14300</v>
      </c>
      <c r="D7" s="5" t="n">
        <v>-27853</v>
      </c>
      <c r="E7" s="5" t="n">
        <v>-31405</v>
      </c>
      <c r="F7" s="5" t="n">
        <v>-58916</v>
      </c>
    </row>
    <row r="8" spans="1:6">
      <c r="A8" s="4" t="s">
        <v>647</v>
      </c>
    </row>
    <row r="9" spans="1:6">
      <c r="A9" s="3" t="s">
        <v>634</v>
      </c>
    </row>
    <row r="10" spans="1:6">
      <c r="A10" s="4" t="s">
        <v>643</v>
      </c>
      <c r="C10" s="5" t="n">
        <v>-11327</v>
      </c>
      <c r="D10" s="5" t="n">
        <v>-25621</v>
      </c>
      <c r="E10" s="5" t="n">
        <v>9768</v>
      </c>
      <c r="F10" s="5" t="n">
        <v>-94077</v>
      </c>
    </row>
    <row r="11" spans="1:6">
      <c r="A11" s="4" t="s">
        <v>644</v>
      </c>
      <c r="C11" s="5" t="n">
        <v>10554</v>
      </c>
      <c r="D11" s="5" t="n">
        <v>24655</v>
      </c>
      <c r="E11" s="5" t="n">
        <v>-9899</v>
      </c>
      <c r="F11" s="5" t="n">
        <v>92888</v>
      </c>
    </row>
    <row r="12" spans="1:6">
      <c r="A12" s="4" t="s">
        <v>645</v>
      </c>
      <c r="C12" s="5" t="n">
        <v>-773</v>
      </c>
      <c r="D12" s="5" t="n">
        <v>-966</v>
      </c>
      <c r="E12" s="5" t="n">
        <v>-131</v>
      </c>
      <c r="F12" s="5" t="n">
        <v>-1189</v>
      </c>
    </row>
    <row r="13" spans="1:6">
      <c r="A13" s="4" t="s">
        <v>646</v>
      </c>
      <c r="B13" s="4" t="s">
        <v>74</v>
      </c>
      <c r="C13" s="5" t="n">
        <v>-8283</v>
      </c>
      <c r="D13" s="5" t="n">
        <v>-26128</v>
      </c>
      <c r="E13" s="5" t="n">
        <v>-21688</v>
      </c>
      <c r="F13" s="5" t="n">
        <v>-56252</v>
      </c>
    </row>
    <row r="14" spans="1:6">
      <c r="A14" s="4" t="s">
        <v>648</v>
      </c>
    </row>
    <row r="15" spans="1:6">
      <c r="A15" s="3" t="s">
        <v>634</v>
      </c>
    </row>
    <row r="16" spans="1:6">
      <c r="A16" s="4" t="s">
        <v>643</v>
      </c>
      <c r="C16" s="5" t="n">
        <v>-6863</v>
      </c>
      <c r="D16" s="5" t="n">
        <v>-26830</v>
      </c>
      <c r="E16" s="5" t="n">
        <v>3405</v>
      </c>
      <c r="F16" s="5" t="n">
        <v>-76285</v>
      </c>
    </row>
    <row r="17" spans="1:6">
      <c r="A17" s="4" t="s">
        <v>644</v>
      </c>
      <c r="C17" s="5" t="n">
        <v>7264</v>
      </c>
      <c r="D17" s="5" t="n">
        <v>27186</v>
      </c>
      <c r="E17" s="5" t="n">
        <v>-2544</v>
      </c>
      <c r="F17" s="5" t="n">
        <v>77025</v>
      </c>
    </row>
    <row r="18" spans="1:6">
      <c r="A18" s="4" t="s">
        <v>645</v>
      </c>
      <c r="C18" s="5" t="n">
        <v>401</v>
      </c>
      <c r="D18" s="5" t="n">
        <v>356</v>
      </c>
      <c r="E18" s="5" t="n">
        <v>861</v>
      </c>
      <c r="F18" s="5" t="n">
        <v>740</v>
      </c>
    </row>
    <row r="19" spans="1:6">
      <c r="A19" s="4" t="s">
        <v>646</v>
      </c>
      <c r="B19" s="4" t="s">
        <v>74</v>
      </c>
      <c r="C19" s="5" t="n">
        <v>-8099</v>
      </c>
      <c r="D19" s="5" t="n">
        <v>-8883</v>
      </c>
      <c r="E19" s="5" t="n">
        <v>-16440</v>
      </c>
      <c r="F19" s="5" t="n">
        <v>-17894</v>
      </c>
    </row>
    <row r="20" spans="1:6">
      <c r="A20" s="4" t="s">
        <v>649</v>
      </c>
    </row>
    <row r="21" spans="1:6">
      <c r="A21" s="3" t="s">
        <v>634</v>
      </c>
    </row>
    <row r="22" spans="1:6">
      <c r="A22" s="4" t="s">
        <v>643</v>
      </c>
      <c r="C22" s="5" t="n">
        <v>17719</v>
      </c>
      <c r="D22" s="5" t="n">
        <v>564</v>
      </c>
      <c r="E22" s="5" t="n">
        <v>17795</v>
      </c>
      <c r="F22" s="5" t="n">
        <v>10831</v>
      </c>
    </row>
    <row r="23" spans="1:6">
      <c r="A23" s="4" t="s">
        <v>644</v>
      </c>
      <c r="C23" s="5" t="n">
        <v>-18099</v>
      </c>
      <c r="D23" s="5" t="n">
        <v>-2172</v>
      </c>
      <c r="E23" s="5" t="n">
        <v>-19936</v>
      </c>
      <c r="F23" s="5" t="n">
        <v>-15633</v>
      </c>
    </row>
    <row r="24" spans="1:6">
      <c r="A24" s="4" t="s">
        <v>645</v>
      </c>
      <c r="C24" s="5" t="n">
        <v>-380</v>
      </c>
      <c r="D24" s="5" t="n">
        <v>-1608</v>
      </c>
      <c r="E24" s="5" t="n">
        <v>-2141</v>
      </c>
      <c r="F24" s="5" t="n">
        <v>-4802</v>
      </c>
    </row>
    <row r="25" spans="1:6">
      <c r="A25" s="4" t="s">
        <v>646</v>
      </c>
      <c r="B25" s="4" t="s">
        <v>74</v>
      </c>
      <c r="C25" s="7" t="n">
        <v>2082</v>
      </c>
      <c r="D25" s="7" t="n">
        <v>7158</v>
      </c>
      <c r="E25" s="7" t="n">
        <v>6723</v>
      </c>
      <c r="F25" s="7" t="n">
        <v>15230</v>
      </c>
    </row>
    <row r="26" spans="1:6"/>
    <row r="27" spans="1:6">
      <c r="A27" s="4" t="s">
        <v>74</v>
      </c>
      <c r="B27" s="4" t="s">
        <v>650</v>
      </c>
    </row>
  </sheetData>
  <mergeCells count="5">
    <mergeCell ref="A1:B2"/>
    <mergeCell ref="C1:D1"/>
    <mergeCell ref="E1:F1"/>
    <mergeCell ref="A26:E26"/>
    <mergeCell ref="B27:E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88</v>
      </c>
      <c r="D1" s="2" t="s">
        <v>1</v>
      </c>
    </row>
    <row r="2" spans="1:5">
      <c r="B2" s="2" t="s">
        <v>2</v>
      </c>
      <c r="C2" s="2" t="s">
        <v>89</v>
      </c>
      <c r="D2" s="2" t="s">
        <v>2</v>
      </c>
      <c r="E2" s="2" t="s">
        <v>89</v>
      </c>
    </row>
    <row r="3" spans="1:5">
      <c r="A3" s="3" t="s">
        <v>652</v>
      </c>
    </row>
    <row r="4" spans="1:5">
      <c r="A4" s="4" t="s">
        <v>653</v>
      </c>
      <c r="B4" s="7" t="n">
        <v>-4943</v>
      </c>
      <c r="C4" s="7" t="n">
        <v>-9731</v>
      </c>
      <c r="D4" s="7" t="n">
        <v>-5081</v>
      </c>
      <c r="E4" s="7" t="n">
        <v>-26770</v>
      </c>
    </row>
    <row r="5" spans="1:5">
      <c r="A5" s="4" t="s">
        <v>654</v>
      </c>
      <c r="B5" s="5" t="n">
        <v>-3392</v>
      </c>
      <c r="C5" s="5" t="n">
        <v>-6889</v>
      </c>
      <c r="D5" s="5" t="n">
        <v>-7707</v>
      </c>
      <c r="E5" s="5" t="n">
        <v>-14097</v>
      </c>
    </row>
    <row r="6" spans="1:5">
      <c r="A6" s="4" t="s">
        <v>655</v>
      </c>
      <c r="B6" s="7" t="n">
        <v>97</v>
      </c>
      <c r="C6" s="7" t="n">
        <v>-190</v>
      </c>
      <c r="D6" s="7" t="n">
        <v>231</v>
      </c>
      <c r="E6" s="7" t="n">
        <v>-5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6</v>
      </c>
      <c r="B1" s="2" t="s">
        <v>1</v>
      </c>
    </row>
    <row r="2" spans="1:3">
      <c r="B2" s="2" t="s">
        <v>449</v>
      </c>
    </row>
    <row r="3" spans="1:3">
      <c r="A3" s="3" t="s">
        <v>652</v>
      </c>
    </row>
    <row r="4" spans="1:3">
      <c r="A4" s="4" t="s">
        <v>657</v>
      </c>
      <c r="B4" s="4" t="s">
        <v>658</v>
      </c>
    </row>
    <row r="5" spans="1:3">
      <c r="A5" s="4" t="s">
        <v>659</v>
      </c>
      <c r="B5" s="7" t="n">
        <v>4900</v>
      </c>
    </row>
    <row r="6" spans="1:3">
      <c r="A6" s="4" t="s">
        <v>660</v>
      </c>
      <c r="B6" s="5" t="n">
        <v>351400</v>
      </c>
    </row>
    <row r="7" spans="1:3">
      <c r="A7" s="4" t="s">
        <v>661</v>
      </c>
      <c r="B7" s="5" t="n">
        <v>326500</v>
      </c>
    </row>
    <row r="8" spans="1:3">
      <c r="A8" s="4" t="s">
        <v>662</v>
      </c>
    </row>
    <row r="9" spans="1:3">
      <c r="A9" s="3" t="s">
        <v>652</v>
      </c>
    </row>
    <row r="10" spans="1:3">
      <c r="A10" s="4" t="s">
        <v>663</v>
      </c>
      <c r="B10" s="5" t="n">
        <v>9858</v>
      </c>
      <c r="C10" s="4" t="s">
        <v>74</v>
      </c>
    </row>
    <row r="11" spans="1:3">
      <c r="A11" s="4" t="s">
        <v>664</v>
      </c>
    </row>
    <row r="12" spans="1:3">
      <c r="A12" s="3" t="s">
        <v>652</v>
      </c>
    </row>
    <row r="13" spans="1:3">
      <c r="A13" s="4" t="s">
        <v>663</v>
      </c>
      <c r="B13" s="5" t="n">
        <v>6250</v>
      </c>
      <c r="C13" s="4" t="s">
        <v>74</v>
      </c>
    </row>
    <row r="14" spans="1:3">
      <c r="A14" s="4" t="s">
        <v>665</v>
      </c>
    </row>
    <row r="15" spans="1:3">
      <c r="A15" s="3" t="s">
        <v>652</v>
      </c>
    </row>
    <row r="16" spans="1:3">
      <c r="A16" s="4" t="s">
        <v>663</v>
      </c>
      <c r="B16" s="7" t="n">
        <v>22670</v>
      </c>
      <c r="C16" s="4" t="s">
        <v>74</v>
      </c>
    </row>
    <row r="17" spans="1:3"/>
    <row r="18" spans="1:3">
      <c r="A18" s="4" t="s">
        <v>74</v>
      </c>
      <c r="B18" s="4" t="s">
        <v>666</v>
      </c>
    </row>
  </sheetData>
  <mergeCells count="5">
    <mergeCell ref="A1:A2"/>
    <mergeCell ref="B1:C1"/>
    <mergeCell ref="B2:C2"/>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7</v>
      </c>
      <c r="B1" s="2" t="s">
        <v>88</v>
      </c>
      <c r="D1" s="2" t="s">
        <v>1</v>
      </c>
      <c r="F1" s="2" t="s">
        <v>158</v>
      </c>
    </row>
    <row r="2" spans="1:6">
      <c r="B2" s="2" t="s">
        <v>2</v>
      </c>
      <c r="C2" s="2" t="s">
        <v>89</v>
      </c>
      <c r="D2" s="2" t="s">
        <v>2</v>
      </c>
      <c r="E2" s="2" t="s">
        <v>89</v>
      </c>
      <c r="F2" s="2" t="s">
        <v>30</v>
      </c>
    </row>
    <row r="3" spans="1:6">
      <c r="A3" s="3" t="s">
        <v>159</v>
      </c>
    </row>
    <row r="4" spans="1:6">
      <c r="A4" s="4" t="s">
        <v>125</v>
      </c>
      <c r="B4" s="7" t="n">
        <v>39382</v>
      </c>
      <c r="C4" s="7" t="n">
        <v>47484</v>
      </c>
      <c r="D4" s="7" t="n">
        <v>76780</v>
      </c>
      <c r="E4" s="7" t="n">
        <v>76986</v>
      </c>
    </row>
    <row r="5" spans="1:6">
      <c r="A5" s="3" t="s">
        <v>160</v>
      </c>
    </row>
    <row r="6" spans="1:6">
      <c r="A6" s="4" t="s">
        <v>161</v>
      </c>
      <c r="D6" s="5" t="n">
        <v>737</v>
      </c>
      <c r="E6" s="5" t="n">
        <v>-10722</v>
      </c>
    </row>
    <row r="7" spans="1:6">
      <c r="A7" s="4" t="s">
        <v>102</v>
      </c>
      <c r="B7" s="5" t="n">
        <v>-125</v>
      </c>
      <c r="C7" s="5" t="n">
        <v>-111</v>
      </c>
      <c r="D7" s="5" t="n">
        <v>-176</v>
      </c>
      <c r="E7" s="5" t="n">
        <v>-100</v>
      </c>
    </row>
    <row r="8" spans="1:6">
      <c r="A8" s="4" t="s">
        <v>162</v>
      </c>
      <c r="D8" s="5" t="n">
        <v>-2207</v>
      </c>
      <c r="E8" s="5" t="n">
        <v>23851</v>
      </c>
    </row>
    <row r="9" spans="1:6">
      <c r="A9" s="4" t="s">
        <v>107</v>
      </c>
      <c r="B9" s="5" t="n">
        <v>568</v>
      </c>
      <c r="C9" s="5" t="n">
        <v>1003</v>
      </c>
      <c r="D9" s="5" t="n">
        <v>986</v>
      </c>
      <c r="E9" s="5" t="n">
        <v>2350</v>
      </c>
    </row>
    <row r="10" spans="1:6">
      <c r="A10" s="4" t="s">
        <v>109</v>
      </c>
      <c r="B10" s="5" t="n">
        <v>0</v>
      </c>
      <c r="C10" s="5" t="n">
        <v>742</v>
      </c>
      <c r="D10" s="5" t="n">
        <v>0</v>
      </c>
      <c r="E10" s="5" t="n">
        <v>1300</v>
      </c>
    </row>
    <row r="11" spans="1:6">
      <c r="A11" s="4" t="s">
        <v>163</v>
      </c>
      <c r="D11" s="5" t="n">
        <v>3749</v>
      </c>
      <c r="E11" s="5" t="n">
        <v>1018</v>
      </c>
    </row>
    <row r="12" spans="1:6">
      <c r="A12" s="3" t="s">
        <v>164</v>
      </c>
    </row>
    <row r="13" spans="1:6">
      <c r="A13" s="4" t="s">
        <v>165</v>
      </c>
      <c r="D13" s="5" t="n">
        <v>2266</v>
      </c>
      <c r="E13" s="5" t="n">
        <v>-1957</v>
      </c>
    </row>
    <row r="14" spans="1:6">
      <c r="A14" s="4" t="s">
        <v>44</v>
      </c>
      <c r="D14" s="5" t="n">
        <v>-1349</v>
      </c>
      <c r="E14" s="5" t="n">
        <v>1447</v>
      </c>
    </row>
    <row r="15" spans="1:6">
      <c r="A15" s="4" t="s">
        <v>47</v>
      </c>
      <c r="D15" s="5" t="n">
        <v>-2875</v>
      </c>
      <c r="E15" s="5" t="n">
        <v>-15</v>
      </c>
    </row>
    <row r="16" spans="1:6">
      <c r="A16" s="4" t="s">
        <v>58</v>
      </c>
      <c r="D16" s="5" t="n">
        <v>3271</v>
      </c>
      <c r="E16" s="5" t="n">
        <v>-5170</v>
      </c>
    </row>
    <row r="17" spans="1:6">
      <c r="A17" s="4" t="s">
        <v>61</v>
      </c>
      <c r="D17" s="5" t="n">
        <v>-4273</v>
      </c>
      <c r="E17" s="5" t="n">
        <v>-2278</v>
      </c>
    </row>
    <row r="18" spans="1:6">
      <c r="A18" s="4" t="s">
        <v>166</v>
      </c>
      <c r="D18" s="5" t="n">
        <v>129</v>
      </c>
      <c r="E18" s="5" t="n">
        <v>9724</v>
      </c>
    </row>
    <row r="19" spans="1:6">
      <c r="A19" s="4" t="s">
        <v>167</v>
      </c>
      <c r="D19" s="5" t="n">
        <v>76909</v>
      </c>
      <c r="E19" s="5" t="n">
        <v>86710</v>
      </c>
    </row>
    <row r="20" spans="1:6">
      <c r="A20" s="3" t="s">
        <v>168</v>
      </c>
    </row>
    <row r="21" spans="1:6">
      <c r="A21" s="4" t="s">
        <v>33</v>
      </c>
      <c r="D21" s="5" t="n">
        <v>-262731</v>
      </c>
      <c r="E21" s="5" t="n">
        <v>-150602</v>
      </c>
    </row>
    <row r="22" spans="1:6">
      <c r="A22" s="4" t="s">
        <v>34</v>
      </c>
      <c r="D22" s="5" t="n">
        <v>1650000</v>
      </c>
      <c r="E22" s="5" t="n">
        <v>901000</v>
      </c>
    </row>
    <row r="23" spans="1:6">
      <c r="A23" s="4" t="s">
        <v>35</v>
      </c>
      <c r="D23" s="5" t="n">
        <v>-1760000</v>
      </c>
      <c r="E23" s="5" t="n">
        <v>-1720000</v>
      </c>
    </row>
    <row r="24" spans="1:6">
      <c r="A24" s="4" t="s">
        <v>169</v>
      </c>
      <c r="D24" s="5" t="n">
        <v>-1524</v>
      </c>
      <c r="E24" s="5" t="n">
        <v>-848</v>
      </c>
    </row>
    <row r="25" spans="1:6">
      <c r="A25" s="3" t="s">
        <v>170</v>
      </c>
    </row>
    <row r="26" spans="1:6">
      <c r="A26" s="4" t="s">
        <v>171</v>
      </c>
      <c r="D26" s="5" t="n">
        <v>404995</v>
      </c>
      <c r="E26" s="5" t="n">
        <v>5461</v>
      </c>
    </row>
    <row r="27" spans="1:6">
      <c r="A27" s="4" t="s">
        <v>172</v>
      </c>
      <c r="D27" s="5" t="n">
        <v>-308671</v>
      </c>
      <c r="E27" s="5" t="n">
        <v>0</v>
      </c>
    </row>
    <row r="28" spans="1:6">
      <c r="A28" s="3" t="s">
        <v>173</v>
      </c>
    </row>
    <row r="29" spans="1:6">
      <c r="A29" s="4" t="s">
        <v>174</v>
      </c>
      <c r="D29" s="5" t="n">
        <v>587243</v>
      </c>
      <c r="E29" s="5" t="n">
        <v>530343</v>
      </c>
    </row>
    <row r="30" spans="1:6">
      <c r="A30" s="4" t="s">
        <v>175</v>
      </c>
      <c r="D30" s="5" t="n">
        <v>-617156</v>
      </c>
      <c r="E30" s="5" t="n">
        <v>-1501952</v>
      </c>
    </row>
    <row r="31" spans="1:6">
      <c r="A31" s="3" t="s">
        <v>176</v>
      </c>
    </row>
    <row r="32" spans="1:6">
      <c r="A32" s="4" t="s">
        <v>174</v>
      </c>
      <c r="D32" s="5" t="n">
        <v>263081</v>
      </c>
      <c r="E32" s="5" t="n">
        <v>294084</v>
      </c>
    </row>
    <row r="33" spans="1:6">
      <c r="A33" s="3" t="s">
        <v>177</v>
      </c>
    </row>
    <row r="34" spans="1:6">
      <c r="A34" s="4" t="s">
        <v>171</v>
      </c>
      <c r="D34" s="5" t="n">
        <v>253472443</v>
      </c>
      <c r="E34" s="5" t="n">
        <v>173556118</v>
      </c>
    </row>
    <row r="35" spans="1:6">
      <c r="A35" s="4" t="s">
        <v>178</v>
      </c>
      <c r="D35" s="5" t="n">
        <v>-252817444</v>
      </c>
      <c r="E35" s="5" t="n">
        <v>-175623844</v>
      </c>
    </row>
    <row r="36" spans="1:6">
      <c r="A36" s="3" t="s">
        <v>179</v>
      </c>
    </row>
    <row r="37" spans="1:6">
      <c r="A37" s="4" t="s">
        <v>171</v>
      </c>
      <c r="D37" s="5" t="n">
        <v>223635</v>
      </c>
      <c r="E37" s="5" t="n">
        <v>248017</v>
      </c>
    </row>
    <row r="38" spans="1:6">
      <c r="A38" s="4" t="s">
        <v>172</v>
      </c>
      <c r="D38" s="5" t="n">
        <v>-339310</v>
      </c>
      <c r="E38" s="5" t="n">
        <v>-300648</v>
      </c>
    </row>
    <row r="39" spans="1:6">
      <c r="A39" s="4" t="s">
        <v>180</v>
      </c>
      <c r="D39" s="5" t="n">
        <v>1711</v>
      </c>
      <c r="E39" s="5" t="n">
        <v>3078</v>
      </c>
    </row>
    <row r="40" spans="1:6">
      <c r="A40" s="4" t="s">
        <v>181</v>
      </c>
      <c r="D40" s="5" t="n">
        <v>496272</v>
      </c>
      <c r="E40" s="5" t="n">
        <v>-3759793</v>
      </c>
    </row>
    <row r="41" spans="1:6">
      <c r="A41" s="3" t="s">
        <v>182</v>
      </c>
    </row>
    <row r="42" spans="1:6">
      <c r="A42" s="4" t="s">
        <v>183</v>
      </c>
      <c r="D42" s="5" t="n">
        <v>-13239</v>
      </c>
      <c r="E42" s="5" t="n">
        <v>151644</v>
      </c>
    </row>
    <row r="43" spans="1:6">
      <c r="A43" s="4" t="s">
        <v>184</v>
      </c>
      <c r="D43" s="5" t="n">
        <v>-3388</v>
      </c>
      <c r="E43" s="5" t="n">
        <v>-6707</v>
      </c>
    </row>
    <row r="44" spans="1:6">
      <c r="A44" s="3" t="s">
        <v>185</v>
      </c>
    </row>
    <row r="45" spans="1:6">
      <c r="A45" s="4" t="s">
        <v>55</v>
      </c>
      <c r="D45" s="5" t="n">
        <v>84129002</v>
      </c>
      <c r="E45" s="5" t="n">
        <v>76298504</v>
      </c>
    </row>
    <row r="46" spans="1:6">
      <c r="A46" s="4" t="s">
        <v>54</v>
      </c>
      <c r="D46" s="5" t="n">
        <v>5376043</v>
      </c>
      <c r="E46" s="5" t="n">
        <v>9716022</v>
      </c>
    </row>
    <row r="47" spans="1:6">
      <c r="A47" s="3" t="s">
        <v>186</v>
      </c>
    </row>
    <row r="48" spans="1:6">
      <c r="A48" s="4" t="s">
        <v>55</v>
      </c>
      <c r="D48" s="5" t="n">
        <v>-86331088</v>
      </c>
      <c r="E48" s="5" t="n">
        <v>-74297930</v>
      </c>
    </row>
    <row r="49" spans="1:6">
      <c r="A49" s="4" t="s">
        <v>54</v>
      </c>
      <c r="D49" s="5" t="n">
        <v>-4027290</v>
      </c>
      <c r="E49" s="5" t="n">
        <v>-7998206</v>
      </c>
    </row>
    <row r="50" spans="1:6">
      <c r="A50" s="4" t="s">
        <v>187</v>
      </c>
      <c r="D50" s="5" t="n">
        <v>523765</v>
      </c>
      <c r="E50" s="5" t="n">
        <v>225813</v>
      </c>
    </row>
    <row r="51" spans="1:6">
      <c r="A51" s="4" t="s">
        <v>188</v>
      </c>
      <c r="D51" s="5" t="n">
        <v>-3977</v>
      </c>
      <c r="E51" s="5" t="n">
        <v>-6953</v>
      </c>
    </row>
    <row r="52" spans="1:6">
      <c r="A52" s="4" t="s">
        <v>189</v>
      </c>
      <c r="D52" s="5" t="n">
        <v>-517754</v>
      </c>
      <c r="E52" s="5" t="n">
        <v>-208737</v>
      </c>
    </row>
    <row r="53" spans="1:6">
      <c r="A53" s="4" t="s">
        <v>190</v>
      </c>
      <c r="D53" s="5" t="n">
        <v>-48434</v>
      </c>
      <c r="E53" s="5" t="n">
        <v>-40677</v>
      </c>
    </row>
    <row r="54" spans="1:6">
      <c r="A54" s="4" t="s">
        <v>191</v>
      </c>
      <c r="D54" s="5" t="n">
        <v>-916360</v>
      </c>
      <c r="E54" s="5" t="n">
        <v>3832773</v>
      </c>
    </row>
    <row r="55" spans="1:6">
      <c r="A55" s="4" t="s">
        <v>192</v>
      </c>
      <c r="D55" s="5" t="n">
        <v>-343179</v>
      </c>
      <c r="E55" s="5" t="n">
        <v>159690</v>
      </c>
    </row>
    <row r="56" spans="1:6">
      <c r="A56" s="4" t="s">
        <v>193</v>
      </c>
      <c r="D56" s="5" t="n">
        <v>520031</v>
      </c>
      <c r="E56" s="5" t="n">
        <v>254218</v>
      </c>
      <c r="F56" s="7" t="n">
        <v>254218</v>
      </c>
    </row>
    <row r="57" spans="1:6">
      <c r="A57" s="4" t="s">
        <v>194</v>
      </c>
      <c r="B57" s="7" t="n">
        <v>176852</v>
      </c>
      <c r="C57" s="7" t="n">
        <v>413908</v>
      </c>
      <c r="D57" s="5" t="n">
        <v>176852</v>
      </c>
      <c r="E57" s="5" t="n">
        <v>413908</v>
      </c>
      <c r="F57" s="5" t="n">
        <v>520031</v>
      </c>
    </row>
    <row r="58" spans="1:6">
      <c r="A58" s="3" t="s">
        <v>195</v>
      </c>
    </row>
    <row r="59" spans="1:6">
      <c r="A59" s="4" t="s">
        <v>196</v>
      </c>
      <c r="D59" s="5" t="n">
        <v>300048</v>
      </c>
      <c r="E59" s="5" t="n">
        <v>254901</v>
      </c>
    </row>
    <row r="60" spans="1:6">
      <c r="A60" s="4" t="s">
        <v>197</v>
      </c>
      <c r="D60" s="5" t="n">
        <v>10491</v>
      </c>
      <c r="E60" s="5" t="n">
        <v>7025</v>
      </c>
      <c r="F60" s="7" t="n">
        <v>18575</v>
      </c>
    </row>
    <row r="61" spans="1:6">
      <c r="A61" s="4" t="s">
        <v>198</v>
      </c>
      <c r="D61" s="7" t="n">
        <v>1230</v>
      </c>
      <c r="E61" s="7" t="n">
        <v>160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30</v>
      </c>
    </row>
    <row r="2" spans="1:4">
      <c r="A2" s="3" t="s">
        <v>652</v>
      </c>
    </row>
    <row r="3" spans="1:4">
      <c r="A3" s="4" t="s">
        <v>668</v>
      </c>
      <c r="C3" s="7" t="n">
        <v>42763000</v>
      </c>
      <c r="D3" s="7" t="n">
        <v>55008000</v>
      </c>
    </row>
    <row r="4" spans="1:4">
      <c r="A4" s="4" t="s">
        <v>669</v>
      </c>
      <c r="C4" s="5" t="n">
        <v>-419289000</v>
      </c>
      <c r="D4" s="5" t="n">
        <v>-460116000</v>
      </c>
    </row>
    <row r="5" spans="1:4">
      <c r="A5" s="4" t="s">
        <v>670</v>
      </c>
      <c r="B5" s="4" t="s">
        <v>40</v>
      </c>
      <c r="C5" s="5" t="n">
        <v>13761000</v>
      </c>
      <c r="D5" s="5" t="n">
        <v>6520000</v>
      </c>
    </row>
    <row r="6" spans="1:4">
      <c r="A6" s="4" t="s">
        <v>671</v>
      </c>
      <c r="B6" s="4" t="s">
        <v>40</v>
      </c>
      <c r="C6" s="5" t="n">
        <v>90257000</v>
      </c>
      <c r="D6" s="5" t="n">
        <v>102411000</v>
      </c>
    </row>
    <row r="7" spans="1:4">
      <c r="A7" s="4" t="s">
        <v>672</v>
      </c>
      <c r="C7" s="5" t="n">
        <v>56524000</v>
      </c>
      <c r="D7" s="5" t="n">
        <v>61528000</v>
      </c>
    </row>
    <row r="8" spans="1:4">
      <c r="A8" s="4" t="s">
        <v>673</v>
      </c>
      <c r="C8" s="5" t="n">
        <v>-329032000</v>
      </c>
      <c r="D8" s="5" t="n">
        <v>-357705000</v>
      </c>
    </row>
    <row r="9" spans="1:4">
      <c r="A9" s="4" t="s">
        <v>674</v>
      </c>
      <c r="C9" s="5" t="n">
        <v>56623000</v>
      </c>
      <c r="D9" s="5" t="n">
        <v>61598000</v>
      </c>
    </row>
    <row r="10" spans="1:4">
      <c r="A10" s="4" t="s">
        <v>675</v>
      </c>
      <c r="C10" s="5" t="n">
        <v>-329229000</v>
      </c>
      <c r="D10" s="5" t="n">
        <v>-357876000</v>
      </c>
    </row>
    <row r="11" spans="1:4">
      <c r="A11" s="4" t="s">
        <v>676</v>
      </c>
      <c r="C11" s="5" t="n">
        <v>0</v>
      </c>
      <c r="D11" s="5" t="n">
        <v>0</v>
      </c>
    </row>
    <row r="12" spans="1:4">
      <c r="A12" s="4" t="s">
        <v>677</v>
      </c>
      <c r="B12" s="4" t="s">
        <v>430</v>
      </c>
      <c r="C12" s="5" t="n">
        <v>309735000</v>
      </c>
      <c r="D12" s="5" t="n">
        <v>320750000</v>
      </c>
    </row>
    <row r="13" spans="1:4">
      <c r="A13" s="4" t="s">
        <v>678</v>
      </c>
      <c r="C13" s="5" t="n">
        <v>56623000</v>
      </c>
      <c r="D13" s="5" t="n">
        <v>61598000</v>
      </c>
    </row>
    <row r="14" spans="1:4">
      <c r="A14" s="4" t="s">
        <v>679</v>
      </c>
      <c r="C14" s="5" t="n">
        <v>-19494000</v>
      </c>
      <c r="D14" s="5" t="n">
        <v>-37126000</v>
      </c>
    </row>
    <row r="15" spans="1:4">
      <c r="A15" s="4" t="s">
        <v>680</v>
      </c>
      <c r="C15" s="5" t="n">
        <v>118000</v>
      </c>
      <c r="D15" s="5" t="n">
        <v>2000000</v>
      </c>
    </row>
    <row r="16" spans="1:4">
      <c r="A16" s="4" t="s">
        <v>628</v>
      </c>
    </row>
    <row r="17" spans="1:4">
      <c r="A17" s="3" t="s">
        <v>652</v>
      </c>
    </row>
    <row r="18" spans="1:4">
      <c r="A18" s="4" t="s">
        <v>681</v>
      </c>
      <c r="C18" s="5" t="n">
        <v>99000</v>
      </c>
      <c r="D18" s="5" t="n">
        <v>70000</v>
      </c>
    </row>
    <row r="19" spans="1:4">
      <c r="A19" s="4" t="s">
        <v>682</v>
      </c>
      <c r="C19" s="5" t="n">
        <v>-197000</v>
      </c>
      <c r="D19" s="5" t="n">
        <v>-171000</v>
      </c>
    </row>
    <row r="20" spans="1:4">
      <c r="A20" s="4" t="s">
        <v>674</v>
      </c>
      <c r="C20" s="5" t="n">
        <v>99000</v>
      </c>
      <c r="D20" s="5" t="n">
        <v>70000</v>
      </c>
    </row>
    <row r="21" spans="1:4">
      <c r="A21" s="4" t="s">
        <v>675</v>
      </c>
      <c r="C21" s="5" t="n">
        <v>-197000</v>
      </c>
      <c r="D21" s="5" t="n">
        <v>-171000</v>
      </c>
    </row>
    <row r="22" spans="1:4">
      <c r="A22" s="4" t="s">
        <v>678</v>
      </c>
      <c r="C22" s="5" t="n">
        <v>99000</v>
      </c>
      <c r="D22" s="5" t="n">
        <v>70000</v>
      </c>
    </row>
    <row r="23" spans="1:4">
      <c r="A23" s="4" t="s">
        <v>679</v>
      </c>
      <c r="C23" s="5" t="n">
        <v>-197000</v>
      </c>
      <c r="D23" s="5" t="n">
        <v>-171000</v>
      </c>
    </row>
    <row r="24" spans="1:4">
      <c r="A24" s="4" t="s">
        <v>683</v>
      </c>
    </row>
    <row r="25" spans="1:4">
      <c r="A25" s="3" t="s">
        <v>652</v>
      </c>
    </row>
    <row r="26" spans="1:4">
      <c r="A26" s="4" t="s">
        <v>668</v>
      </c>
      <c r="C26" s="5" t="n">
        <v>9168000</v>
      </c>
      <c r="D26" s="5" t="n">
        <v>12594000</v>
      </c>
    </row>
    <row r="27" spans="1:4">
      <c r="A27" s="4" t="s">
        <v>669</v>
      </c>
      <c r="C27" s="5" t="n">
        <v>-359879000</v>
      </c>
      <c r="D27" s="5" t="n">
        <v>-405310000</v>
      </c>
    </row>
    <row r="28" spans="1:4">
      <c r="A28" s="4" t="s">
        <v>670</v>
      </c>
      <c r="C28" s="5" t="n">
        <v>-8377000</v>
      </c>
      <c r="D28" s="5" t="n">
        <v>-12028000</v>
      </c>
    </row>
    <row r="29" spans="1:4">
      <c r="A29" s="4" t="s">
        <v>671</v>
      </c>
      <c r="C29" s="5" t="n">
        <v>30847000</v>
      </c>
      <c r="D29" s="5" t="n">
        <v>47605000</v>
      </c>
    </row>
    <row r="30" spans="1:4">
      <c r="A30" s="4" t="s">
        <v>672</v>
      </c>
      <c r="C30" s="5" t="n">
        <v>791000</v>
      </c>
      <c r="D30" s="5" t="n">
        <v>566000</v>
      </c>
    </row>
    <row r="31" spans="1:4">
      <c r="A31" s="4" t="s">
        <v>673</v>
      </c>
      <c r="C31" s="5" t="n">
        <v>-329032000</v>
      </c>
      <c r="D31" s="5" t="n">
        <v>-357705000</v>
      </c>
    </row>
    <row r="32" spans="1:4">
      <c r="A32" s="4" t="s">
        <v>674</v>
      </c>
      <c r="C32" s="5" t="n">
        <v>791000</v>
      </c>
      <c r="D32" s="5" t="n">
        <v>566000</v>
      </c>
    </row>
    <row r="33" spans="1:4">
      <c r="A33" s="4" t="s">
        <v>675</v>
      </c>
      <c r="C33" s="5" t="n">
        <v>-329032000</v>
      </c>
      <c r="D33" s="5" t="n">
        <v>-357705000</v>
      </c>
    </row>
    <row r="34" spans="1:4">
      <c r="A34" s="4" t="s">
        <v>684</v>
      </c>
      <c r="C34" s="5" t="n">
        <v>0</v>
      </c>
      <c r="D34" s="5" t="n">
        <v>0</v>
      </c>
    </row>
    <row r="35" spans="1:4">
      <c r="A35" s="4" t="s">
        <v>685</v>
      </c>
      <c r="B35" s="4" t="s">
        <v>430</v>
      </c>
      <c r="C35" s="5" t="n">
        <v>11933000</v>
      </c>
      <c r="D35" s="5" t="n">
        <v>30306000</v>
      </c>
    </row>
    <row r="36" spans="1:4">
      <c r="A36" s="4" t="s">
        <v>686</v>
      </c>
      <c r="C36" s="5" t="n">
        <v>0</v>
      </c>
      <c r="D36" s="5" t="n">
        <v>0</v>
      </c>
    </row>
    <row r="37" spans="1:4">
      <c r="A37" s="4" t="s">
        <v>687</v>
      </c>
      <c r="B37" s="4" t="s">
        <v>430</v>
      </c>
      <c r="C37" s="5" t="n">
        <v>297802000</v>
      </c>
      <c r="D37" s="5" t="n">
        <v>290444000</v>
      </c>
    </row>
    <row r="38" spans="1:4">
      <c r="A38" s="4" t="s">
        <v>678</v>
      </c>
      <c r="C38" s="5" t="n">
        <v>791000</v>
      </c>
      <c r="D38" s="5" t="n">
        <v>566000</v>
      </c>
    </row>
    <row r="39" spans="1:4">
      <c r="A39" s="4" t="s">
        <v>679</v>
      </c>
      <c r="C39" s="5" t="n">
        <v>-19297000</v>
      </c>
      <c r="D39" s="5" t="n">
        <v>-36955000</v>
      </c>
    </row>
    <row r="40" spans="1:4">
      <c r="A40" s="4" t="s">
        <v>688</v>
      </c>
    </row>
    <row r="41" spans="1:4">
      <c r="A41" s="3" t="s">
        <v>652</v>
      </c>
    </row>
    <row r="42" spans="1:4">
      <c r="A42" s="4" t="s">
        <v>668</v>
      </c>
      <c r="C42" s="5" t="n">
        <v>33595000</v>
      </c>
      <c r="D42" s="5" t="n">
        <v>42414000</v>
      </c>
    </row>
    <row r="43" spans="1:4">
      <c r="A43" s="4" t="s">
        <v>669</v>
      </c>
      <c r="C43" s="5" t="n">
        <v>-59410000</v>
      </c>
      <c r="D43" s="5" t="n">
        <v>-54806000</v>
      </c>
    </row>
    <row r="44" spans="1:4">
      <c r="A44" s="4" t="s">
        <v>670</v>
      </c>
      <c r="C44" s="5" t="n">
        <v>22138000</v>
      </c>
      <c r="D44" s="5" t="n">
        <v>18548000</v>
      </c>
    </row>
    <row r="45" spans="1:4">
      <c r="A45" s="4" t="s">
        <v>671</v>
      </c>
      <c r="C45" s="5" t="n">
        <v>59410000</v>
      </c>
      <c r="D45" s="5" t="n">
        <v>54806000</v>
      </c>
    </row>
    <row r="46" spans="1:4">
      <c r="A46" s="4" t="s">
        <v>672</v>
      </c>
      <c r="C46" s="5" t="n">
        <v>55733000</v>
      </c>
      <c r="D46" s="5" t="n">
        <v>60962000</v>
      </c>
    </row>
    <row r="47" spans="1:4">
      <c r="A47" s="4" t="s">
        <v>673</v>
      </c>
      <c r="C47" s="5" t="n">
        <v>0</v>
      </c>
      <c r="D47" s="5" t="n">
        <v>0</v>
      </c>
    </row>
    <row r="48" spans="1:4">
      <c r="A48" s="4" t="s">
        <v>674</v>
      </c>
      <c r="C48" s="5" t="n">
        <v>55733000</v>
      </c>
      <c r="D48" s="5" t="n">
        <v>60962000</v>
      </c>
    </row>
    <row r="49" spans="1:4">
      <c r="A49" s="4" t="s">
        <v>675</v>
      </c>
      <c r="C49" s="5" t="n">
        <v>0</v>
      </c>
      <c r="D49" s="5" t="n">
        <v>0</v>
      </c>
    </row>
    <row r="50" spans="1:4">
      <c r="A50" s="4" t="s">
        <v>678</v>
      </c>
      <c r="C50" s="5" t="n">
        <v>55733000</v>
      </c>
      <c r="D50" s="5" t="n">
        <v>60962000</v>
      </c>
    </row>
    <row r="51" spans="1:4">
      <c r="A51" s="4" t="s">
        <v>679</v>
      </c>
      <c r="C51" s="7" t="n">
        <v>0</v>
      </c>
      <c r="D51" s="7" t="n">
        <v>0</v>
      </c>
    </row>
    <row r="52" spans="1:4"/>
    <row r="53" spans="1:4">
      <c r="A53" s="4" t="s">
        <v>74</v>
      </c>
      <c r="B53" s="4" t="s">
        <v>630</v>
      </c>
    </row>
    <row r="54" spans="1:4">
      <c r="A54" s="4" t="s">
        <v>76</v>
      </c>
      <c r="B54" s="4" t="s">
        <v>631</v>
      </c>
    </row>
    <row r="55" spans="1:4">
      <c r="A55" s="4" t="s">
        <v>430</v>
      </c>
      <c r="B55" s="4" t="s">
        <v>689</v>
      </c>
    </row>
  </sheetData>
  <mergeCells count="5">
    <mergeCell ref="A1:B1"/>
    <mergeCell ref="A52:C52"/>
    <mergeCell ref="B53:C53"/>
    <mergeCell ref="B54:C54"/>
    <mergeCell ref="B55:C5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0</v>
      </c>
      <c r="B1" s="2" t="s">
        <v>2</v>
      </c>
      <c r="C1" s="2" t="s">
        <v>30</v>
      </c>
    </row>
    <row r="2" spans="1:3">
      <c r="A2" s="3" t="s">
        <v>240</v>
      </c>
    </row>
    <row r="3" spans="1:3">
      <c r="A3" s="4" t="s">
        <v>691</v>
      </c>
      <c r="B3" s="7" t="n">
        <v>436800</v>
      </c>
      <c r="C3" s="7" t="n">
        <v>440731</v>
      </c>
    </row>
    <row r="4" spans="1:3">
      <c r="A4" s="4" t="s">
        <v>692</v>
      </c>
      <c r="B4" s="5" t="n">
        <v>4510</v>
      </c>
      <c r="C4" s="5" t="n">
        <v>4166</v>
      </c>
    </row>
    <row r="5" spans="1:3">
      <c r="A5" s="4" t="s">
        <v>693</v>
      </c>
      <c r="B5" s="5" t="n">
        <v>27863</v>
      </c>
      <c r="C5" s="5" t="n">
        <v>37266</v>
      </c>
    </row>
    <row r="6" spans="1:3">
      <c r="A6" s="4" t="s">
        <v>52</v>
      </c>
      <c r="B6" s="7" t="n">
        <v>469173</v>
      </c>
      <c r="C6" s="7" t="n">
        <v>4821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694</v>
      </c>
      <c r="C1" s="2" t="s">
        <v>2</v>
      </c>
      <c r="D1" s="2" t="s">
        <v>30</v>
      </c>
    </row>
    <row r="2" spans="1:4">
      <c r="A2" s="3" t="s">
        <v>695</v>
      </c>
    </row>
    <row r="3" spans="1:4">
      <c r="A3" s="4" t="s">
        <v>480</v>
      </c>
      <c r="C3" s="7" t="n">
        <v>12230385</v>
      </c>
      <c r="D3" s="7" t="n">
        <v>8734955</v>
      </c>
    </row>
    <row r="4" spans="1:4">
      <c r="A4" s="4" t="s">
        <v>696</v>
      </c>
      <c r="B4" s="4" t="s">
        <v>74</v>
      </c>
      <c r="C4" s="4" t="s">
        <v>697</v>
      </c>
      <c r="D4" s="4" t="s">
        <v>698</v>
      </c>
    </row>
    <row r="5" spans="1:4">
      <c r="A5" s="4" t="s">
        <v>481</v>
      </c>
      <c r="C5" s="7" t="n">
        <v>6320065</v>
      </c>
      <c r="D5" s="7" t="n">
        <v>7752420</v>
      </c>
    </row>
    <row r="6" spans="1:4">
      <c r="A6" s="4" t="s">
        <v>699</v>
      </c>
      <c r="B6" s="4" t="s">
        <v>74</v>
      </c>
      <c r="C6" s="4" t="s">
        <v>700</v>
      </c>
      <c r="D6" s="4" t="s">
        <v>701</v>
      </c>
    </row>
    <row r="7" spans="1:4">
      <c r="A7" s="4" t="s">
        <v>482</v>
      </c>
      <c r="C7" s="7" t="n">
        <v>3080645</v>
      </c>
      <c r="D7" s="7" t="n">
        <v>3297120</v>
      </c>
    </row>
    <row r="8" spans="1:4">
      <c r="A8" s="4" t="s">
        <v>702</v>
      </c>
      <c r="B8" s="4" t="s">
        <v>74</v>
      </c>
      <c r="C8" s="4" t="s">
        <v>703</v>
      </c>
      <c r="D8" s="4" t="s">
        <v>704</v>
      </c>
    </row>
    <row r="9" spans="1:4">
      <c r="A9" s="4" t="s">
        <v>483</v>
      </c>
      <c r="C9" s="7" t="n">
        <v>1817190</v>
      </c>
      <c r="D9" s="7" t="n">
        <v>1637335</v>
      </c>
    </row>
    <row r="10" spans="1:4">
      <c r="A10" s="4" t="s">
        <v>705</v>
      </c>
      <c r="B10" s="4" t="s">
        <v>74</v>
      </c>
      <c r="C10" s="4" t="s">
        <v>706</v>
      </c>
      <c r="D10" s="4" t="s">
        <v>707</v>
      </c>
    </row>
    <row r="11" spans="1:4">
      <c r="A11" s="4" t="s">
        <v>484</v>
      </c>
      <c r="C11" s="7" t="n">
        <v>1965545</v>
      </c>
      <c r="D11" s="7" t="n">
        <v>2574375</v>
      </c>
    </row>
    <row r="12" spans="1:4">
      <c r="A12" s="4" t="s">
        <v>708</v>
      </c>
      <c r="B12" s="4" t="s">
        <v>74</v>
      </c>
      <c r="C12" s="4" t="s">
        <v>709</v>
      </c>
      <c r="D12" s="4" t="s">
        <v>710</v>
      </c>
    </row>
    <row r="13" spans="1:4">
      <c r="A13" s="4" t="s">
        <v>485</v>
      </c>
      <c r="C13" s="7" t="n">
        <v>3060590</v>
      </c>
      <c r="D13" s="7" t="n">
        <v>3135745</v>
      </c>
    </row>
    <row r="14" spans="1:4">
      <c r="A14" s="4" t="s">
        <v>711</v>
      </c>
      <c r="B14" s="4" t="s">
        <v>74</v>
      </c>
      <c r="C14" s="4" t="s">
        <v>712</v>
      </c>
      <c r="D14" s="4" t="s">
        <v>712</v>
      </c>
    </row>
    <row r="15" spans="1:4">
      <c r="A15" s="4" t="s">
        <v>486</v>
      </c>
      <c r="C15" s="7" t="n">
        <v>28474420</v>
      </c>
      <c r="D15" s="7" t="n">
        <v>27131950</v>
      </c>
    </row>
    <row r="16" spans="1:4">
      <c r="A16" s="4" t="s">
        <v>713</v>
      </c>
      <c r="B16" s="4" t="s">
        <v>74</v>
      </c>
      <c r="C16" s="4" t="s">
        <v>714</v>
      </c>
      <c r="D16" s="4" t="s">
        <v>715</v>
      </c>
    </row>
    <row r="17" spans="1:4">
      <c r="A17" s="4" t="s">
        <v>514</v>
      </c>
      <c r="C17" s="7" t="n">
        <v>-43819</v>
      </c>
      <c r="D17" s="7" t="n">
        <v>-63755</v>
      </c>
    </row>
    <row r="18" spans="1:4">
      <c r="A18" s="4" t="s">
        <v>716</v>
      </c>
      <c r="C18" s="5" t="n">
        <v>28518424</v>
      </c>
      <c r="D18" s="5" t="n">
        <v>27171434</v>
      </c>
    </row>
    <row r="19" spans="1:4">
      <c r="A19" s="4" t="s">
        <v>649</v>
      </c>
    </row>
    <row r="20" spans="1:4">
      <c r="A20" s="3" t="s">
        <v>695</v>
      </c>
    </row>
    <row r="21" spans="1:4">
      <c r="A21" s="4" t="s">
        <v>511</v>
      </c>
      <c r="C21" s="5" t="n">
        <v>101843</v>
      </c>
      <c r="D21" s="5" t="n">
        <v>118145</v>
      </c>
    </row>
    <row r="22" spans="1:4">
      <c r="A22" s="4" t="s">
        <v>512</v>
      </c>
      <c r="C22" s="7" t="n">
        <v>-14020</v>
      </c>
      <c r="D22" s="7" t="n">
        <v>-14906</v>
      </c>
    </row>
    <row r="23" spans="1:4"/>
    <row r="24" spans="1:4">
      <c r="A24" s="4" t="s">
        <v>74</v>
      </c>
      <c r="B24" s="4" t="s">
        <v>717</v>
      </c>
    </row>
  </sheetData>
  <mergeCells count="3">
    <mergeCell ref="A1:B1"/>
    <mergeCell ref="A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695</v>
      </c>
    </row>
    <row r="3" spans="1:3">
      <c r="A3" s="4" t="s">
        <v>486</v>
      </c>
      <c r="B3" s="7" t="n">
        <v>28474420</v>
      </c>
      <c r="C3" s="7" t="n">
        <v>27131950</v>
      </c>
    </row>
    <row r="4" spans="1:3">
      <c r="A4" s="4" t="s">
        <v>719</v>
      </c>
    </row>
    <row r="5" spans="1:3">
      <c r="A5" s="3" t="s">
        <v>695</v>
      </c>
    </row>
    <row r="6" spans="1:3">
      <c r="A6" s="4" t="s">
        <v>486</v>
      </c>
      <c r="B6" s="5" t="n">
        <v>24456420</v>
      </c>
      <c r="C6" s="5" t="n">
        <v>22388950</v>
      </c>
    </row>
    <row r="7" spans="1:3">
      <c r="A7" s="4" t="s">
        <v>720</v>
      </c>
    </row>
    <row r="8" spans="1:3">
      <c r="A8" s="3" t="s">
        <v>695</v>
      </c>
    </row>
    <row r="9" spans="1:3">
      <c r="A9" s="4" t="s">
        <v>486</v>
      </c>
      <c r="B9" s="7" t="n">
        <v>4018000</v>
      </c>
      <c r="C9" s="7" t="n">
        <v>474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244</v>
      </c>
    </row>
    <row r="3" spans="1:3">
      <c r="A3" s="4" t="s">
        <v>480</v>
      </c>
      <c r="B3" s="7" t="n">
        <v>15325385</v>
      </c>
      <c r="C3" s="7" t="n">
        <v>12858955</v>
      </c>
    </row>
    <row r="4" spans="1:3">
      <c r="A4" s="4" t="s">
        <v>481</v>
      </c>
      <c r="B4" s="5" t="n">
        <v>6170065</v>
      </c>
      <c r="C4" s="5" t="n">
        <v>7013420</v>
      </c>
    </row>
    <row r="5" spans="1:3">
      <c r="A5" s="4" t="s">
        <v>482</v>
      </c>
      <c r="B5" s="5" t="n">
        <v>2952645</v>
      </c>
      <c r="C5" s="5" t="n">
        <v>2904120</v>
      </c>
    </row>
    <row r="6" spans="1:3">
      <c r="A6" s="4" t="s">
        <v>483</v>
      </c>
      <c r="B6" s="5" t="n">
        <v>1254190</v>
      </c>
      <c r="C6" s="5" t="n">
        <v>1289335</v>
      </c>
    </row>
    <row r="7" spans="1:3">
      <c r="A7" s="4" t="s">
        <v>484</v>
      </c>
      <c r="B7" s="5" t="n">
        <v>1003545</v>
      </c>
      <c r="C7" s="5" t="n">
        <v>1242375</v>
      </c>
    </row>
    <row r="8" spans="1:3">
      <c r="A8" s="4" t="s">
        <v>485</v>
      </c>
      <c r="B8" s="5" t="n">
        <v>1768590</v>
      </c>
      <c r="C8" s="5" t="n">
        <v>1823745</v>
      </c>
    </row>
    <row r="9" spans="1:3">
      <c r="A9" s="4" t="s">
        <v>486</v>
      </c>
      <c r="B9" s="7" t="n">
        <v>28474420</v>
      </c>
      <c r="C9" s="7" t="n">
        <v>271319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244</v>
      </c>
    </row>
    <row r="3" spans="1:3">
      <c r="A3" s="4" t="s">
        <v>524</v>
      </c>
      <c r="B3" s="7" t="n">
        <v>20357420</v>
      </c>
      <c r="C3" s="7" t="n">
        <v>20289950</v>
      </c>
    </row>
    <row r="4" spans="1:3">
      <c r="A4" s="4" t="s">
        <v>723</v>
      </c>
      <c r="B4" s="5" t="n">
        <v>6665000</v>
      </c>
      <c r="C4" s="5" t="n">
        <v>5300000</v>
      </c>
    </row>
    <row r="5" spans="1:3">
      <c r="A5" s="4" t="s">
        <v>724</v>
      </c>
      <c r="B5" s="5" t="n">
        <v>1452000</v>
      </c>
      <c r="C5" s="5" t="n">
        <v>1542000</v>
      </c>
    </row>
    <row r="6" spans="1:3">
      <c r="A6" s="4" t="s">
        <v>486</v>
      </c>
      <c r="B6" s="7" t="n">
        <v>28474420</v>
      </c>
      <c r="C6" s="7" t="n">
        <v>271319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30</v>
      </c>
    </row>
    <row r="2" spans="1:4">
      <c r="A2" s="3" t="s">
        <v>244</v>
      </c>
    </row>
    <row r="3" spans="1:4">
      <c r="A3" s="4" t="s">
        <v>726</v>
      </c>
      <c r="C3" s="7" t="n">
        <v>27865529</v>
      </c>
      <c r="D3" s="7" t="n">
        <v>30053964</v>
      </c>
    </row>
    <row r="4" spans="1:4">
      <c r="A4" s="4" t="s">
        <v>727</v>
      </c>
      <c r="C4" s="7" t="n">
        <v>27892943</v>
      </c>
      <c r="D4" s="7" t="n">
        <v>30070103</v>
      </c>
    </row>
    <row r="5" spans="1:4">
      <c r="A5" s="4" t="s">
        <v>728</v>
      </c>
      <c r="B5" s="4" t="s">
        <v>74</v>
      </c>
      <c r="C5" s="4" t="s">
        <v>729</v>
      </c>
      <c r="D5" s="4" t="s">
        <v>730</v>
      </c>
    </row>
    <row r="6" spans="1:4"/>
    <row r="7" spans="1:4">
      <c r="A7" s="4" t="s">
        <v>74</v>
      </c>
      <c r="B7" s="4" t="s">
        <v>731</v>
      </c>
    </row>
  </sheetData>
  <mergeCells count="3">
    <mergeCell ref="A1:B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2</v>
      </c>
      <c r="B1" s="2" t="s">
        <v>88</v>
      </c>
      <c r="D1" s="2" t="s">
        <v>1</v>
      </c>
      <c r="F1" s="2" t="s">
        <v>158</v>
      </c>
    </row>
    <row r="2" spans="1:6">
      <c r="B2" s="2" t="s">
        <v>2</v>
      </c>
      <c r="C2" s="2" t="s">
        <v>89</v>
      </c>
      <c r="D2" s="2" t="s">
        <v>2</v>
      </c>
      <c r="E2" s="2" t="s">
        <v>89</v>
      </c>
      <c r="F2" s="2" t="s">
        <v>30</v>
      </c>
    </row>
    <row r="3" spans="1:6">
      <c r="A3" s="3" t="s">
        <v>733</v>
      </c>
    </row>
    <row r="4" spans="1:6">
      <c r="A4" s="4" t="s">
        <v>469</v>
      </c>
      <c r="D4" s="7" t="n">
        <v>81627</v>
      </c>
      <c r="E4" s="7" t="n">
        <v>82081</v>
      </c>
      <c r="F4" s="7" t="n">
        <v>82081</v>
      </c>
    </row>
    <row r="5" spans="1:6">
      <c r="A5" s="4" t="s">
        <v>734</v>
      </c>
      <c r="B5" s="7" t="n">
        <v>4418</v>
      </c>
      <c r="C5" s="7" t="n">
        <v>5312</v>
      </c>
      <c r="D5" s="5" t="n">
        <v>8610</v>
      </c>
      <c r="E5" s="5" t="n">
        <v>8632</v>
      </c>
      <c r="F5" s="5" t="n">
        <v>19397</v>
      </c>
    </row>
    <row r="6" spans="1:6">
      <c r="A6" s="4" t="s">
        <v>735</v>
      </c>
      <c r="D6" s="5" t="n">
        <v>-10491</v>
      </c>
      <c r="E6" s="7" t="n">
        <v>-7025</v>
      </c>
      <c r="F6" s="5" t="n">
        <v>-18575</v>
      </c>
    </row>
    <row r="7" spans="1:6">
      <c r="A7" s="4" t="s">
        <v>736</v>
      </c>
      <c r="D7" s="5" t="n">
        <v>-1416</v>
      </c>
      <c r="F7" s="5" t="n">
        <v>-1378</v>
      </c>
    </row>
    <row r="8" spans="1:6">
      <c r="A8" s="4" t="s">
        <v>737</v>
      </c>
      <c r="D8" s="5" t="n">
        <v>14</v>
      </c>
      <c r="F8" s="5" t="n">
        <v>102</v>
      </c>
    </row>
    <row r="9" spans="1:6">
      <c r="A9" s="4" t="s">
        <v>473</v>
      </c>
      <c r="B9" s="7" t="n">
        <v>78344</v>
      </c>
      <c r="D9" s="7" t="n">
        <v>78344</v>
      </c>
      <c r="F9" s="7" t="n">
        <v>8162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8</v>
      </c>
      <c r="B1" s="2" t="s">
        <v>2</v>
      </c>
      <c r="C1" s="2" t="s">
        <v>30</v>
      </c>
    </row>
    <row r="2" spans="1:3">
      <c r="A2" s="3" t="s">
        <v>251</v>
      </c>
    </row>
    <row r="3" spans="1:3">
      <c r="A3" s="4" t="s">
        <v>739</v>
      </c>
      <c r="B3" s="4" t="s">
        <v>740</v>
      </c>
      <c r="C3" s="4" t="s">
        <v>740</v>
      </c>
    </row>
    <row r="4" spans="1:3">
      <c r="A4" s="4" t="s">
        <v>741</v>
      </c>
      <c r="B4" s="4" t="s">
        <v>742</v>
      </c>
      <c r="C4" s="4" t="s">
        <v>742</v>
      </c>
    </row>
    <row r="5" spans="1:3">
      <c r="A5" s="4" t="s">
        <v>743</v>
      </c>
      <c r="B5" s="8" t="n">
        <v>1.5</v>
      </c>
    </row>
    <row r="6" spans="1:3">
      <c r="A6" s="4" t="s">
        <v>744</v>
      </c>
      <c r="B6" s="7" t="n">
        <v>2408647</v>
      </c>
      <c r="C6" s="7" t="n">
        <v>2411306</v>
      </c>
    </row>
    <row r="7" spans="1:3">
      <c r="A7" s="4" t="s">
        <v>57</v>
      </c>
      <c r="B7" s="5" t="n">
        <v>37380</v>
      </c>
      <c r="C7" s="5" t="n">
        <v>32687</v>
      </c>
    </row>
    <row r="8" spans="1:3">
      <c r="A8" s="4" t="s">
        <v>745</v>
      </c>
      <c r="B8" s="5" t="n">
        <v>1245325</v>
      </c>
      <c r="C8" s="5" t="n">
        <v>1216986</v>
      </c>
    </row>
    <row r="9" spans="1:3">
      <c r="A9" s="4" t="s">
        <v>746</v>
      </c>
      <c r="B9" s="5" t="n">
        <v>3691352</v>
      </c>
      <c r="C9" s="5" t="n">
        <v>3660979</v>
      </c>
    </row>
    <row r="10" spans="1:3">
      <c r="A10" s="4" t="s">
        <v>747</v>
      </c>
      <c r="B10" s="5" t="n">
        <v>344501</v>
      </c>
      <c r="C10" s="5" t="n">
        <v>355182</v>
      </c>
    </row>
    <row r="11" spans="1:3">
      <c r="A11" s="4" t="s">
        <v>748</v>
      </c>
      <c r="B11" s="5" t="n">
        <v>152177</v>
      </c>
      <c r="C11" s="5" t="n">
        <v>118765</v>
      </c>
    </row>
    <row r="12" spans="1:3">
      <c r="A12" s="4" t="s">
        <v>749</v>
      </c>
      <c r="B12" s="5" t="n">
        <v>149003</v>
      </c>
      <c r="C12" s="5" t="n">
        <v>142184</v>
      </c>
    </row>
    <row r="13" spans="1:3">
      <c r="A13" s="4" t="s">
        <v>750</v>
      </c>
      <c r="B13" s="5" t="n">
        <v>645681</v>
      </c>
      <c r="C13" s="5" t="n">
        <v>616131</v>
      </c>
    </row>
    <row r="14" spans="1:3">
      <c r="A14" s="4" t="s">
        <v>751</v>
      </c>
      <c r="B14" s="5" t="n">
        <v>3045671</v>
      </c>
      <c r="C14" s="5" t="n">
        <v>3044848</v>
      </c>
    </row>
    <row r="15" spans="1:3">
      <c r="A15" s="4" t="s">
        <v>752</v>
      </c>
      <c r="B15" s="5" t="n">
        <v>2430170</v>
      </c>
      <c r="C15" s="5" t="n">
        <v>2461823</v>
      </c>
    </row>
    <row r="16" spans="1:3">
      <c r="A16" s="4" t="s">
        <v>753</v>
      </c>
      <c r="B16" s="5" t="n">
        <v>3037712</v>
      </c>
      <c r="C16" s="5" t="n">
        <v>3077279</v>
      </c>
    </row>
    <row r="17" spans="1:3">
      <c r="A17" s="4" t="s">
        <v>754</v>
      </c>
      <c r="B17" s="5" t="n">
        <v>3691352</v>
      </c>
      <c r="C17" s="5" t="n">
        <v>3660979</v>
      </c>
    </row>
    <row r="18" spans="1:3">
      <c r="A18" s="4" t="s">
        <v>755</v>
      </c>
      <c r="B18" s="7" t="n">
        <v>3691352</v>
      </c>
      <c r="C18" s="7" t="n">
        <v>3660979</v>
      </c>
    </row>
    <row r="19" spans="1:3">
      <c r="A19" s="4" t="s">
        <v>756</v>
      </c>
      <c r="B19" s="4" t="s">
        <v>757</v>
      </c>
      <c r="C19" s="4" t="s">
        <v>758</v>
      </c>
    </row>
    <row r="20" spans="1:3">
      <c r="A20" s="4" t="s">
        <v>759</v>
      </c>
      <c r="B20" s="7" t="n">
        <v>5537028</v>
      </c>
      <c r="C20" s="7" t="n">
        <v>5491469</v>
      </c>
    </row>
    <row r="21" spans="1:3">
      <c r="A21" s="4" t="s">
        <v>760</v>
      </c>
      <c r="B21" s="4" t="s">
        <v>761</v>
      </c>
      <c r="C21" s="4" t="s">
        <v>7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63</v>
      </c>
      <c r="C1" s="2" t="s">
        <v>88</v>
      </c>
      <c r="G1" s="2" t="s">
        <v>1</v>
      </c>
    </row>
    <row r="2" spans="1:10">
      <c r="C2" s="2" t="s">
        <v>2</v>
      </c>
      <c r="E2" s="2" t="s">
        <v>89</v>
      </c>
      <c r="G2" s="2" t="s">
        <v>2</v>
      </c>
      <c r="I2" s="2" t="s">
        <v>89</v>
      </c>
    </row>
    <row r="3" spans="1:10">
      <c r="A3" s="3" t="s">
        <v>764</v>
      </c>
    </row>
    <row r="4" spans="1:10">
      <c r="A4" s="4" t="s">
        <v>765</v>
      </c>
      <c r="C4" s="7" t="n">
        <v>104168000</v>
      </c>
      <c r="E4" s="7" t="n">
        <v>89780000</v>
      </c>
      <c r="G4" s="7" t="n">
        <v>202343000</v>
      </c>
      <c r="I4" s="7" t="n">
        <v>180640000</v>
      </c>
    </row>
    <row r="5" spans="1:10">
      <c r="A5" s="4" t="s">
        <v>766</v>
      </c>
      <c r="C5" s="5" t="n">
        <v>-418000</v>
      </c>
      <c r="E5" s="5" t="n">
        <v>-2963000</v>
      </c>
      <c r="G5" s="5" t="n">
        <v>-382000</v>
      </c>
      <c r="I5" s="5" t="n">
        <v>-9198000</v>
      </c>
    </row>
    <row r="6" spans="1:10">
      <c r="A6" s="3" t="s">
        <v>767</v>
      </c>
    </row>
    <row r="7" spans="1:10">
      <c r="A7" s="4" t="s">
        <v>768</v>
      </c>
      <c r="G7" s="5" t="n">
        <v>-383514000</v>
      </c>
    </row>
    <row r="8" spans="1:10">
      <c r="A8" s="4" t="s">
        <v>769</v>
      </c>
      <c r="C8" s="5" t="n">
        <v>3395000</v>
      </c>
      <c r="E8" s="5" t="n">
        <v>6893000</v>
      </c>
      <c r="G8" s="5" t="n">
        <v>7714000</v>
      </c>
      <c r="I8" s="5" t="n">
        <v>14104000</v>
      </c>
    </row>
    <row r="9" spans="1:10">
      <c r="A9" s="4" t="s">
        <v>770</v>
      </c>
      <c r="C9" s="5" t="n">
        <v>-415000</v>
      </c>
      <c r="E9" s="5" t="n">
        <v>2585000</v>
      </c>
      <c r="G9" s="5" t="n">
        <v>-609000</v>
      </c>
      <c r="I9" s="5" t="n">
        <v>2466000</v>
      </c>
    </row>
    <row r="10" spans="1:10">
      <c r="A10" s="4" t="s">
        <v>771</v>
      </c>
      <c r="C10" s="5" t="n">
        <v>23111000</v>
      </c>
      <c r="E10" s="5" t="n">
        <v>32088000</v>
      </c>
      <c r="G10" s="5" t="n">
        <v>63053000</v>
      </c>
      <c r="I10" s="5" t="n">
        <v>84255000</v>
      </c>
    </row>
    <row r="11" spans="1:10">
      <c r="A11" s="4" t="s">
        <v>772</v>
      </c>
      <c r="C11" s="5" t="n">
        <v>-320461000</v>
      </c>
      <c r="G11" s="5" t="n">
        <v>-320461000</v>
      </c>
    </row>
    <row r="12" spans="1:10">
      <c r="A12" s="4" t="s">
        <v>773</v>
      </c>
    </row>
    <row r="13" spans="1:10">
      <c r="A13" s="3" t="s">
        <v>767</v>
      </c>
    </row>
    <row r="14" spans="1:10">
      <c r="A14" s="4" t="s">
        <v>768</v>
      </c>
      <c r="C14" s="5" t="n">
        <v>-44006000</v>
      </c>
      <c r="E14" s="5" t="n">
        <v>-81065000</v>
      </c>
      <c r="G14" s="5" t="n">
        <v>-48187000</v>
      </c>
      <c r="I14" s="5" t="n">
        <v>-71237000</v>
      </c>
    </row>
    <row r="15" spans="1:10">
      <c r="A15" s="4" t="s">
        <v>774</v>
      </c>
      <c r="C15" s="5" t="n">
        <v>-4943000</v>
      </c>
      <c r="E15" s="5" t="n">
        <v>-9731000</v>
      </c>
      <c r="G15" s="5" t="n">
        <v>-5081000</v>
      </c>
      <c r="I15" s="5" t="n">
        <v>-26770000</v>
      </c>
    </row>
    <row r="16" spans="1:10">
      <c r="A16" s="4" t="s">
        <v>769</v>
      </c>
      <c r="C16" s="5" t="n">
        <v>3395000</v>
      </c>
      <c r="D16" s="4" t="s">
        <v>74</v>
      </c>
      <c r="E16" s="5" t="n">
        <v>6893000</v>
      </c>
      <c r="F16" s="4" t="s">
        <v>76</v>
      </c>
      <c r="G16" s="5" t="n">
        <v>7714000</v>
      </c>
      <c r="H16" s="4" t="s">
        <v>430</v>
      </c>
      <c r="I16" s="5" t="n">
        <v>14104000</v>
      </c>
      <c r="J16" s="4" t="s">
        <v>775</v>
      </c>
    </row>
    <row r="17" spans="1:10">
      <c r="A17" s="4" t="s">
        <v>771</v>
      </c>
      <c r="C17" s="5" t="n">
        <v>-1548000</v>
      </c>
      <c r="E17" s="5" t="n">
        <v>-2838000</v>
      </c>
      <c r="G17" s="5" t="n">
        <v>2633000</v>
      </c>
      <c r="I17" s="5" t="n">
        <v>-12666000</v>
      </c>
    </row>
    <row r="18" spans="1:10">
      <c r="A18" s="4" t="s">
        <v>772</v>
      </c>
      <c r="C18" s="5" t="n">
        <v>-45554000</v>
      </c>
      <c r="E18" s="5" t="n">
        <v>-83903000</v>
      </c>
      <c r="G18" s="5" t="n">
        <v>-45554000</v>
      </c>
      <c r="I18" s="5" t="n">
        <v>-83903000</v>
      </c>
    </row>
    <row r="19" spans="1:10">
      <c r="A19" s="4" t="s">
        <v>776</v>
      </c>
    </row>
    <row r="20" spans="1:10">
      <c r="A20" s="3" t="s">
        <v>767</v>
      </c>
    </row>
    <row r="21" spans="1:10">
      <c r="A21" s="4" t="s">
        <v>768</v>
      </c>
      <c r="C21" s="5" t="n">
        <v>-5945000</v>
      </c>
      <c r="E21" s="5" t="n">
        <v>-3738000</v>
      </c>
      <c r="G21" s="5" t="n">
        <v>-6139000</v>
      </c>
      <c r="I21" s="5" t="n">
        <v>-3857000</v>
      </c>
    </row>
    <row r="22" spans="1:10">
      <c r="A22" s="4" t="s">
        <v>777</v>
      </c>
      <c r="C22" s="5" t="n">
        <v>224000</v>
      </c>
      <c r="E22" s="5" t="n">
        <v>-2918000</v>
      </c>
      <c r="G22" s="5" t="n">
        <v>224000</v>
      </c>
      <c r="I22" s="5" t="n">
        <v>-2917000</v>
      </c>
    </row>
    <row r="23" spans="1:10">
      <c r="A23" s="4" t="s">
        <v>770</v>
      </c>
      <c r="B23" s="4" t="s">
        <v>778</v>
      </c>
      <c r="C23" s="5" t="n">
        <v>191000</v>
      </c>
      <c r="E23" s="5" t="n">
        <v>333000</v>
      </c>
      <c r="G23" s="5" t="n">
        <v>385000</v>
      </c>
      <c r="I23" s="5" t="n">
        <v>451000</v>
      </c>
    </row>
    <row r="24" spans="1:10">
      <c r="A24" s="4" t="s">
        <v>771</v>
      </c>
      <c r="C24" s="5" t="n">
        <v>415000</v>
      </c>
      <c r="E24" s="5" t="n">
        <v>-2585000</v>
      </c>
      <c r="G24" s="5" t="n">
        <v>609000</v>
      </c>
      <c r="I24" s="5" t="n">
        <v>-2466000</v>
      </c>
    </row>
    <row r="25" spans="1:10">
      <c r="A25" s="4" t="s">
        <v>772</v>
      </c>
      <c r="C25" s="5" t="n">
        <v>-5530000</v>
      </c>
      <c r="E25" s="5" t="n">
        <v>-6323000</v>
      </c>
      <c r="G25" s="5" t="n">
        <v>-5530000</v>
      </c>
      <c r="I25" s="5" t="n">
        <v>-6323000</v>
      </c>
    </row>
    <row r="26" spans="1:10">
      <c r="A26" s="4" t="s">
        <v>779</v>
      </c>
    </row>
    <row r="27" spans="1:10">
      <c r="A27" s="3" t="s">
        <v>767</v>
      </c>
    </row>
    <row r="28" spans="1:10">
      <c r="A28" s="4" t="s">
        <v>768</v>
      </c>
      <c r="C28" s="5" t="n">
        <v>-343572000</v>
      </c>
      <c r="E28" s="5" t="n">
        <v>-390430000</v>
      </c>
      <c r="G28" s="5" t="n">
        <v>-383514000</v>
      </c>
      <c r="I28" s="5" t="n">
        <v>-442597000</v>
      </c>
    </row>
    <row r="29" spans="1:10">
      <c r="A29" s="4" t="s">
        <v>774</v>
      </c>
      <c r="C29" s="5" t="n">
        <v>10651000</v>
      </c>
      <c r="E29" s="5" t="n">
        <v>18210000</v>
      </c>
      <c r="G29" s="5" t="n">
        <v>37419000</v>
      </c>
      <c r="I29" s="5" t="n">
        <v>53001000</v>
      </c>
    </row>
    <row r="30" spans="1:10">
      <c r="A30" s="4" t="s">
        <v>780</v>
      </c>
      <c r="E30" s="5" t="n">
        <v>-420000</v>
      </c>
      <c r="I30" s="5" t="n">
        <v>-656000</v>
      </c>
    </row>
    <row r="31" spans="1:10">
      <c r="A31" s="4" t="s">
        <v>781</v>
      </c>
      <c r="C31" s="5" t="n">
        <v>8119000</v>
      </c>
      <c r="E31" s="5" t="n">
        <v>9211000</v>
      </c>
      <c r="G31" s="5" t="n">
        <v>16415000</v>
      </c>
      <c r="I31" s="5" t="n">
        <v>18352000</v>
      </c>
    </row>
    <row r="32" spans="1:10">
      <c r="A32" s="4" t="s">
        <v>777</v>
      </c>
      <c r="C32" s="5" t="n">
        <v>224000</v>
      </c>
      <c r="E32" s="5" t="n">
        <v>-2918000</v>
      </c>
      <c r="G32" s="5" t="n">
        <v>224000</v>
      </c>
      <c r="I32" s="5" t="n">
        <v>-2917000</v>
      </c>
    </row>
    <row r="33" spans="1:10">
      <c r="A33" s="4" t="s">
        <v>782</v>
      </c>
      <c r="B33" s="4" t="s">
        <v>783</v>
      </c>
      <c r="C33" s="5" t="n">
        <v>531000</v>
      </c>
      <c r="E33" s="5" t="n">
        <v>779000</v>
      </c>
      <c r="G33" s="5" t="n">
        <v>896000</v>
      </c>
      <c r="I33" s="5" t="n">
        <v>1920000</v>
      </c>
    </row>
    <row r="34" spans="1:10">
      <c r="A34" s="4" t="s">
        <v>769</v>
      </c>
      <c r="C34" s="5" t="n">
        <v>3395000</v>
      </c>
      <c r="D34" s="4" t="s">
        <v>74</v>
      </c>
      <c r="E34" s="5" t="n">
        <v>6893000</v>
      </c>
      <c r="F34" s="4" t="s">
        <v>76</v>
      </c>
      <c r="G34" s="5" t="n">
        <v>7714000</v>
      </c>
      <c r="H34" s="4" t="s">
        <v>430</v>
      </c>
      <c r="I34" s="5" t="n">
        <v>14104000</v>
      </c>
      <c r="J34" s="4" t="s">
        <v>775</v>
      </c>
    </row>
    <row r="35" spans="1:10">
      <c r="A35" s="4" t="s">
        <v>770</v>
      </c>
      <c r="B35" s="4" t="s">
        <v>778</v>
      </c>
      <c r="C35" s="5" t="n">
        <v>191000</v>
      </c>
      <c r="E35" s="5" t="n">
        <v>333000</v>
      </c>
      <c r="G35" s="5" t="n">
        <v>385000</v>
      </c>
      <c r="I35" s="5" t="n">
        <v>451000</v>
      </c>
    </row>
    <row r="36" spans="1:10">
      <c r="A36" s="4" t="s">
        <v>771</v>
      </c>
      <c r="C36" s="5" t="n">
        <v>23111000</v>
      </c>
      <c r="E36" s="5" t="n">
        <v>32088000</v>
      </c>
      <c r="G36" s="5" t="n">
        <v>63053000</v>
      </c>
      <c r="I36" s="5" t="n">
        <v>84255000</v>
      </c>
    </row>
    <row r="37" spans="1:10">
      <c r="A37" s="4" t="s">
        <v>772</v>
      </c>
      <c r="C37" s="5" t="n">
        <v>-320461000</v>
      </c>
      <c r="E37" s="5" t="n">
        <v>-358342000</v>
      </c>
      <c r="G37" s="5" t="n">
        <v>-320461000</v>
      </c>
      <c r="I37" s="5" t="n">
        <v>-358342000</v>
      </c>
    </row>
    <row r="38" spans="1:10">
      <c r="A38" s="4" t="s">
        <v>784</v>
      </c>
    </row>
    <row r="39" spans="1:10">
      <c r="A39" s="3" t="s">
        <v>767</v>
      </c>
    </row>
    <row r="40" spans="1:10">
      <c r="A40" s="4" t="s">
        <v>768</v>
      </c>
      <c r="C40" s="5" t="n">
        <v>-109903000</v>
      </c>
      <c r="E40" s="5" t="n">
        <v>-85888000</v>
      </c>
      <c r="G40" s="5" t="n">
        <v>-136809000</v>
      </c>
      <c r="I40" s="5" t="n">
        <v>-137718000</v>
      </c>
    </row>
    <row r="41" spans="1:10">
      <c r="A41" s="4" t="s">
        <v>774</v>
      </c>
      <c r="C41" s="5" t="n">
        <v>15594000</v>
      </c>
      <c r="E41" s="5" t="n">
        <v>27941000</v>
      </c>
      <c r="G41" s="5" t="n">
        <v>42500000</v>
      </c>
      <c r="I41" s="5" t="n">
        <v>79771000</v>
      </c>
    </row>
    <row r="42" spans="1:10">
      <c r="A42" s="4" t="s">
        <v>771</v>
      </c>
      <c r="C42" s="5" t="n">
        <v>15594000</v>
      </c>
      <c r="E42" s="5" t="n">
        <v>27941000</v>
      </c>
      <c r="G42" s="5" t="n">
        <v>42500000</v>
      </c>
      <c r="I42" s="5" t="n">
        <v>79771000</v>
      </c>
    </row>
    <row r="43" spans="1:10">
      <c r="A43" s="4" t="s">
        <v>772</v>
      </c>
      <c r="C43" s="5" t="n">
        <v>-94309000</v>
      </c>
      <c r="E43" s="5" t="n">
        <v>-57947000</v>
      </c>
      <c r="G43" s="5" t="n">
        <v>-94309000</v>
      </c>
      <c r="I43" s="5" t="n">
        <v>-57947000</v>
      </c>
    </row>
    <row r="44" spans="1:10">
      <c r="A44" s="4" t="s">
        <v>785</v>
      </c>
    </row>
    <row r="45" spans="1:10">
      <c r="A45" s="3" t="s">
        <v>767</v>
      </c>
    </row>
    <row r="46" spans="1:10">
      <c r="A46" s="4" t="s">
        <v>768</v>
      </c>
      <c r="C46" s="5" t="n">
        <v>-183718000</v>
      </c>
      <c r="E46" s="5" t="n">
        <v>-219739000</v>
      </c>
      <c r="G46" s="5" t="n">
        <v>-192379000</v>
      </c>
      <c r="I46" s="5" t="n">
        <v>-229785000</v>
      </c>
    </row>
    <row r="47" spans="1:10">
      <c r="A47" s="4" t="s">
        <v>780</v>
      </c>
      <c r="E47" s="5" t="n">
        <v>-420000</v>
      </c>
      <c r="I47" s="5" t="n">
        <v>-656000</v>
      </c>
    </row>
    <row r="48" spans="1:10">
      <c r="A48" s="4" t="s">
        <v>781</v>
      </c>
      <c r="C48" s="5" t="n">
        <v>8119000</v>
      </c>
      <c r="E48" s="5" t="n">
        <v>9211000</v>
      </c>
      <c r="G48" s="5" t="n">
        <v>16415000</v>
      </c>
      <c r="I48" s="5" t="n">
        <v>18352000</v>
      </c>
    </row>
    <row r="49" spans="1:10">
      <c r="A49" s="4" t="s">
        <v>782</v>
      </c>
      <c r="B49" s="4" t="s">
        <v>783</v>
      </c>
      <c r="C49" s="5" t="n">
        <v>531000</v>
      </c>
      <c r="E49" s="5" t="n">
        <v>779000</v>
      </c>
      <c r="G49" s="5" t="n">
        <v>896000</v>
      </c>
      <c r="I49" s="5" t="n">
        <v>1920000</v>
      </c>
    </row>
    <row r="50" spans="1:10">
      <c r="A50" s="4" t="s">
        <v>771</v>
      </c>
      <c r="C50" s="5" t="n">
        <v>8650000</v>
      </c>
      <c r="E50" s="5" t="n">
        <v>9570000</v>
      </c>
      <c r="G50" s="5" t="n">
        <v>17311000</v>
      </c>
      <c r="I50" s="5" t="n">
        <v>19616000</v>
      </c>
    </row>
    <row r="51" spans="1:10">
      <c r="A51" s="4" t="s">
        <v>772</v>
      </c>
      <c r="C51" s="5" t="n">
        <v>-175068000</v>
      </c>
      <c r="E51" s="5" t="n">
        <v>-210169000</v>
      </c>
      <c r="G51" s="5" t="n">
        <v>-175068000</v>
      </c>
      <c r="I51" s="5" t="n">
        <v>-210169000</v>
      </c>
    </row>
    <row r="52" spans="1:10">
      <c r="A52" s="4" t="s">
        <v>786</v>
      </c>
    </row>
    <row r="53" spans="1:10">
      <c r="A53" s="3" t="s">
        <v>764</v>
      </c>
    </row>
    <row r="54" spans="1:10">
      <c r="A54" s="4" t="s">
        <v>765</v>
      </c>
      <c r="C54" s="5" t="n">
        <v>3400000</v>
      </c>
      <c r="E54" s="5" t="n">
        <v>6900000</v>
      </c>
      <c r="G54" s="5" t="n">
        <v>7700000</v>
      </c>
      <c r="I54" s="5" t="n">
        <v>14100000</v>
      </c>
    </row>
    <row r="55" spans="1:10">
      <c r="A55" s="4" t="s">
        <v>766</v>
      </c>
      <c r="C55" s="7" t="n">
        <v>4000</v>
      </c>
      <c r="E55" s="7" t="n">
        <v>4000</v>
      </c>
      <c r="G55" s="7" t="n">
        <v>7000</v>
      </c>
      <c r="I55" s="7" t="n">
        <v>7000</v>
      </c>
    </row>
    <row r="56" spans="1:10"/>
    <row r="57" spans="1:10">
      <c r="A57" s="4" t="s">
        <v>74</v>
      </c>
      <c r="B57" s="4" t="s">
        <v>787</v>
      </c>
    </row>
    <row r="58" spans="1:10">
      <c r="A58" s="4" t="s">
        <v>76</v>
      </c>
      <c r="B58" s="4" t="s">
        <v>788</v>
      </c>
    </row>
    <row r="59" spans="1:10">
      <c r="A59" s="4" t="s">
        <v>430</v>
      </c>
      <c r="B59" s="4" t="s">
        <v>789</v>
      </c>
    </row>
    <row r="60" spans="1:10">
      <c r="A60" s="4" t="s">
        <v>775</v>
      </c>
      <c r="B60" s="4" t="s">
        <v>790</v>
      </c>
    </row>
    <row r="61" spans="1:10">
      <c r="A61" s="4" t="s">
        <v>778</v>
      </c>
      <c r="B61" s="4" t="s">
        <v>791</v>
      </c>
    </row>
    <row r="62" spans="1:10">
      <c r="A62" s="4" t="s">
        <v>783</v>
      </c>
      <c r="B62" s="4" t="s">
        <v>792</v>
      </c>
    </row>
  </sheetData>
  <mergeCells count="14">
    <mergeCell ref="A1:B2"/>
    <mergeCell ref="C1:F1"/>
    <mergeCell ref="G1:J1"/>
    <mergeCell ref="C2:D2"/>
    <mergeCell ref="E2:F2"/>
    <mergeCell ref="G2:H2"/>
    <mergeCell ref="I2:J2"/>
    <mergeCell ref="A56:I56"/>
    <mergeCell ref="B57:I57"/>
    <mergeCell ref="B58:I58"/>
    <mergeCell ref="B59:I59"/>
    <mergeCell ref="B60:I60"/>
    <mergeCell ref="B61:I61"/>
    <mergeCell ref="B62:I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2"/>
  </cols>
  <sheetData>
    <row r="1" spans="1:2">
      <c r="A1" s="1" t="s">
        <v>199</v>
      </c>
      <c r="B1" s="2" t="s">
        <v>1</v>
      </c>
    </row>
    <row r="2" spans="1:2">
      <c r="B2" s="2" t="s">
        <v>2</v>
      </c>
    </row>
    <row r="3" spans="1:2">
      <c r="A3" s="3" t="s">
        <v>200</v>
      </c>
    </row>
    <row r="4" spans="1:2">
      <c r="A4" s="4" t="s">
        <v>201</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3</v>
      </c>
      <c r="C1" s="2" t="s">
        <v>2</v>
      </c>
      <c r="D1" s="2" t="s">
        <v>30</v>
      </c>
    </row>
    <row r="2" spans="1:4">
      <c r="A2" s="3" t="s">
        <v>794</v>
      </c>
    </row>
    <row r="3" spans="1:4">
      <c r="A3" s="4" t="s">
        <v>32</v>
      </c>
      <c r="C3" s="7" t="n">
        <v>176852</v>
      </c>
      <c r="D3" s="7" t="n">
        <v>520031</v>
      </c>
    </row>
    <row r="4" spans="1:4">
      <c r="A4" s="4" t="s">
        <v>37</v>
      </c>
      <c r="C4" s="5" t="n">
        <v>514313</v>
      </c>
      <c r="D4" s="5" t="n">
        <v>612622</v>
      </c>
    </row>
    <row r="5" spans="1:4">
      <c r="A5" s="4" t="s">
        <v>393</v>
      </c>
      <c r="C5" s="5" t="n">
        <v>6641796</v>
      </c>
      <c r="D5" s="5" t="n">
        <v>6588664</v>
      </c>
    </row>
    <row r="6" spans="1:4">
      <c r="A6" s="4" t="s">
        <v>93</v>
      </c>
      <c r="B6" s="4" t="s">
        <v>40</v>
      </c>
      <c r="C6" s="5" t="n">
        <v>1898097</v>
      </c>
      <c r="D6" s="5" t="n">
        <v>2130767</v>
      </c>
    </row>
    <row r="7" spans="1:4">
      <c r="A7" s="4" t="s">
        <v>427</v>
      </c>
      <c r="C7" s="5" t="n">
        <v>2160053</v>
      </c>
      <c r="D7" s="5" t="n">
        <v>2372290</v>
      </c>
    </row>
    <row r="8" spans="1:4">
      <c r="A8" s="4" t="s">
        <v>44</v>
      </c>
      <c r="C8" s="5" t="n">
        <v>85997</v>
      </c>
      <c r="D8" s="5" t="n">
        <v>84653</v>
      </c>
    </row>
    <row r="9" spans="1:4">
      <c r="A9" s="4" t="s">
        <v>674</v>
      </c>
      <c r="C9" s="5" t="n">
        <v>56623</v>
      </c>
      <c r="D9" s="5" t="n">
        <v>61598</v>
      </c>
    </row>
    <row r="10" spans="1:4">
      <c r="A10" s="4" t="s">
        <v>670</v>
      </c>
      <c r="B10" s="4" t="s">
        <v>795</v>
      </c>
      <c r="C10" s="5" t="n">
        <v>13761</v>
      </c>
      <c r="D10" s="5" t="n">
        <v>6520</v>
      </c>
    </row>
    <row r="11" spans="1:4">
      <c r="A11" s="4" t="s">
        <v>57</v>
      </c>
      <c r="C11" s="5" t="n">
        <v>-37380</v>
      </c>
      <c r="D11" s="5" t="n">
        <v>-32687</v>
      </c>
    </row>
    <row r="12" spans="1:4">
      <c r="A12" s="4" t="s">
        <v>58</v>
      </c>
      <c r="C12" s="5" t="n">
        <v>-84093</v>
      </c>
      <c r="D12" s="5" t="n">
        <v>-80822</v>
      </c>
    </row>
    <row r="13" spans="1:4">
      <c r="A13" s="4" t="s">
        <v>675</v>
      </c>
      <c r="C13" s="5" t="n">
        <v>-329229</v>
      </c>
      <c r="D13" s="5" t="n">
        <v>-357876</v>
      </c>
    </row>
    <row r="14" spans="1:4">
      <c r="A14" s="4" t="s">
        <v>671</v>
      </c>
      <c r="B14" s="4" t="s">
        <v>795</v>
      </c>
      <c r="C14" s="5" t="n">
        <v>90257</v>
      </c>
      <c r="D14" s="5" t="n">
        <v>102411</v>
      </c>
    </row>
    <row r="15" spans="1:4">
      <c r="A15" s="4" t="s">
        <v>796</v>
      </c>
    </row>
    <row r="16" spans="1:4">
      <c r="A16" s="3" t="s">
        <v>794</v>
      </c>
    </row>
    <row r="17" spans="1:4">
      <c r="A17" s="4" t="s">
        <v>32</v>
      </c>
      <c r="C17" s="5" t="n">
        <v>176852</v>
      </c>
      <c r="D17" s="5" t="n">
        <v>520031</v>
      </c>
    </row>
    <row r="18" spans="1:4">
      <c r="A18" s="4" t="s">
        <v>33</v>
      </c>
      <c r="C18" s="5" t="n">
        <v>279046</v>
      </c>
      <c r="D18" s="5" t="n">
        <v>278</v>
      </c>
    </row>
    <row r="19" spans="1:4">
      <c r="A19" s="4" t="s">
        <v>34</v>
      </c>
      <c r="C19" s="5" t="n">
        <v>0</v>
      </c>
      <c r="D19" s="5" t="n">
        <v>0</v>
      </c>
    </row>
    <row r="20" spans="1:4">
      <c r="A20" s="4" t="s">
        <v>35</v>
      </c>
      <c r="C20" s="5" t="n">
        <v>0</v>
      </c>
      <c r="D20" s="5" t="n">
        <v>0</v>
      </c>
    </row>
    <row r="21" spans="1:4">
      <c r="A21" s="4" t="s">
        <v>37</v>
      </c>
      <c r="B21" s="4" t="s">
        <v>775</v>
      </c>
      <c r="C21" s="5" t="n">
        <v>0</v>
      </c>
      <c r="D21" s="5" t="n">
        <v>0</v>
      </c>
    </row>
    <row r="22" spans="1:4">
      <c r="A22" s="4" t="s">
        <v>393</v>
      </c>
      <c r="B22" s="4" t="s">
        <v>775</v>
      </c>
      <c r="C22" s="5" t="n">
        <v>0</v>
      </c>
      <c r="D22" s="5" t="n">
        <v>0</v>
      </c>
    </row>
    <row r="23" spans="1:4">
      <c r="A23" s="4" t="s">
        <v>427</v>
      </c>
      <c r="C23" s="5" t="n">
        <v>0</v>
      </c>
      <c r="D23" s="5" t="n">
        <v>0</v>
      </c>
    </row>
    <row r="24" spans="1:4">
      <c r="A24" s="4" t="s">
        <v>42</v>
      </c>
      <c r="C24" s="5" t="n">
        <v>0</v>
      </c>
      <c r="D24" s="5" t="n">
        <v>0</v>
      </c>
    </row>
    <row r="25" spans="1:4">
      <c r="A25" s="4" t="s">
        <v>797</v>
      </c>
      <c r="C25" s="5" t="n">
        <v>0</v>
      </c>
      <c r="D25" s="5" t="n">
        <v>0</v>
      </c>
    </row>
    <row r="26" spans="1:4">
      <c r="A26" s="4" t="s">
        <v>44</v>
      </c>
      <c r="C26" s="5" t="n">
        <v>0</v>
      </c>
      <c r="D26" s="5" t="n">
        <v>0</v>
      </c>
    </row>
    <row r="27" spans="1:4">
      <c r="A27" s="4" t="s">
        <v>674</v>
      </c>
      <c r="B27" s="4" t="s">
        <v>775</v>
      </c>
      <c r="C27" s="5" t="n">
        <v>0</v>
      </c>
      <c r="D27" s="5" t="n">
        <v>0</v>
      </c>
    </row>
    <row r="28" spans="1:4">
      <c r="A28" s="4" t="s">
        <v>47</v>
      </c>
      <c r="B28" s="4" t="s">
        <v>775</v>
      </c>
      <c r="C28" s="5" t="n">
        <v>10336</v>
      </c>
      <c r="D28" s="5" t="n">
        <v>8394</v>
      </c>
    </row>
    <row r="29" spans="1:4">
      <c r="A29" s="4" t="s">
        <v>49</v>
      </c>
      <c r="C29" s="5" t="n">
        <v>0</v>
      </c>
      <c r="D29" s="5" t="n">
        <v>0</v>
      </c>
    </row>
    <row r="30" spans="1:4">
      <c r="A30" s="4" t="s">
        <v>57</v>
      </c>
      <c r="C30" s="5" t="n">
        <v>-37380</v>
      </c>
      <c r="D30" s="5" t="n">
        <v>-32687</v>
      </c>
    </row>
    <row r="31" spans="1:4">
      <c r="A31" s="4" t="s">
        <v>58</v>
      </c>
      <c r="C31" s="5" t="n">
        <v>0</v>
      </c>
      <c r="D31" s="5" t="n">
        <v>0</v>
      </c>
    </row>
    <row r="32" spans="1:4">
      <c r="A32" s="4" t="s">
        <v>675</v>
      </c>
      <c r="B32" s="4" t="s">
        <v>775</v>
      </c>
      <c r="C32" s="5" t="n">
        <v>0</v>
      </c>
      <c r="D32" s="5" t="n">
        <v>0</v>
      </c>
    </row>
    <row r="33" spans="1:4">
      <c r="A33" s="4" t="s">
        <v>798</v>
      </c>
    </row>
    <row r="34" spans="1:4">
      <c r="A34" s="3" t="s">
        <v>794</v>
      </c>
    </row>
    <row r="35" spans="1:4">
      <c r="A35" s="4" t="s">
        <v>96</v>
      </c>
      <c r="C35" s="5" t="n">
        <v>0</v>
      </c>
      <c r="D35" s="5" t="n">
        <v>0</v>
      </c>
    </row>
    <row r="36" spans="1:4">
      <c r="A36" s="4" t="s">
        <v>799</v>
      </c>
    </row>
    <row r="37" spans="1:4">
      <c r="A37" s="3" t="s">
        <v>794</v>
      </c>
    </row>
    <row r="38" spans="1:4">
      <c r="A38" s="4" t="s">
        <v>96</v>
      </c>
      <c r="C38" s="5" t="n">
        <v>0</v>
      </c>
      <c r="D38" s="5" t="n">
        <v>0</v>
      </c>
    </row>
    <row r="39" spans="1:4">
      <c r="A39" s="4" t="s">
        <v>800</v>
      </c>
    </row>
    <row r="40" spans="1:4">
      <c r="A40" s="3" t="s">
        <v>794</v>
      </c>
    </row>
    <row r="41" spans="1:4">
      <c r="A41" s="4" t="s">
        <v>801</v>
      </c>
      <c r="C41" s="5" t="n">
        <v>0</v>
      </c>
      <c r="D41" s="5" t="n">
        <v>0</v>
      </c>
    </row>
    <row r="42" spans="1:4">
      <c r="A42" s="4" t="s">
        <v>802</v>
      </c>
    </row>
    <row r="43" spans="1:4">
      <c r="A43" s="3" t="s">
        <v>794</v>
      </c>
    </row>
    <row r="44" spans="1:4">
      <c r="A44" s="4" t="s">
        <v>32</v>
      </c>
      <c r="C44" s="5" t="n">
        <v>0</v>
      </c>
      <c r="D44" s="5" t="n">
        <v>0</v>
      </c>
    </row>
    <row r="45" spans="1:4">
      <c r="A45" s="4" t="s">
        <v>33</v>
      </c>
      <c r="C45" s="5" t="n">
        <v>0</v>
      </c>
      <c r="D45" s="5" t="n">
        <v>0</v>
      </c>
    </row>
    <row r="46" spans="1:4">
      <c r="A46" s="4" t="s">
        <v>34</v>
      </c>
      <c r="C46" s="5" t="n">
        <v>4348852</v>
      </c>
      <c r="D46" s="5" t="n">
        <v>5998799</v>
      </c>
    </row>
    <row r="47" spans="1:4">
      <c r="A47" s="4" t="s">
        <v>35</v>
      </c>
      <c r="C47" s="5" t="n">
        <v>4459941</v>
      </c>
      <c r="D47" s="5" t="n">
        <v>2699949</v>
      </c>
    </row>
    <row r="48" spans="1:4">
      <c r="A48" s="4" t="s">
        <v>37</v>
      </c>
      <c r="B48" s="4" t="s">
        <v>775</v>
      </c>
      <c r="C48" s="5" t="n">
        <v>514313</v>
      </c>
      <c r="D48" s="5" t="n">
        <v>612622</v>
      </c>
    </row>
    <row r="49" spans="1:4">
      <c r="A49" s="4" t="s">
        <v>393</v>
      </c>
      <c r="B49" s="4" t="s">
        <v>775</v>
      </c>
      <c r="C49" s="5" t="n">
        <v>6626382</v>
      </c>
      <c r="D49" s="5" t="n">
        <v>6580518</v>
      </c>
    </row>
    <row r="50" spans="1:4">
      <c r="A50" s="4" t="s">
        <v>427</v>
      </c>
      <c r="C50" s="5" t="n">
        <v>1011431</v>
      </c>
      <c r="D50" s="5" t="n">
        <v>1176269</v>
      </c>
    </row>
    <row r="51" spans="1:4">
      <c r="A51" s="4" t="s">
        <v>42</v>
      </c>
      <c r="C51" s="5" t="n">
        <v>38572842</v>
      </c>
      <c r="D51" s="5" t="n">
        <v>39273044</v>
      </c>
    </row>
    <row r="52" spans="1:4">
      <c r="A52" s="4" t="s">
        <v>797</v>
      </c>
      <c r="C52" s="5" t="n">
        <v>3824845</v>
      </c>
      <c r="D52" s="5" t="n">
        <v>3708123</v>
      </c>
    </row>
    <row r="53" spans="1:4">
      <c r="A53" s="4" t="s">
        <v>44</v>
      </c>
      <c r="C53" s="5" t="n">
        <v>85997</v>
      </c>
      <c r="D53" s="5" t="n">
        <v>84653</v>
      </c>
    </row>
    <row r="54" spans="1:4">
      <c r="A54" s="4" t="s">
        <v>674</v>
      </c>
      <c r="B54" s="4" t="s">
        <v>775</v>
      </c>
      <c r="C54" s="5" t="n">
        <v>42862</v>
      </c>
      <c r="D54" s="5" t="n">
        <v>55078</v>
      </c>
    </row>
    <row r="55" spans="1:4">
      <c r="A55" s="4" t="s">
        <v>47</v>
      </c>
      <c r="B55" s="4" t="s">
        <v>775</v>
      </c>
      <c r="C55" s="5" t="n">
        <v>11367</v>
      </c>
      <c r="D55" s="5" t="n">
        <v>9385</v>
      </c>
    </row>
    <row r="56" spans="1:4">
      <c r="A56" s="4" t="s">
        <v>49</v>
      </c>
      <c r="C56" s="5" t="n">
        <v>-469169</v>
      </c>
      <c r="D56" s="5" t="n">
        <v>-482158</v>
      </c>
    </row>
    <row r="57" spans="1:4">
      <c r="A57" s="4" t="s">
        <v>57</v>
      </c>
      <c r="C57" s="5" t="n">
        <v>0</v>
      </c>
      <c r="D57" s="5" t="n">
        <v>0</v>
      </c>
    </row>
    <row r="58" spans="1:4">
      <c r="A58" s="4" t="s">
        <v>58</v>
      </c>
      <c r="C58" s="5" t="n">
        <v>-84093</v>
      </c>
      <c r="D58" s="5" t="n">
        <v>-80822</v>
      </c>
    </row>
    <row r="59" spans="1:4">
      <c r="A59" s="4" t="s">
        <v>675</v>
      </c>
      <c r="B59" s="4" t="s">
        <v>775</v>
      </c>
      <c r="C59" s="5" t="n">
        <v>-419486</v>
      </c>
      <c r="D59" s="5" t="n">
        <v>-460287</v>
      </c>
    </row>
    <row r="60" spans="1:4">
      <c r="A60" s="4" t="s">
        <v>803</v>
      </c>
    </row>
    <row r="61" spans="1:4">
      <c r="A61" s="3" t="s">
        <v>794</v>
      </c>
    </row>
    <row r="62" spans="1:4">
      <c r="A62" s="4" t="s">
        <v>96</v>
      </c>
      <c r="C62" s="5" t="n">
        <v>-4377</v>
      </c>
      <c r="D62" s="5" t="n">
        <v>-4412</v>
      </c>
    </row>
    <row r="63" spans="1:4">
      <c r="A63" s="4" t="s">
        <v>804</v>
      </c>
    </row>
    <row r="64" spans="1:4">
      <c r="A64" s="3" t="s">
        <v>794</v>
      </c>
    </row>
    <row r="65" spans="1:4">
      <c r="A65" s="4" t="s">
        <v>96</v>
      </c>
      <c r="C65" s="5" t="n">
        <v>-763</v>
      </c>
      <c r="D65" s="5" t="n">
        <v>-1064</v>
      </c>
    </row>
    <row r="66" spans="1:4">
      <c r="A66" s="4" t="s">
        <v>805</v>
      </c>
    </row>
    <row r="67" spans="1:4">
      <c r="A67" s="3" t="s">
        <v>794</v>
      </c>
    </row>
    <row r="68" spans="1:4">
      <c r="A68" s="4" t="s">
        <v>801</v>
      </c>
      <c r="C68" s="5" t="n">
        <v>-27864927</v>
      </c>
      <c r="D68" s="5" t="n">
        <v>-30054085</v>
      </c>
    </row>
    <row r="69" spans="1:4">
      <c r="A69" s="4" t="s">
        <v>806</v>
      </c>
    </row>
    <row r="70" spans="1:4">
      <c r="A70" s="3" t="s">
        <v>794</v>
      </c>
    </row>
    <row r="71" spans="1:4">
      <c r="A71" s="4" t="s">
        <v>32</v>
      </c>
      <c r="C71" s="5" t="n">
        <v>0</v>
      </c>
      <c r="D71" s="5" t="n">
        <v>0</v>
      </c>
    </row>
    <row r="72" spans="1:4">
      <c r="A72" s="4" t="s">
        <v>33</v>
      </c>
      <c r="C72" s="5" t="n">
        <v>0</v>
      </c>
      <c r="D72" s="5" t="n">
        <v>0</v>
      </c>
    </row>
    <row r="73" spans="1:4">
      <c r="A73" s="4" t="s">
        <v>34</v>
      </c>
      <c r="C73" s="5" t="n">
        <v>0</v>
      </c>
      <c r="D73" s="5" t="n">
        <v>0</v>
      </c>
    </row>
    <row r="74" spans="1:4">
      <c r="A74" s="4" t="s">
        <v>35</v>
      </c>
      <c r="C74" s="5" t="n">
        <v>0</v>
      </c>
      <c r="D74" s="5" t="n">
        <v>0</v>
      </c>
    </row>
    <row r="75" spans="1:4">
      <c r="A75" s="4" t="s">
        <v>37</v>
      </c>
      <c r="B75" s="4" t="s">
        <v>775</v>
      </c>
      <c r="C75" s="5" t="n">
        <v>0</v>
      </c>
      <c r="D75" s="5" t="n">
        <v>0</v>
      </c>
    </row>
    <row r="76" spans="1:4">
      <c r="A76" s="4" t="s">
        <v>393</v>
      </c>
      <c r="B76" s="4" t="s">
        <v>775</v>
      </c>
      <c r="C76" s="5" t="n">
        <v>15414</v>
      </c>
      <c r="D76" s="5" t="n">
        <v>8146</v>
      </c>
    </row>
    <row r="77" spans="1:4">
      <c r="A77" s="4" t="s">
        <v>427</v>
      </c>
      <c r="C77" s="5" t="n">
        <v>1148622</v>
      </c>
      <c r="D77" s="5" t="n">
        <v>1196021</v>
      </c>
    </row>
    <row r="78" spans="1:4">
      <c r="A78" s="4" t="s">
        <v>42</v>
      </c>
      <c r="C78" s="5" t="n">
        <v>0</v>
      </c>
      <c r="D78" s="5" t="n">
        <v>0</v>
      </c>
    </row>
    <row r="79" spans="1:4">
      <c r="A79" s="4" t="s">
        <v>797</v>
      </c>
      <c r="C79" s="5" t="n">
        <v>23350</v>
      </c>
      <c r="D79" s="5" t="n">
        <v>28425</v>
      </c>
    </row>
    <row r="80" spans="1:4">
      <c r="A80" s="4" t="s">
        <v>44</v>
      </c>
      <c r="C80" s="5" t="n">
        <v>0</v>
      </c>
      <c r="D80" s="5" t="n">
        <v>0</v>
      </c>
    </row>
    <row r="81" spans="1:4">
      <c r="A81" s="4" t="s">
        <v>674</v>
      </c>
      <c r="B81" s="4" t="s">
        <v>775</v>
      </c>
      <c r="C81" s="5" t="n">
        <v>0</v>
      </c>
      <c r="D81" s="5" t="n">
        <v>0</v>
      </c>
    </row>
    <row r="82" spans="1:4">
      <c r="A82" s="4" t="s">
        <v>47</v>
      </c>
      <c r="B82" s="4" t="s">
        <v>775</v>
      </c>
      <c r="C82" s="5" t="n">
        <v>0</v>
      </c>
      <c r="D82" s="5" t="n">
        <v>0</v>
      </c>
    </row>
    <row r="83" spans="1:4">
      <c r="A83" s="4" t="s">
        <v>49</v>
      </c>
      <c r="C83" s="5" t="n">
        <v>0</v>
      </c>
      <c r="D83" s="5" t="n">
        <v>0</v>
      </c>
    </row>
    <row r="84" spans="1:4">
      <c r="A84" s="4" t="s">
        <v>57</v>
      </c>
      <c r="C84" s="5" t="n">
        <v>0</v>
      </c>
      <c r="D84" s="5" t="n">
        <v>0</v>
      </c>
    </row>
    <row r="85" spans="1:4">
      <c r="A85" s="4" t="s">
        <v>58</v>
      </c>
      <c r="C85" s="5" t="n">
        <v>0</v>
      </c>
      <c r="D85" s="5" t="n">
        <v>0</v>
      </c>
    </row>
    <row r="86" spans="1:4">
      <c r="A86" s="4" t="s">
        <v>675</v>
      </c>
      <c r="B86" s="4" t="s">
        <v>775</v>
      </c>
      <c r="C86" s="5" t="n">
        <v>0</v>
      </c>
      <c r="D86" s="5" t="n">
        <v>0</v>
      </c>
    </row>
    <row r="87" spans="1:4">
      <c r="A87" s="4" t="s">
        <v>807</v>
      </c>
    </row>
    <row r="88" spans="1:4">
      <c r="A88" s="3" t="s">
        <v>794</v>
      </c>
    </row>
    <row r="89" spans="1:4">
      <c r="A89" s="4" t="s">
        <v>96</v>
      </c>
      <c r="C89" s="5" t="n">
        <v>0</v>
      </c>
      <c r="D89" s="5" t="n">
        <v>0</v>
      </c>
    </row>
    <row r="90" spans="1:4">
      <c r="A90" s="4" t="s">
        <v>808</v>
      </c>
    </row>
    <row r="91" spans="1:4">
      <c r="A91" s="3" t="s">
        <v>794</v>
      </c>
    </row>
    <row r="92" spans="1:4">
      <c r="A92" s="4" t="s">
        <v>96</v>
      </c>
      <c r="C92" s="5" t="n">
        <v>0</v>
      </c>
      <c r="D92" s="5" t="n">
        <v>0</v>
      </c>
    </row>
    <row r="93" spans="1:4">
      <c r="A93" s="4" t="s">
        <v>809</v>
      </c>
    </row>
    <row r="94" spans="1:4">
      <c r="A94" s="3" t="s">
        <v>794</v>
      </c>
    </row>
    <row r="95" spans="1:4">
      <c r="A95" s="4" t="s">
        <v>801</v>
      </c>
      <c r="C95" s="5" t="n">
        <v>0</v>
      </c>
      <c r="D95" s="5" t="n">
        <v>0</v>
      </c>
    </row>
    <row r="96" spans="1:4">
      <c r="A96" s="4" t="s">
        <v>810</v>
      </c>
    </row>
    <row r="97" spans="1:4">
      <c r="A97" s="3" t="s">
        <v>794</v>
      </c>
    </row>
    <row r="98" spans="1:4">
      <c r="A98" s="4" t="s">
        <v>32</v>
      </c>
      <c r="C98" s="5" t="n">
        <v>176852</v>
      </c>
      <c r="D98" s="5" t="n">
        <v>520031</v>
      </c>
    </row>
    <row r="99" spans="1:4">
      <c r="A99" s="4" t="s">
        <v>33</v>
      </c>
      <c r="C99" s="5" t="n">
        <v>279046</v>
      </c>
      <c r="D99" s="5" t="n">
        <v>278</v>
      </c>
    </row>
    <row r="100" spans="1:4">
      <c r="A100" s="4" t="s">
        <v>34</v>
      </c>
      <c r="C100" s="5" t="n">
        <v>4349000</v>
      </c>
      <c r="D100" s="5" t="n">
        <v>5999000</v>
      </c>
    </row>
    <row r="101" spans="1:4">
      <c r="A101" s="4" t="s">
        <v>35</v>
      </c>
      <c r="C101" s="5" t="n">
        <v>4460000</v>
      </c>
      <c r="D101" s="5" t="n">
        <v>2700000</v>
      </c>
    </row>
    <row r="102" spans="1:4">
      <c r="A102" s="4" t="s">
        <v>37</v>
      </c>
      <c r="B102" s="4" t="s">
        <v>775</v>
      </c>
      <c r="C102" s="5" t="n">
        <v>514313</v>
      </c>
      <c r="D102" s="5" t="n">
        <v>612622</v>
      </c>
    </row>
    <row r="103" spans="1:4">
      <c r="A103" s="4" t="s">
        <v>393</v>
      </c>
      <c r="B103" s="4" t="s">
        <v>775</v>
      </c>
      <c r="C103" s="5" t="n">
        <v>6641796</v>
      </c>
      <c r="D103" s="5" t="n">
        <v>6588664</v>
      </c>
    </row>
    <row r="104" spans="1:4">
      <c r="A104" s="4" t="s">
        <v>93</v>
      </c>
      <c r="C104" s="5" t="n">
        <v>1898097</v>
      </c>
      <c r="D104" s="5" t="n">
        <v>2130767</v>
      </c>
    </row>
    <row r="105" spans="1:4">
      <c r="A105" s="4" t="s">
        <v>42</v>
      </c>
      <c r="C105" s="5" t="n">
        <v>38427616</v>
      </c>
      <c r="D105" s="5" t="n">
        <v>39099339</v>
      </c>
    </row>
    <row r="106" spans="1:4">
      <c r="A106" s="4" t="s">
        <v>797</v>
      </c>
      <c r="C106" s="5" t="n">
        <v>3804581</v>
      </c>
      <c r="D106" s="5" t="n">
        <v>3693894</v>
      </c>
    </row>
    <row r="107" spans="1:4">
      <c r="A107" s="4" t="s">
        <v>44</v>
      </c>
      <c r="C107" s="5" t="n">
        <v>85997</v>
      </c>
      <c r="D107" s="5" t="n">
        <v>84653</v>
      </c>
    </row>
    <row r="108" spans="1:4">
      <c r="A108" s="4" t="s">
        <v>674</v>
      </c>
      <c r="B108" s="4" t="s">
        <v>775</v>
      </c>
      <c r="C108" s="5" t="n">
        <v>56623</v>
      </c>
      <c r="D108" s="5" t="n">
        <v>61598</v>
      </c>
    </row>
    <row r="109" spans="1:4">
      <c r="A109" s="4" t="s">
        <v>47</v>
      </c>
      <c r="B109" s="4" t="s">
        <v>775</v>
      </c>
      <c r="C109" s="5" t="n">
        <v>21703</v>
      </c>
      <c r="D109" s="5" t="n">
        <v>17779</v>
      </c>
    </row>
    <row r="110" spans="1:4">
      <c r="A110" s="4" t="s">
        <v>49</v>
      </c>
      <c r="C110" s="5" t="n">
        <v>-469173</v>
      </c>
      <c r="D110" s="5" t="n">
        <v>-482163</v>
      </c>
    </row>
    <row r="111" spans="1:4">
      <c r="A111" s="4" t="s">
        <v>57</v>
      </c>
      <c r="C111" s="5" t="n">
        <v>-37380</v>
      </c>
      <c r="D111" s="5" t="n">
        <v>-32687</v>
      </c>
    </row>
    <row r="112" spans="1:4">
      <c r="A112" s="4" t="s">
        <v>58</v>
      </c>
      <c r="C112" s="5" t="n">
        <v>-84093</v>
      </c>
      <c r="D112" s="5" t="n">
        <v>-80822</v>
      </c>
    </row>
    <row r="113" spans="1:4">
      <c r="A113" s="4" t="s">
        <v>675</v>
      </c>
      <c r="B113" s="4" t="s">
        <v>775</v>
      </c>
      <c r="C113" s="5" t="n">
        <v>-329229</v>
      </c>
      <c r="D113" s="5" t="n">
        <v>-357876</v>
      </c>
    </row>
    <row r="114" spans="1:4">
      <c r="A114" s="4" t="s">
        <v>811</v>
      </c>
    </row>
    <row r="115" spans="1:4">
      <c r="A115" s="3" t="s">
        <v>794</v>
      </c>
    </row>
    <row r="116" spans="1:4">
      <c r="A116" s="4" t="s">
        <v>96</v>
      </c>
      <c r="C116" s="5" t="n">
        <v>0</v>
      </c>
      <c r="D116" s="5" t="n">
        <v>0</v>
      </c>
    </row>
    <row r="117" spans="1:4">
      <c r="A117" s="4" t="s">
        <v>812</v>
      </c>
    </row>
    <row r="118" spans="1:4">
      <c r="A118" s="3" t="s">
        <v>794</v>
      </c>
    </row>
    <row r="119" spans="1:4">
      <c r="A119" s="4" t="s">
        <v>96</v>
      </c>
      <c r="C119" s="5" t="n">
        <v>-763</v>
      </c>
      <c r="D119" s="5" t="n">
        <v>-1064</v>
      </c>
    </row>
    <row r="120" spans="1:4">
      <c r="A120" s="4" t="s">
        <v>813</v>
      </c>
    </row>
    <row r="121" spans="1:4">
      <c r="A121" s="3" t="s">
        <v>794</v>
      </c>
    </row>
    <row r="122" spans="1:4">
      <c r="A122" s="4" t="s">
        <v>801</v>
      </c>
      <c r="C122" s="5" t="n">
        <v>-27865529</v>
      </c>
      <c r="D122" s="5" t="n">
        <v>-30053964</v>
      </c>
    </row>
    <row r="123" spans="1:4">
      <c r="A123" s="4" t="s">
        <v>814</v>
      </c>
    </row>
    <row r="124" spans="1:4">
      <c r="A124" s="3" t="s">
        <v>794</v>
      </c>
    </row>
    <row r="125" spans="1:4">
      <c r="A125" s="4" t="s">
        <v>32</v>
      </c>
      <c r="C125" s="5" t="n">
        <v>176852</v>
      </c>
      <c r="D125" s="5" t="n">
        <v>520031</v>
      </c>
    </row>
    <row r="126" spans="1:4">
      <c r="A126" s="4" t="s">
        <v>33</v>
      </c>
      <c r="C126" s="5" t="n">
        <v>279046</v>
      </c>
      <c r="D126" s="5" t="n">
        <v>278</v>
      </c>
    </row>
    <row r="127" spans="1:4">
      <c r="A127" s="4" t="s">
        <v>34</v>
      </c>
      <c r="C127" s="5" t="n">
        <v>4348852</v>
      </c>
      <c r="D127" s="5" t="n">
        <v>5998799</v>
      </c>
    </row>
    <row r="128" spans="1:4">
      <c r="A128" s="4" t="s">
        <v>35</v>
      </c>
      <c r="C128" s="5" t="n">
        <v>4459941</v>
      </c>
      <c r="D128" s="5" t="n">
        <v>2699949</v>
      </c>
    </row>
    <row r="129" spans="1:4">
      <c r="A129" s="4" t="s">
        <v>37</v>
      </c>
      <c r="B129" s="4" t="s">
        <v>775</v>
      </c>
      <c r="C129" s="5" t="n">
        <v>514313</v>
      </c>
      <c r="D129" s="5" t="n">
        <v>612622</v>
      </c>
    </row>
    <row r="130" spans="1:4">
      <c r="A130" s="4" t="s">
        <v>393</v>
      </c>
      <c r="B130" s="4" t="s">
        <v>775</v>
      </c>
      <c r="C130" s="5" t="n">
        <v>6641796</v>
      </c>
      <c r="D130" s="5" t="n">
        <v>6588664</v>
      </c>
    </row>
    <row r="131" spans="1:4">
      <c r="A131" s="4" t="s">
        <v>427</v>
      </c>
      <c r="C131" s="5" t="n">
        <v>2160053</v>
      </c>
      <c r="D131" s="5" t="n">
        <v>2372290</v>
      </c>
    </row>
    <row r="132" spans="1:4">
      <c r="A132" s="4" t="s">
        <v>42</v>
      </c>
      <c r="C132" s="5" t="n">
        <v>38572842</v>
      </c>
      <c r="D132" s="5" t="n">
        <v>39273044</v>
      </c>
    </row>
    <row r="133" spans="1:4">
      <c r="A133" s="4" t="s">
        <v>797</v>
      </c>
      <c r="C133" s="5" t="n">
        <v>3848195</v>
      </c>
      <c r="D133" s="5" t="n">
        <v>3736548</v>
      </c>
    </row>
    <row r="134" spans="1:4">
      <c r="A134" s="4" t="s">
        <v>44</v>
      </c>
      <c r="C134" s="5" t="n">
        <v>85997</v>
      </c>
      <c r="D134" s="5" t="n">
        <v>84653</v>
      </c>
    </row>
    <row r="135" spans="1:4">
      <c r="A135" s="4" t="s">
        <v>674</v>
      </c>
      <c r="B135" s="4" t="s">
        <v>775</v>
      </c>
      <c r="C135" s="5" t="n">
        <v>56623</v>
      </c>
      <c r="D135" s="5" t="n">
        <v>61598</v>
      </c>
    </row>
    <row r="136" spans="1:4">
      <c r="A136" s="4" t="s">
        <v>47</v>
      </c>
      <c r="B136" s="4" t="s">
        <v>775</v>
      </c>
      <c r="C136" s="5" t="n">
        <v>21703</v>
      </c>
      <c r="D136" s="5" t="n">
        <v>17779</v>
      </c>
    </row>
    <row r="137" spans="1:4">
      <c r="A137" s="4" t="s">
        <v>49</v>
      </c>
      <c r="C137" s="5" t="n">
        <v>-469169</v>
      </c>
      <c r="D137" s="5" t="n">
        <v>-482158</v>
      </c>
    </row>
    <row r="138" spans="1:4">
      <c r="A138" s="4" t="s">
        <v>57</v>
      </c>
      <c r="C138" s="5" t="n">
        <v>-37380</v>
      </c>
      <c r="D138" s="5" t="n">
        <v>-32687</v>
      </c>
    </row>
    <row r="139" spans="1:4">
      <c r="A139" s="4" t="s">
        <v>58</v>
      </c>
      <c r="C139" s="5" t="n">
        <v>-84093</v>
      </c>
      <c r="D139" s="5" t="n">
        <v>-80822</v>
      </c>
    </row>
    <row r="140" spans="1:4">
      <c r="A140" s="4" t="s">
        <v>675</v>
      </c>
      <c r="B140" s="4" t="s">
        <v>775</v>
      </c>
      <c r="C140" s="5" t="n">
        <v>-329229</v>
      </c>
      <c r="D140" s="5" t="n">
        <v>-357876</v>
      </c>
    </row>
    <row r="141" spans="1:4">
      <c r="A141" s="4" t="s">
        <v>815</v>
      </c>
    </row>
    <row r="142" spans="1:4">
      <c r="A142" s="3" t="s">
        <v>794</v>
      </c>
    </row>
    <row r="143" spans="1:4">
      <c r="A143" s="4" t="s">
        <v>96</v>
      </c>
      <c r="C143" s="5" t="n">
        <v>-4377</v>
      </c>
      <c r="D143" s="5" t="n">
        <v>-4412</v>
      </c>
    </row>
    <row r="144" spans="1:4">
      <c r="A144" s="4" t="s">
        <v>816</v>
      </c>
    </row>
    <row r="145" spans="1:4">
      <c r="A145" s="3" t="s">
        <v>794</v>
      </c>
    </row>
    <row r="146" spans="1:4">
      <c r="A146" s="4" t="s">
        <v>96</v>
      </c>
      <c r="C146" s="5" t="n">
        <v>-763</v>
      </c>
      <c r="D146" s="5" t="n">
        <v>-1064</v>
      </c>
    </row>
    <row r="147" spans="1:4">
      <c r="A147" s="4" t="s">
        <v>817</v>
      </c>
    </row>
    <row r="148" spans="1:4">
      <c r="A148" s="3" t="s">
        <v>794</v>
      </c>
    </row>
    <row r="149" spans="1:4">
      <c r="A149" s="4" t="s">
        <v>801</v>
      </c>
      <c r="C149" s="5" t="n">
        <v>-27864927</v>
      </c>
      <c r="D149" s="5" t="n">
        <v>-30054085</v>
      </c>
    </row>
    <row r="150" spans="1:4">
      <c r="A150" s="4" t="s">
        <v>818</v>
      </c>
    </row>
    <row r="151" spans="1:4">
      <c r="A151" s="3" t="s">
        <v>794</v>
      </c>
    </row>
    <row r="152" spans="1:4">
      <c r="A152" s="4" t="s">
        <v>819</v>
      </c>
      <c r="C152" s="5" t="n">
        <v>0</v>
      </c>
      <c r="D152" s="5" t="n">
        <v>0</v>
      </c>
    </row>
    <row r="153" spans="1:4">
      <c r="A153" s="4" t="s">
        <v>820</v>
      </c>
    </row>
    <row r="154" spans="1:4">
      <c r="A154" s="3" t="s">
        <v>794</v>
      </c>
    </row>
    <row r="155" spans="1:4">
      <c r="A155" s="4" t="s">
        <v>819</v>
      </c>
      <c r="C155" s="5" t="n">
        <v>-28645061</v>
      </c>
      <c r="D155" s="5" t="n">
        <v>-27298499</v>
      </c>
    </row>
    <row r="156" spans="1:4">
      <c r="A156" s="4" t="s">
        <v>821</v>
      </c>
    </row>
    <row r="157" spans="1:4">
      <c r="A157" s="3" t="s">
        <v>794</v>
      </c>
    </row>
    <row r="158" spans="1:4">
      <c r="A158" s="4" t="s">
        <v>819</v>
      </c>
      <c r="C158" s="5" t="n">
        <v>0</v>
      </c>
      <c r="D158" s="5" t="n">
        <v>0</v>
      </c>
    </row>
    <row r="159" spans="1:4">
      <c r="A159" s="4" t="s">
        <v>822</v>
      </c>
    </row>
    <row r="160" spans="1:4">
      <c r="A160" s="3" t="s">
        <v>794</v>
      </c>
    </row>
    <row r="161" spans="1:4">
      <c r="A161" s="4" t="s">
        <v>819</v>
      </c>
      <c r="C161" s="5" t="n">
        <v>-28518424</v>
      </c>
      <c r="D161" s="5" t="n">
        <v>-27171434</v>
      </c>
    </row>
    <row r="162" spans="1:4">
      <c r="A162" s="4" t="s">
        <v>823</v>
      </c>
    </row>
    <row r="163" spans="1:4">
      <c r="A163" s="3" t="s">
        <v>794</v>
      </c>
    </row>
    <row r="164" spans="1:4">
      <c r="A164" s="4" t="s">
        <v>819</v>
      </c>
      <c r="C164" s="7" t="n">
        <v>-28645061</v>
      </c>
      <c r="D164" s="7" t="n">
        <v>-27298499</v>
      </c>
    </row>
    <row r="165" spans="1:4"/>
    <row r="166" spans="1:4">
      <c r="A166" s="4" t="s">
        <v>74</v>
      </c>
      <c r="B166" s="4" t="s">
        <v>75</v>
      </c>
    </row>
    <row r="167" spans="1:4">
      <c r="A167" s="4" t="s">
        <v>76</v>
      </c>
      <c r="B167" s="4" t="s">
        <v>77</v>
      </c>
    </row>
    <row r="168" spans="1:4">
      <c r="A168" s="4" t="s">
        <v>430</v>
      </c>
      <c r="B168" s="4" t="s">
        <v>630</v>
      </c>
    </row>
    <row r="169" spans="1:4">
      <c r="A169" s="4" t="s">
        <v>775</v>
      </c>
      <c r="B169" s="4" t="s">
        <v>631</v>
      </c>
    </row>
  </sheetData>
  <mergeCells count="6">
    <mergeCell ref="A1:B1"/>
    <mergeCell ref="A165:C165"/>
    <mergeCell ref="B166:C166"/>
    <mergeCell ref="B167:C167"/>
    <mergeCell ref="B168:C168"/>
    <mergeCell ref="B169:C16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30</v>
      </c>
    </row>
    <row r="2" spans="1:4">
      <c r="A2" s="3" t="s">
        <v>825</v>
      </c>
    </row>
    <row r="3" spans="1:4">
      <c r="A3" s="4" t="s">
        <v>37</v>
      </c>
      <c r="C3" s="7" t="n">
        <v>514313</v>
      </c>
      <c r="D3" s="7" t="n">
        <v>612622</v>
      </c>
    </row>
    <row r="4" spans="1:4">
      <c r="A4" s="4" t="s">
        <v>393</v>
      </c>
      <c r="C4" s="5" t="n">
        <v>6641796</v>
      </c>
      <c r="D4" s="5" t="n">
        <v>6588664</v>
      </c>
    </row>
    <row r="5" spans="1:4">
      <c r="A5" s="4" t="s">
        <v>674</v>
      </c>
      <c r="C5" s="5" t="n">
        <v>56623</v>
      </c>
      <c r="D5" s="5" t="n">
        <v>61598</v>
      </c>
    </row>
    <row r="6" spans="1:4">
      <c r="A6" s="4" t="s">
        <v>670</v>
      </c>
      <c r="B6" s="4" t="s">
        <v>40</v>
      </c>
      <c r="C6" s="5" t="n">
        <v>13761</v>
      </c>
      <c r="D6" s="5" t="n">
        <v>6520</v>
      </c>
    </row>
    <row r="7" spans="1:4">
      <c r="A7" s="4" t="s">
        <v>675</v>
      </c>
      <c r="C7" s="5" t="n">
        <v>-329229</v>
      </c>
      <c r="D7" s="5" t="n">
        <v>-357876</v>
      </c>
    </row>
    <row r="8" spans="1:4">
      <c r="A8" s="4" t="s">
        <v>671</v>
      </c>
      <c r="B8" s="4" t="s">
        <v>40</v>
      </c>
      <c r="C8" s="5" t="n">
        <v>90257</v>
      </c>
      <c r="D8" s="5" t="n">
        <v>102411</v>
      </c>
    </row>
    <row r="9" spans="1:4">
      <c r="A9" s="4" t="s">
        <v>796</v>
      </c>
    </row>
    <row r="10" spans="1:4">
      <c r="A10" s="3" t="s">
        <v>825</v>
      </c>
    </row>
    <row r="11" spans="1:4">
      <c r="A11" s="4" t="s">
        <v>37</v>
      </c>
      <c r="B11" s="4" t="s">
        <v>76</v>
      </c>
      <c r="C11" s="5" t="n">
        <v>0</v>
      </c>
      <c r="D11" s="5" t="n">
        <v>0</v>
      </c>
    </row>
    <row r="12" spans="1:4">
      <c r="A12" s="4" t="s">
        <v>393</v>
      </c>
      <c r="B12" s="4" t="s">
        <v>76</v>
      </c>
      <c r="C12" s="5" t="n">
        <v>0</v>
      </c>
      <c r="D12" s="5" t="n">
        <v>0</v>
      </c>
    </row>
    <row r="13" spans="1:4">
      <c r="A13" s="4" t="s">
        <v>674</v>
      </c>
      <c r="B13" s="4" t="s">
        <v>76</v>
      </c>
      <c r="C13" s="5" t="n">
        <v>0</v>
      </c>
      <c r="D13" s="5" t="n">
        <v>0</v>
      </c>
    </row>
    <row r="14" spans="1:4">
      <c r="A14" s="4" t="s">
        <v>47</v>
      </c>
      <c r="B14" s="4" t="s">
        <v>76</v>
      </c>
      <c r="C14" s="5" t="n">
        <v>10336</v>
      </c>
      <c r="D14" s="5" t="n">
        <v>8394</v>
      </c>
    </row>
    <row r="15" spans="1:4">
      <c r="A15" s="4" t="s">
        <v>675</v>
      </c>
      <c r="B15" s="4" t="s">
        <v>76</v>
      </c>
      <c r="C15" s="5" t="n">
        <v>0</v>
      </c>
      <c r="D15" s="5" t="n">
        <v>0</v>
      </c>
    </row>
    <row r="16" spans="1:4">
      <c r="A16" s="4" t="s">
        <v>802</v>
      </c>
    </row>
    <row r="17" spans="1:4">
      <c r="A17" s="3" t="s">
        <v>825</v>
      </c>
    </row>
    <row r="18" spans="1:4">
      <c r="A18" s="4" t="s">
        <v>37</v>
      </c>
      <c r="B18" s="4" t="s">
        <v>76</v>
      </c>
      <c r="C18" s="5" t="n">
        <v>514313</v>
      </c>
      <c r="D18" s="5" t="n">
        <v>612622</v>
      </c>
    </row>
    <row r="19" spans="1:4">
      <c r="A19" s="4" t="s">
        <v>393</v>
      </c>
      <c r="B19" s="4" t="s">
        <v>76</v>
      </c>
      <c r="C19" s="5" t="n">
        <v>6626382</v>
      </c>
      <c r="D19" s="5" t="n">
        <v>6580518</v>
      </c>
    </row>
    <row r="20" spans="1:4">
      <c r="A20" s="4" t="s">
        <v>674</v>
      </c>
      <c r="B20" s="4" t="s">
        <v>76</v>
      </c>
      <c r="C20" s="5" t="n">
        <v>42862</v>
      </c>
      <c r="D20" s="5" t="n">
        <v>55078</v>
      </c>
    </row>
    <row r="21" spans="1:4">
      <c r="A21" s="4" t="s">
        <v>47</v>
      </c>
      <c r="B21" s="4" t="s">
        <v>76</v>
      </c>
      <c r="C21" s="5" t="n">
        <v>11367</v>
      </c>
      <c r="D21" s="5" t="n">
        <v>9385</v>
      </c>
    </row>
    <row r="22" spans="1:4">
      <c r="A22" s="4" t="s">
        <v>675</v>
      </c>
      <c r="B22" s="4" t="s">
        <v>76</v>
      </c>
      <c r="C22" s="5" t="n">
        <v>-419486</v>
      </c>
      <c r="D22" s="5" t="n">
        <v>-460287</v>
      </c>
    </row>
    <row r="23" spans="1:4">
      <c r="A23" s="4" t="s">
        <v>806</v>
      </c>
    </row>
    <row r="24" spans="1:4">
      <c r="A24" s="3" t="s">
        <v>825</v>
      </c>
    </row>
    <row r="25" spans="1:4">
      <c r="A25" s="4" t="s">
        <v>37</v>
      </c>
      <c r="B25" s="4" t="s">
        <v>76</v>
      </c>
      <c r="C25" s="5" t="n">
        <v>0</v>
      </c>
      <c r="D25" s="5" t="n">
        <v>0</v>
      </c>
    </row>
    <row r="26" spans="1:4">
      <c r="A26" s="4" t="s">
        <v>393</v>
      </c>
      <c r="B26" s="4" t="s">
        <v>76</v>
      </c>
      <c r="C26" s="5" t="n">
        <v>15414</v>
      </c>
      <c r="D26" s="5" t="n">
        <v>8146</v>
      </c>
    </row>
    <row r="27" spans="1:4">
      <c r="A27" s="4" t="s">
        <v>674</v>
      </c>
      <c r="B27" s="4" t="s">
        <v>76</v>
      </c>
      <c r="C27" s="5" t="n">
        <v>0</v>
      </c>
      <c r="D27" s="5" t="n">
        <v>0</v>
      </c>
    </row>
    <row r="28" spans="1:4">
      <c r="A28" s="4" t="s">
        <v>47</v>
      </c>
      <c r="B28" s="4" t="s">
        <v>76</v>
      </c>
      <c r="C28" s="5" t="n">
        <v>0</v>
      </c>
      <c r="D28" s="5" t="n">
        <v>0</v>
      </c>
    </row>
    <row r="29" spans="1:4">
      <c r="A29" s="4" t="s">
        <v>675</v>
      </c>
      <c r="B29" s="4" t="s">
        <v>76</v>
      </c>
      <c r="C29" s="5" t="n">
        <v>0</v>
      </c>
      <c r="D29" s="5" t="n">
        <v>0</v>
      </c>
    </row>
    <row r="30" spans="1:4">
      <c r="A30" s="4" t="s">
        <v>826</v>
      </c>
    </row>
    <row r="31" spans="1:4">
      <c r="A31" s="3" t="s">
        <v>825</v>
      </c>
    </row>
    <row r="32" spans="1:4">
      <c r="A32" s="4" t="s">
        <v>670</v>
      </c>
      <c r="B32" s="4" t="s">
        <v>430</v>
      </c>
      <c r="C32" s="5" t="n">
        <v>13761</v>
      </c>
      <c r="D32" s="5" t="n">
        <v>6520</v>
      </c>
    </row>
    <row r="33" spans="1:4">
      <c r="A33" s="4" t="s">
        <v>671</v>
      </c>
      <c r="B33" s="4" t="s">
        <v>430</v>
      </c>
      <c r="C33" s="5" t="n">
        <v>90257</v>
      </c>
      <c r="D33" s="5" t="n">
        <v>102411</v>
      </c>
    </row>
    <row r="34" spans="1:4">
      <c r="A34" s="4" t="s">
        <v>827</v>
      </c>
    </row>
    <row r="35" spans="1:4">
      <c r="A35" s="3" t="s">
        <v>825</v>
      </c>
    </row>
    <row r="36" spans="1:4">
      <c r="A36" s="4" t="s">
        <v>670</v>
      </c>
      <c r="B36" s="4" t="s">
        <v>430</v>
      </c>
      <c r="C36" s="5" t="n">
        <v>13761</v>
      </c>
      <c r="D36" s="5" t="n">
        <v>6520</v>
      </c>
    </row>
    <row r="37" spans="1:4">
      <c r="A37" s="4" t="s">
        <v>671</v>
      </c>
      <c r="B37" s="4" t="s">
        <v>430</v>
      </c>
      <c r="C37" s="5" t="n">
        <v>90257</v>
      </c>
      <c r="D37" s="5" t="n">
        <v>102411</v>
      </c>
    </row>
    <row r="38" spans="1:4">
      <c r="A38" s="4" t="s">
        <v>828</v>
      </c>
    </row>
    <row r="39" spans="1:4">
      <c r="A39" s="3" t="s">
        <v>825</v>
      </c>
    </row>
    <row r="40" spans="1:4">
      <c r="A40" s="4" t="s">
        <v>37</v>
      </c>
      <c r="C40" s="5" t="n">
        <v>0</v>
      </c>
      <c r="D40" s="5" t="n">
        <v>0</v>
      </c>
    </row>
    <row r="41" spans="1:4">
      <c r="A41" s="4" t="s">
        <v>393</v>
      </c>
      <c r="C41" s="5" t="n">
        <v>0</v>
      </c>
      <c r="D41" s="5" t="n">
        <v>0</v>
      </c>
    </row>
    <row r="42" spans="1:4">
      <c r="A42" s="4" t="s">
        <v>674</v>
      </c>
      <c r="C42" s="5" t="n">
        <v>0</v>
      </c>
      <c r="D42" s="5" t="n">
        <v>0</v>
      </c>
    </row>
    <row r="43" spans="1:4">
      <c r="A43" s="4" t="s">
        <v>47</v>
      </c>
      <c r="C43" s="5" t="n">
        <v>10336</v>
      </c>
      <c r="D43" s="5" t="n">
        <v>8394</v>
      </c>
    </row>
    <row r="44" spans="1:4">
      <c r="A44" s="4" t="s">
        <v>829</v>
      </c>
      <c r="C44" s="5" t="n">
        <v>10336</v>
      </c>
      <c r="D44" s="5" t="n">
        <v>8394</v>
      </c>
    </row>
    <row r="45" spans="1:4">
      <c r="A45" s="4" t="s">
        <v>830</v>
      </c>
      <c r="C45" s="5" t="n">
        <v>0</v>
      </c>
      <c r="D45" s="5" t="n">
        <v>0</v>
      </c>
    </row>
    <row r="46" spans="1:4">
      <c r="A46" s="4" t="s">
        <v>831</v>
      </c>
    </row>
    <row r="47" spans="1:4">
      <c r="A47" s="3" t="s">
        <v>825</v>
      </c>
    </row>
    <row r="48" spans="1:4">
      <c r="A48" s="4" t="s">
        <v>674</v>
      </c>
      <c r="C48" s="5" t="n">
        <v>0</v>
      </c>
      <c r="D48" s="5" t="n">
        <v>0</v>
      </c>
    </row>
    <row r="49" spans="1:4">
      <c r="A49" s="4" t="s">
        <v>675</v>
      </c>
      <c r="C49" s="5" t="n">
        <v>0</v>
      </c>
      <c r="D49" s="5" t="n">
        <v>0</v>
      </c>
    </row>
    <row r="50" spans="1:4">
      <c r="A50" s="4" t="s">
        <v>832</v>
      </c>
    </row>
    <row r="51" spans="1:4">
      <c r="A51" s="3" t="s">
        <v>825</v>
      </c>
    </row>
    <row r="52" spans="1:4">
      <c r="A52" s="4" t="s">
        <v>37</v>
      </c>
      <c r="C52" s="5" t="n">
        <v>514313</v>
      </c>
      <c r="D52" s="5" t="n">
        <v>612622</v>
      </c>
    </row>
    <row r="53" spans="1:4">
      <c r="A53" s="4" t="s">
        <v>393</v>
      </c>
      <c r="C53" s="5" t="n">
        <v>6626382</v>
      </c>
      <c r="D53" s="5" t="n">
        <v>6580518</v>
      </c>
    </row>
    <row r="54" spans="1:4">
      <c r="A54" s="4" t="s">
        <v>674</v>
      </c>
      <c r="C54" s="5" t="n">
        <v>42862</v>
      </c>
      <c r="D54" s="5" t="n">
        <v>55078</v>
      </c>
    </row>
    <row r="55" spans="1:4">
      <c r="A55" s="4" t="s">
        <v>47</v>
      </c>
      <c r="C55" s="5" t="n">
        <v>11367</v>
      </c>
      <c r="D55" s="5" t="n">
        <v>9385</v>
      </c>
    </row>
    <row r="56" spans="1:4">
      <c r="A56" s="4" t="s">
        <v>829</v>
      </c>
      <c r="C56" s="5" t="n">
        <v>7194924</v>
      </c>
      <c r="D56" s="5" t="n">
        <v>7257603</v>
      </c>
    </row>
    <row r="57" spans="1:4">
      <c r="A57" s="4" t="s">
        <v>830</v>
      </c>
      <c r="C57" s="5" t="n">
        <v>-419486</v>
      </c>
      <c r="D57" s="5" t="n">
        <v>-460287</v>
      </c>
    </row>
    <row r="58" spans="1:4">
      <c r="A58" s="4" t="s">
        <v>833</v>
      </c>
    </row>
    <row r="59" spans="1:4">
      <c r="A59" s="3" t="s">
        <v>825</v>
      </c>
    </row>
    <row r="60" spans="1:4">
      <c r="A60" s="4" t="s">
        <v>674</v>
      </c>
      <c r="C60" s="5" t="n">
        <v>42763</v>
      </c>
      <c r="D60" s="5" t="n">
        <v>55008</v>
      </c>
    </row>
    <row r="61" spans="1:4">
      <c r="A61" s="4" t="s">
        <v>675</v>
      </c>
      <c r="C61" s="5" t="n">
        <v>-419289</v>
      </c>
      <c r="D61" s="5" t="n">
        <v>-460116</v>
      </c>
    </row>
    <row r="62" spans="1:4">
      <c r="A62" s="4" t="s">
        <v>834</v>
      </c>
    </row>
    <row r="63" spans="1:4">
      <c r="A63" s="3" t="s">
        <v>825</v>
      </c>
    </row>
    <row r="64" spans="1:4">
      <c r="A64" s="4" t="s">
        <v>37</v>
      </c>
      <c r="C64" s="5" t="n">
        <v>0</v>
      </c>
      <c r="D64" s="5" t="n">
        <v>0</v>
      </c>
    </row>
    <row r="65" spans="1:4">
      <c r="A65" s="4" t="s">
        <v>393</v>
      </c>
      <c r="C65" s="5" t="n">
        <v>15414</v>
      </c>
      <c r="D65" s="5" t="n">
        <v>8146</v>
      </c>
    </row>
    <row r="66" spans="1:4">
      <c r="A66" s="4" t="s">
        <v>674</v>
      </c>
      <c r="C66" s="5" t="n">
        <v>0</v>
      </c>
      <c r="D66" s="5" t="n">
        <v>0</v>
      </c>
    </row>
    <row r="67" spans="1:4">
      <c r="A67" s="4" t="s">
        <v>47</v>
      </c>
      <c r="C67" s="5" t="n">
        <v>0</v>
      </c>
      <c r="D67" s="5" t="n">
        <v>0</v>
      </c>
    </row>
    <row r="68" spans="1:4">
      <c r="A68" s="4" t="s">
        <v>829</v>
      </c>
      <c r="C68" s="5" t="n">
        <v>15414</v>
      </c>
      <c r="D68" s="5" t="n">
        <v>8146</v>
      </c>
    </row>
    <row r="69" spans="1:4">
      <c r="A69" s="4" t="s">
        <v>830</v>
      </c>
      <c r="C69" s="5" t="n">
        <v>0</v>
      </c>
      <c r="D69" s="5" t="n">
        <v>0</v>
      </c>
    </row>
    <row r="70" spans="1:4">
      <c r="A70" s="4" t="s">
        <v>835</v>
      </c>
    </row>
    <row r="71" spans="1:4">
      <c r="A71" s="3" t="s">
        <v>825</v>
      </c>
    </row>
    <row r="72" spans="1:4">
      <c r="A72" s="4" t="s">
        <v>674</v>
      </c>
      <c r="C72" s="5" t="n">
        <v>0</v>
      </c>
      <c r="D72" s="5" t="n">
        <v>0</v>
      </c>
    </row>
    <row r="73" spans="1:4">
      <c r="A73" s="4" t="s">
        <v>675</v>
      </c>
      <c r="C73" s="5" t="n">
        <v>0</v>
      </c>
      <c r="D73" s="5" t="n">
        <v>0</v>
      </c>
    </row>
    <row r="74" spans="1:4">
      <c r="A74" s="4" t="s">
        <v>836</v>
      </c>
    </row>
    <row r="75" spans="1:4">
      <c r="A75" s="3" t="s">
        <v>825</v>
      </c>
    </row>
    <row r="76" spans="1:4">
      <c r="A76" s="4" t="s">
        <v>37</v>
      </c>
      <c r="B76" s="4" t="s">
        <v>76</v>
      </c>
      <c r="C76" s="5" t="n">
        <v>514313</v>
      </c>
      <c r="D76" s="5" t="n">
        <v>612622</v>
      </c>
    </row>
    <row r="77" spans="1:4">
      <c r="A77" s="4" t="s">
        <v>393</v>
      </c>
      <c r="B77" s="4" t="s">
        <v>76</v>
      </c>
      <c r="C77" s="5" t="n">
        <v>6641796</v>
      </c>
      <c r="D77" s="5" t="n">
        <v>6588664</v>
      </c>
    </row>
    <row r="78" spans="1:4">
      <c r="A78" s="4" t="s">
        <v>674</v>
      </c>
      <c r="B78" s="4" t="s">
        <v>76</v>
      </c>
      <c r="C78" s="5" t="n">
        <v>56623</v>
      </c>
      <c r="D78" s="5" t="n">
        <v>61598</v>
      </c>
    </row>
    <row r="79" spans="1:4">
      <c r="A79" s="4" t="s">
        <v>47</v>
      </c>
      <c r="B79" s="4" t="s">
        <v>76</v>
      </c>
      <c r="C79" s="5" t="n">
        <v>21703</v>
      </c>
      <c r="D79" s="5" t="n">
        <v>17779</v>
      </c>
    </row>
    <row r="80" spans="1:4">
      <c r="A80" s="4" t="s">
        <v>675</v>
      </c>
      <c r="B80" s="4" t="s">
        <v>76</v>
      </c>
      <c r="C80" s="5" t="n">
        <v>-329229</v>
      </c>
      <c r="D80" s="5" t="n">
        <v>-357876</v>
      </c>
    </row>
    <row r="81" spans="1:4">
      <c r="A81" s="4" t="s">
        <v>837</v>
      </c>
    </row>
    <row r="82" spans="1:4">
      <c r="A82" s="3" t="s">
        <v>825</v>
      </c>
    </row>
    <row r="83" spans="1:4">
      <c r="A83" s="4" t="s">
        <v>37</v>
      </c>
      <c r="C83" s="5" t="n">
        <v>514313</v>
      </c>
      <c r="D83" s="5" t="n">
        <v>612622</v>
      </c>
    </row>
    <row r="84" spans="1:4">
      <c r="A84" s="4" t="s">
        <v>393</v>
      </c>
      <c r="C84" s="5" t="n">
        <v>6641796</v>
      </c>
      <c r="D84" s="5" t="n">
        <v>6588664</v>
      </c>
    </row>
    <row r="85" spans="1:4">
      <c r="A85" s="4" t="s">
        <v>674</v>
      </c>
      <c r="C85" s="5" t="n">
        <v>56623</v>
      </c>
      <c r="D85" s="5" t="n">
        <v>61598</v>
      </c>
    </row>
    <row r="86" spans="1:4">
      <c r="A86" s="4" t="s">
        <v>47</v>
      </c>
      <c r="C86" s="5" t="n">
        <v>21703</v>
      </c>
      <c r="D86" s="5" t="n">
        <v>17779</v>
      </c>
    </row>
    <row r="87" spans="1:4">
      <c r="A87" s="4" t="s">
        <v>829</v>
      </c>
      <c r="C87" s="5" t="n">
        <v>7234435</v>
      </c>
      <c r="D87" s="5" t="n">
        <v>7280663</v>
      </c>
    </row>
    <row r="88" spans="1:4">
      <c r="A88" s="4" t="s">
        <v>830</v>
      </c>
      <c r="C88" s="5" t="n">
        <v>-329229</v>
      </c>
      <c r="D88" s="5" t="n">
        <v>-357876</v>
      </c>
    </row>
    <row r="89" spans="1:4">
      <c r="A89" s="4" t="s">
        <v>838</v>
      </c>
    </row>
    <row r="90" spans="1:4">
      <c r="A90" s="3" t="s">
        <v>825</v>
      </c>
    </row>
    <row r="91" spans="1:4">
      <c r="A91" s="4" t="s">
        <v>674</v>
      </c>
      <c r="C91" s="5" t="n">
        <v>56524</v>
      </c>
      <c r="D91" s="5" t="n">
        <v>61528</v>
      </c>
    </row>
    <row r="92" spans="1:4">
      <c r="A92" s="4" t="s">
        <v>675</v>
      </c>
      <c r="C92" s="5" t="n">
        <v>-329032</v>
      </c>
      <c r="D92" s="5" t="n">
        <v>-357705</v>
      </c>
    </row>
    <row r="93" spans="1:4">
      <c r="A93" s="4" t="s">
        <v>382</v>
      </c>
    </row>
    <row r="94" spans="1:4">
      <c r="A94" s="3" t="s">
        <v>825</v>
      </c>
    </row>
    <row r="95" spans="1:4">
      <c r="A95" s="4" t="s">
        <v>37</v>
      </c>
      <c r="C95" s="5" t="n">
        <v>309332</v>
      </c>
      <c r="D95" s="5" t="n">
        <v>399521</v>
      </c>
    </row>
    <row r="96" spans="1:4">
      <c r="A96" s="4" t="s">
        <v>839</v>
      </c>
    </row>
    <row r="97" spans="1:4">
      <c r="A97" s="3" t="s">
        <v>825</v>
      </c>
    </row>
    <row r="98" spans="1:4">
      <c r="A98" s="4" t="s">
        <v>37</v>
      </c>
      <c r="C98" s="5" t="n">
        <v>0</v>
      </c>
      <c r="D98" s="5" t="n">
        <v>0</v>
      </c>
    </row>
    <row r="99" spans="1:4">
      <c r="A99" s="4" t="s">
        <v>840</v>
      </c>
    </row>
    <row r="100" spans="1:4">
      <c r="A100" s="3" t="s">
        <v>825</v>
      </c>
    </row>
    <row r="101" spans="1:4">
      <c r="A101" s="4" t="s">
        <v>37</v>
      </c>
      <c r="C101" s="5" t="n">
        <v>309332</v>
      </c>
      <c r="D101" s="5" t="n">
        <v>399521</v>
      </c>
    </row>
    <row r="102" spans="1:4">
      <c r="A102" s="4" t="s">
        <v>841</v>
      </c>
    </row>
    <row r="103" spans="1:4">
      <c r="A103" s="3" t="s">
        <v>825</v>
      </c>
    </row>
    <row r="104" spans="1:4">
      <c r="A104" s="4" t="s">
        <v>37</v>
      </c>
      <c r="C104" s="5" t="n">
        <v>0</v>
      </c>
      <c r="D104" s="5" t="n">
        <v>0</v>
      </c>
    </row>
    <row r="105" spans="1:4">
      <c r="A105" s="4" t="s">
        <v>842</v>
      </c>
    </row>
    <row r="106" spans="1:4">
      <c r="A106" s="3" t="s">
        <v>825</v>
      </c>
    </row>
    <row r="107" spans="1:4">
      <c r="A107" s="4" t="s">
        <v>37</v>
      </c>
      <c r="C107" s="5" t="n">
        <v>309332</v>
      </c>
      <c r="D107" s="5" t="n">
        <v>399521</v>
      </c>
    </row>
    <row r="108" spans="1:4">
      <c r="A108" s="4" t="s">
        <v>383</v>
      </c>
    </row>
    <row r="109" spans="1:4">
      <c r="A109" s="3" t="s">
        <v>825</v>
      </c>
    </row>
    <row r="110" spans="1:4">
      <c r="A110" s="4" t="s">
        <v>37</v>
      </c>
      <c r="C110" s="5" t="n">
        <v>7634</v>
      </c>
      <c r="D110" s="5" t="n">
        <v>8494</v>
      </c>
    </row>
    <row r="111" spans="1:4">
      <c r="A111" s="4" t="s">
        <v>393</v>
      </c>
      <c r="C111" s="5" t="n">
        <v>110447</v>
      </c>
      <c r="D111" s="5" t="n">
        <v>124727</v>
      </c>
    </row>
    <row r="112" spans="1:4">
      <c r="A112" s="4" t="s">
        <v>843</v>
      </c>
    </row>
    <row r="113" spans="1:4">
      <c r="A113" s="3" t="s">
        <v>825</v>
      </c>
    </row>
    <row r="114" spans="1:4">
      <c r="A114" s="4" t="s">
        <v>37</v>
      </c>
      <c r="C114" s="5" t="n">
        <v>0</v>
      </c>
      <c r="D114" s="5" t="n">
        <v>0</v>
      </c>
    </row>
    <row r="115" spans="1:4">
      <c r="A115" s="4" t="s">
        <v>393</v>
      </c>
      <c r="C115" s="5" t="n">
        <v>0</v>
      </c>
      <c r="D115" s="5" t="n">
        <v>0</v>
      </c>
    </row>
    <row r="116" spans="1:4">
      <c r="A116" s="4" t="s">
        <v>844</v>
      </c>
    </row>
    <row r="117" spans="1:4">
      <c r="A117" s="3" t="s">
        <v>825</v>
      </c>
    </row>
    <row r="118" spans="1:4">
      <c r="A118" s="4" t="s">
        <v>37</v>
      </c>
      <c r="C118" s="5" t="n">
        <v>7634</v>
      </c>
      <c r="D118" s="5" t="n">
        <v>8494</v>
      </c>
    </row>
    <row r="119" spans="1:4">
      <c r="A119" s="4" t="s">
        <v>393</v>
      </c>
      <c r="C119" s="5" t="n">
        <v>110447</v>
      </c>
      <c r="D119" s="5" t="n">
        <v>124727</v>
      </c>
    </row>
    <row r="120" spans="1:4">
      <c r="A120" s="4" t="s">
        <v>845</v>
      </c>
    </row>
    <row r="121" spans="1:4">
      <c r="A121" s="3" t="s">
        <v>825</v>
      </c>
    </row>
    <row r="122" spans="1:4">
      <c r="A122" s="4" t="s">
        <v>37</v>
      </c>
      <c r="C122" s="5" t="n">
        <v>0</v>
      </c>
      <c r="D122" s="5" t="n">
        <v>0</v>
      </c>
    </row>
    <row r="123" spans="1:4">
      <c r="A123" s="4" t="s">
        <v>393</v>
      </c>
      <c r="C123" s="5" t="n">
        <v>0</v>
      </c>
      <c r="D123" s="5" t="n">
        <v>0</v>
      </c>
    </row>
    <row r="124" spans="1:4">
      <c r="A124" s="4" t="s">
        <v>846</v>
      </c>
    </row>
    <row r="125" spans="1:4">
      <c r="A125" s="3" t="s">
        <v>825</v>
      </c>
    </row>
    <row r="126" spans="1:4">
      <c r="A126" s="4" t="s">
        <v>37</v>
      </c>
      <c r="C126" s="5" t="n">
        <v>7634</v>
      </c>
      <c r="D126" s="5" t="n">
        <v>8494</v>
      </c>
    </row>
    <row r="127" spans="1:4">
      <c r="A127" s="4" t="s">
        <v>393</v>
      </c>
      <c r="C127" s="5" t="n">
        <v>110447</v>
      </c>
      <c r="D127" s="5" t="n">
        <v>124727</v>
      </c>
    </row>
    <row r="128" spans="1:4">
      <c r="A128" s="4" t="s">
        <v>399</v>
      </c>
    </row>
    <row r="129" spans="1:4">
      <c r="A129" s="3" t="s">
        <v>825</v>
      </c>
    </row>
    <row r="130" spans="1:4">
      <c r="A130" s="4" t="s">
        <v>393</v>
      </c>
      <c r="C130" s="5" t="n">
        <v>491237</v>
      </c>
      <c r="D130" s="5" t="n">
        <v>563361</v>
      </c>
    </row>
    <row r="131" spans="1:4">
      <c r="A131" s="4" t="s">
        <v>847</v>
      </c>
    </row>
    <row r="132" spans="1:4">
      <c r="A132" s="3" t="s">
        <v>825</v>
      </c>
    </row>
    <row r="133" spans="1:4">
      <c r="A133" s="4" t="s">
        <v>393</v>
      </c>
      <c r="C133" s="5" t="n">
        <v>0</v>
      </c>
      <c r="D133" s="5" t="n">
        <v>0</v>
      </c>
    </row>
    <row r="134" spans="1:4">
      <c r="A134" s="4" t="s">
        <v>848</v>
      </c>
    </row>
    <row r="135" spans="1:4">
      <c r="A135" s="3" t="s">
        <v>825</v>
      </c>
    </row>
    <row r="136" spans="1:4">
      <c r="A136" s="4" t="s">
        <v>393</v>
      </c>
      <c r="C136" s="5" t="n">
        <v>491237</v>
      </c>
      <c r="D136" s="5" t="n">
        <v>563361</v>
      </c>
    </row>
    <row r="137" spans="1:4">
      <c r="A137" s="4" t="s">
        <v>849</v>
      </c>
    </row>
    <row r="138" spans="1:4">
      <c r="A138" s="3" t="s">
        <v>825</v>
      </c>
    </row>
    <row r="139" spans="1:4">
      <c r="A139" s="4" t="s">
        <v>393</v>
      </c>
      <c r="C139" s="5" t="n">
        <v>0</v>
      </c>
      <c r="D139" s="5" t="n">
        <v>0</v>
      </c>
    </row>
    <row r="140" spans="1:4">
      <c r="A140" s="4" t="s">
        <v>850</v>
      </c>
    </row>
    <row r="141" spans="1:4">
      <c r="A141" s="3" t="s">
        <v>825</v>
      </c>
    </row>
    <row r="142" spans="1:4">
      <c r="A142" s="4" t="s">
        <v>393</v>
      </c>
      <c r="C142" s="5" t="n">
        <v>491237</v>
      </c>
      <c r="D142" s="5" t="n">
        <v>563361</v>
      </c>
    </row>
    <row r="143" spans="1:4">
      <c r="A143" s="4" t="s">
        <v>411</v>
      </c>
    </row>
    <row r="144" spans="1:4">
      <c r="A144" s="3" t="s">
        <v>825</v>
      </c>
    </row>
    <row r="145" spans="1:4">
      <c r="A145" s="4" t="s">
        <v>393</v>
      </c>
      <c r="C145" s="5" t="n">
        <v>15414</v>
      </c>
      <c r="D145" s="5" t="n">
        <v>8146</v>
      </c>
    </row>
    <row r="146" spans="1:4">
      <c r="A146" s="4" t="s">
        <v>851</v>
      </c>
    </row>
    <row r="147" spans="1:4">
      <c r="A147" s="3" t="s">
        <v>825</v>
      </c>
    </row>
    <row r="148" spans="1:4">
      <c r="A148" s="4" t="s">
        <v>393</v>
      </c>
      <c r="C148" s="5" t="n">
        <v>0</v>
      </c>
      <c r="D148" s="5" t="n">
        <v>0</v>
      </c>
    </row>
    <row r="149" spans="1:4">
      <c r="A149" s="4" t="s">
        <v>852</v>
      </c>
    </row>
    <row r="150" spans="1:4">
      <c r="A150" s="3" t="s">
        <v>825</v>
      </c>
    </row>
    <row r="151" spans="1:4">
      <c r="A151" s="4" t="s">
        <v>393</v>
      </c>
      <c r="C151" s="5" t="n">
        <v>0</v>
      </c>
      <c r="D151" s="5" t="n">
        <v>0</v>
      </c>
    </row>
    <row r="152" spans="1:4">
      <c r="A152" s="4" t="s">
        <v>853</v>
      </c>
    </row>
    <row r="153" spans="1:4">
      <c r="A153" s="3" t="s">
        <v>825</v>
      </c>
    </row>
    <row r="154" spans="1:4">
      <c r="A154" s="4" t="s">
        <v>393</v>
      </c>
      <c r="C154" s="5" t="n">
        <v>15414</v>
      </c>
      <c r="D154" s="5" t="n">
        <v>8146</v>
      </c>
    </row>
    <row r="155" spans="1:4">
      <c r="A155" s="4" t="s">
        <v>854</v>
      </c>
    </row>
    <row r="156" spans="1:4">
      <c r="A156" s="3" t="s">
        <v>825</v>
      </c>
    </row>
    <row r="157" spans="1:4">
      <c r="A157" s="4" t="s">
        <v>393</v>
      </c>
      <c r="C157" s="5" t="n">
        <v>15414</v>
      </c>
      <c r="D157" s="5" t="n">
        <v>8146</v>
      </c>
    </row>
    <row r="158" spans="1:4">
      <c r="A158" s="4" t="s">
        <v>395</v>
      </c>
    </row>
    <row r="159" spans="1:4">
      <c r="A159" s="3" t="s">
        <v>825</v>
      </c>
    </row>
    <row r="160" spans="1:4">
      <c r="A160" s="4" t="s">
        <v>393</v>
      </c>
      <c r="C160" s="5" t="n">
        <v>422178</v>
      </c>
      <c r="D160" s="5" t="n">
        <v>422620</v>
      </c>
    </row>
    <row r="161" spans="1:4">
      <c r="A161" s="4" t="s">
        <v>855</v>
      </c>
    </row>
    <row r="162" spans="1:4">
      <c r="A162" s="3" t="s">
        <v>825</v>
      </c>
    </row>
    <row r="163" spans="1:4">
      <c r="A163" s="4" t="s">
        <v>393</v>
      </c>
      <c r="C163" s="5" t="n">
        <v>0</v>
      </c>
      <c r="D163" s="5" t="n">
        <v>0</v>
      </c>
    </row>
    <row r="164" spans="1:4">
      <c r="A164" s="4" t="s">
        <v>856</v>
      </c>
    </row>
    <row r="165" spans="1:4">
      <c r="A165" s="3" t="s">
        <v>825</v>
      </c>
    </row>
    <row r="166" spans="1:4">
      <c r="A166" s="4" t="s">
        <v>393</v>
      </c>
      <c r="C166" s="5" t="n">
        <v>422178</v>
      </c>
      <c r="D166" s="5" t="n">
        <v>422620</v>
      </c>
    </row>
    <row r="167" spans="1:4">
      <c r="A167" s="4" t="s">
        <v>857</v>
      </c>
    </row>
    <row r="168" spans="1:4">
      <c r="A168" s="3" t="s">
        <v>825</v>
      </c>
    </row>
    <row r="169" spans="1:4">
      <c r="A169" s="4" t="s">
        <v>393</v>
      </c>
      <c r="C169" s="5" t="n">
        <v>0</v>
      </c>
      <c r="D169" s="5" t="n">
        <v>0</v>
      </c>
    </row>
    <row r="170" spans="1:4">
      <c r="A170" s="4" t="s">
        <v>858</v>
      </c>
    </row>
    <row r="171" spans="1:4">
      <c r="A171" s="3" t="s">
        <v>825</v>
      </c>
    </row>
    <row r="172" spans="1:4">
      <c r="A172" s="4" t="s">
        <v>393</v>
      </c>
      <c r="C172" s="5" t="n">
        <v>422178</v>
      </c>
      <c r="D172" s="5" t="n">
        <v>422620</v>
      </c>
    </row>
    <row r="173" spans="1:4">
      <c r="A173" s="4" t="s">
        <v>396</v>
      </c>
    </row>
    <row r="174" spans="1:4">
      <c r="A174" s="3" t="s">
        <v>825</v>
      </c>
    </row>
    <row r="175" spans="1:4">
      <c r="A175" s="4" t="s">
        <v>393</v>
      </c>
      <c r="C175" s="5" t="n">
        <v>285772</v>
      </c>
      <c r="D175" s="5" t="n">
        <v>271957</v>
      </c>
    </row>
    <row r="176" spans="1:4">
      <c r="A176" s="4" t="s">
        <v>859</v>
      </c>
    </row>
    <row r="177" spans="1:4">
      <c r="A177" s="3" t="s">
        <v>825</v>
      </c>
    </row>
    <row r="178" spans="1:4">
      <c r="A178" s="4" t="s">
        <v>393</v>
      </c>
      <c r="C178" s="5" t="n">
        <v>0</v>
      </c>
      <c r="D178" s="5" t="n">
        <v>0</v>
      </c>
    </row>
    <row r="179" spans="1:4">
      <c r="A179" s="4" t="s">
        <v>860</v>
      </c>
    </row>
    <row r="180" spans="1:4">
      <c r="A180" s="3" t="s">
        <v>825</v>
      </c>
    </row>
    <row r="181" spans="1:4">
      <c r="A181" s="4" t="s">
        <v>393</v>
      </c>
      <c r="C181" s="5" t="n">
        <v>285772</v>
      </c>
      <c r="D181" s="5" t="n">
        <v>271957</v>
      </c>
    </row>
    <row r="182" spans="1:4">
      <c r="A182" s="4" t="s">
        <v>861</v>
      </c>
    </row>
    <row r="183" spans="1:4">
      <c r="A183" s="3" t="s">
        <v>825</v>
      </c>
    </row>
    <row r="184" spans="1:4">
      <c r="A184" s="4" t="s">
        <v>393</v>
      </c>
      <c r="C184" s="5" t="n">
        <v>0</v>
      </c>
      <c r="D184" s="5" t="n">
        <v>0</v>
      </c>
    </row>
    <row r="185" spans="1:4">
      <c r="A185" s="4" t="s">
        <v>862</v>
      </c>
    </row>
    <row r="186" spans="1:4">
      <c r="A186" s="3" t="s">
        <v>825</v>
      </c>
    </row>
    <row r="187" spans="1:4">
      <c r="A187" s="4" t="s">
        <v>393</v>
      </c>
      <c r="C187" s="5" t="n">
        <v>285772</v>
      </c>
      <c r="D187" s="5" t="n">
        <v>271957</v>
      </c>
    </row>
    <row r="188" spans="1:4">
      <c r="A188" s="4" t="s">
        <v>397</v>
      </c>
    </row>
    <row r="189" spans="1:4">
      <c r="A189" s="3" t="s">
        <v>825</v>
      </c>
    </row>
    <row r="190" spans="1:4">
      <c r="A190" s="4" t="s">
        <v>393</v>
      </c>
      <c r="C190" s="5" t="n">
        <v>120353</v>
      </c>
      <c r="D190" s="5" t="n">
        <v>117468</v>
      </c>
    </row>
    <row r="191" spans="1:4">
      <c r="A191" s="4" t="s">
        <v>863</v>
      </c>
    </row>
    <row r="192" spans="1:4">
      <c r="A192" s="3" t="s">
        <v>825</v>
      </c>
    </row>
    <row r="193" spans="1:4">
      <c r="A193" s="4" t="s">
        <v>393</v>
      </c>
      <c r="C193" s="5" t="n">
        <v>0</v>
      </c>
      <c r="D193" s="5" t="n">
        <v>0</v>
      </c>
    </row>
    <row r="194" spans="1:4">
      <c r="A194" s="4" t="s">
        <v>864</v>
      </c>
    </row>
    <row r="195" spans="1:4">
      <c r="A195" s="3" t="s">
        <v>825</v>
      </c>
    </row>
    <row r="196" spans="1:4">
      <c r="A196" s="4" t="s">
        <v>393</v>
      </c>
      <c r="C196" s="5" t="n">
        <v>120353</v>
      </c>
      <c r="D196" s="5" t="n">
        <v>117468</v>
      </c>
    </row>
    <row r="197" spans="1:4">
      <c r="A197" s="4" t="s">
        <v>865</v>
      </c>
    </row>
    <row r="198" spans="1:4">
      <c r="A198" s="3" t="s">
        <v>825</v>
      </c>
    </row>
    <row r="199" spans="1:4">
      <c r="A199" s="4" t="s">
        <v>393</v>
      </c>
      <c r="C199" s="5" t="n">
        <v>0</v>
      </c>
      <c r="D199" s="5" t="n">
        <v>0</v>
      </c>
    </row>
    <row r="200" spans="1:4">
      <c r="A200" s="4" t="s">
        <v>866</v>
      </c>
    </row>
    <row r="201" spans="1:4">
      <c r="A201" s="3" t="s">
        <v>825</v>
      </c>
    </row>
    <row r="202" spans="1:4">
      <c r="A202" s="4" t="s">
        <v>393</v>
      </c>
      <c r="C202" s="5" t="n">
        <v>120353</v>
      </c>
      <c r="D202" s="5" t="n">
        <v>117468</v>
      </c>
    </row>
    <row r="203" spans="1:4">
      <c r="A203" s="4" t="s">
        <v>867</v>
      </c>
    </row>
    <row r="204" spans="1:4">
      <c r="A204" s="3" t="s">
        <v>825</v>
      </c>
    </row>
    <row r="205" spans="1:4">
      <c r="A205" s="4" t="s">
        <v>37</v>
      </c>
      <c r="C205" s="5" t="n">
        <v>534</v>
      </c>
      <c r="D205" s="5" t="n">
        <v>768</v>
      </c>
    </row>
    <row r="206" spans="1:4">
      <c r="A206" s="4" t="s">
        <v>393</v>
      </c>
      <c r="C206" s="5" t="n">
        <v>4148697</v>
      </c>
      <c r="D206" s="5" t="n">
        <v>4403855</v>
      </c>
    </row>
    <row r="207" spans="1:4">
      <c r="A207" s="4" t="s">
        <v>868</v>
      </c>
    </row>
    <row r="208" spans="1:4">
      <c r="A208" s="3" t="s">
        <v>825</v>
      </c>
    </row>
    <row r="209" spans="1:4">
      <c r="A209" s="4" t="s">
        <v>37</v>
      </c>
      <c r="C209" s="5" t="n">
        <v>0</v>
      </c>
      <c r="D209" s="5" t="n">
        <v>0</v>
      </c>
    </row>
    <row r="210" spans="1:4">
      <c r="A210" s="4" t="s">
        <v>393</v>
      </c>
      <c r="C210" s="5" t="n">
        <v>0</v>
      </c>
      <c r="D210" s="5" t="n">
        <v>0</v>
      </c>
    </row>
    <row r="211" spans="1:4">
      <c r="A211" s="4" t="s">
        <v>869</v>
      </c>
    </row>
    <row r="212" spans="1:4">
      <c r="A212" s="3" t="s">
        <v>825</v>
      </c>
    </row>
    <row r="213" spans="1:4">
      <c r="A213" s="4" t="s">
        <v>37</v>
      </c>
      <c r="C213" s="5" t="n">
        <v>534</v>
      </c>
      <c r="D213" s="5" t="n">
        <v>768</v>
      </c>
    </row>
    <row r="214" spans="1:4">
      <c r="A214" s="4" t="s">
        <v>393</v>
      </c>
      <c r="C214" s="5" t="n">
        <v>4148697</v>
      </c>
      <c r="D214" s="5" t="n">
        <v>4403855</v>
      </c>
    </row>
    <row r="215" spans="1:4">
      <c r="A215" s="4" t="s">
        <v>870</v>
      </c>
    </row>
    <row r="216" spans="1:4">
      <c r="A216" s="3" t="s">
        <v>825</v>
      </c>
    </row>
    <row r="217" spans="1:4">
      <c r="A217" s="4" t="s">
        <v>37</v>
      </c>
      <c r="C217" s="5" t="n">
        <v>0</v>
      </c>
      <c r="D217" s="5" t="n">
        <v>0</v>
      </c>
    </row>
    <row r="218" spans="1:4">
      <c r="A218" s="4" t="s">
        <v>393</v>
      </c>
      <c r="C218" s="5" t="n">
        <v>0</v>
      </c>
      <c r="D218" s="5" t="n">
        <v>0</v>
      </c>
    </row>
    <row r="219" spans="1:4">
      <c r="A219" s="4" t="s">
        <v>871</v>
      </c>
    </row>
    <row r="220" spans="1:4">
      <c r="A220" s="3" t="s">
        <v>825</v>
      </c>
    </row>
    <row r="221" spans="1:4">
      <c r="A221" s="4" t="s">
        <v>37</v>
      </c>
      <c r="C221" s="5" t="n">
        <v>534</v>
      </c>
      <c r="D221" s="5" t="n">
        <v>768</v>
      </c>
    </row>
    <row r="222" spans="1:4">
      <c r="A222" s="4" t="s">
        <v>393</v>
      </c>
      <c r="C222" s="5" t="n">
        <v>4148697</v>
      </c>
      <c r="D222" s="5" t="n">
        <v>4403855</v>
      </c>
    </row>
    <row r="223" spans="1:4">
      <c r="A223" s="4" t="s">
        <v>872</v>
      </c>
    </row>
    <row r="224" spans="1:4">
      <c r="A224" s="3" t="s">
        <v>825</v>
      </c>
    </row>
    <row r="225" spans="1:4">
      <c r="A225" s="4" t="s">
        <v>37</v>
      </c>
      <c r="C225" s="5" t="n">
        <v>196813</v>
      </c>
      <c r="D225" s="5" t="n">
        <v>203839</v>
      </c>
    </row>
    <row r="226" spans="1:4">
      <c r="A226" s="4" t="s">
        <v>393</v>
      </c>
      <c r="C226" s="5" t="n">
        <v>1047698</v>
      </c>
      <c r="D226" s="5" t="n">
        <v>676530</v>
      </c>
    </row>
    <row r="227" spans="1:4">
      <c r="A227" s="4" t="s">
        <v>873</v>
      </c>
    </row>
    <row r="228" spans="1:4">
      <c r="A228" s="3" t="s">
        <v>825</v>
      </c>
    </row>
    <row r="229" spans="1:4">
      <c r="A229" s="4" t="s">
        <v>37</v>
      </c>
      <c r="C229" s="5" t="n">
        <v>0</v>
      </c>
      <c r="D229" s="5" t="n">
        <v>0</v>
      </c>
    </row>
    <row r="230" spans="1:4">
      <c r="A230" s="4" t="s">
        <v>393</v>
      </c>
      <c r="C230" s="5" t="n">
        <v>0</v>
      </c>
      <c r="D230" s="5" t="n">
        <v>0</v>
      </c>
    </row>
    <row r="231" spans="1:4">
      <c r="A231" s="4" t="s">
        <v>874</v>
      </c>
    </row>
    <row r="232" spans="1:4">
      <c r="A232" s="3" t="s">
        <v>825</v>
      </c>
    </row>
    <row r="233" spans="1:4">
      <c r="A233" s="4" t="s">
        <v>37</v>
      </c>
      <c r="C233" s="5" t="n">
        <v>196813</v>
      </c>
      <c r="D233" s="5" t="n">
        <v>203839</v>
      </c>
    </row>
    <row r="234" spans="1:4">
      <c r="A234" s="4" t="s">
        <v>393</v>
      </c>
      <c r="C234" s="5" t="n">
        <v>1047698</v>
      </c>
      <c r="D234" s="5" t="n">
        <v>676530</v>
      </c>
    </row>
    <row r="235" spans="1:4">
      <c r="A235" s="4" t="s">
        <v>875</v>
      </c>
    </row>
    <row r="236" spans="1:4">
      <c r="A236" s="3" t="s">
        <v>825</v>
      </c>
    </row>
    <row r="237" spans="1:4">
      <c r="A237" s="4" t="s">
        <v>37</v>
      </c>
      <c r="C237" s="5" t="n">
        <v>0</v>
      </c>
      <c r="D237" s="5" t="n">
        <v>0</v>
      </c>
    </row>
    <row r="238" spans="1:4">
      <c r="A238" s="4" t="s">
        <v>393</v>
      </c>
      <c r="C238" s="5" t="n">
        <v>0</v>
      </c>
      <c r="D238" s="5" t="n">
        <v>0</v>
      </c>
    </row>
    <row r="239" spans="1:4">
      <c r="A239" s="4" t="s">
        <v>876</v>
      </c>
    </row>
    <row r="240" spans="1:4">
      <c r="A240" s="3" t="s">
        <v>825</v>
      </c>
    </row>
    <row r="241" spans="1:4">
      <c r="A241" s="4" t="s">
        <v>37</v>
      </c>
      <c r="C241" s="5" t="n">
        <v>196813</v>
      </c>
      <c r="D241" s="5" t="n">
        <v>203839</v>
      </c>
    </row>
    <row r="242" spans="1:4">
      <c r="A242" s="4" t="s">
        <v>393</v>
      </c>
      <c r="C242" s="5" t="n">
        <v>1047698</v>
      </c>
      <c r="D242" s="5" t="n">
        <v>676530</v>
      </c>
    </row>
    <row r="243" spans="1:4">
      <c r="A243" s="4" t="s">
        <v>877</v>
      </c>
    </row>
    <row r="244" spans="1:4">
      <c r="A244" s="3" t="s">
        <v>825</v>
      </c>
    </row>
    <row r="245" spans="1:4">
      <c r="A245" s="4" t="s">
        <v>674</v>
      </c>
      <c r="C245" s="5" t="n">
        <v>99</v>
      </c>
      <c r="D245" s="5" t="n">
        <v>70</v>
      </c>
    </row>
    <row r="246" spans="1:4">
      <c r="A246" s="4" t="s">
        <v>675</v>
      </c>
      <c r="C246" s="5" t="n">
        <v>-197</v>
      </c>
      <c r="D246" s="5" t="n">
        <v>-171</v>
      </c>
    </row>
    <row r="247" spans="1:4">
      <c r="A247" s="4" t="s">
        <v>878</v>
      </c>
    </row>
    <row r="248" spans="1:4">
      <c r="A248" s="3" t="s">
        <v>825</v>
      </c>
    </row>
    <row r="249" spans="1:4">
      <c r="A249" s="4" t="s">
        <v>674</v>
      </c>
      <c r="C249" s="5" t="n">
        <v>0</v>
      </c>
      <c r="D249" s="5" t="n">
        <v>0</v>
      </c>
    </row>
    <row r="250" spans="1:4">
      <c r="A250" s="4" t="s">
        <v>675</v>
      </c>
      <c r="C250" s="5" t="n">
        <v>0</v>
      </c>
      <c r="D250" s="5" t="n">
        <v>0</v>
      </c>
    </row>
    <row r="251" spans="1:4">
      <c r="A251" s="4" t="s">
        <v>879</v>
      </c>
    </row>
    <row r="252" spans="1:4">
      <c r="A252" s="3" t="s">
        <v>825</v>
      </c>
    </row>
    <row r="253" spans="1:4">
      <c r="A253" s="4" t="s">
        <v>674</v>
      </c>
      <c r="C253" s="5" t="n">
        <v>99</v>
      </c>
      <c r="D253" s="5" t="n">
        <v>70</v>
      </c>
    </row>
    <row r="254" spans="1:4">
      <c r="A254" s="4" t="s">
        <v>675</v>
      </c>
      <c r="C254" s="5" t="n">
        <v>-197</v>
      </c>
      <c r="D254" s="5" t="n">
        <v>-171</v>
      </c>
    </row>
    <row r="255" spans="1:4">
      <c r="A255" s="4" t="s">
        <v>880</v>
      </c>
    </row>
    <row r="256" spans="1:4">
      <c r="A256" s="3" t="s">
        <v>825</v>
      </c>
    </row>
    <row r="257" spans="1:4">
      <c r="A257" s="4" t="s">
        <v>674</v>
      </c>
      <c r="C257" s="5" t="n">
        <v>0</v>
      </c>
      <c r="D257" s="5" t="n">
        <v>0</v>
      </c>
    </row>
    <row r="258" spans="1:4">
      <c r="A258" s="4" t="s">
        <v>675</v>
      </c>
      <c r="C258" s="5" t="n">
        <v>0</v>
      </c>
      <c r="D258" s="5" t="n">
        <v>0</v>
      </c>
    </row>
    <row r="259" spans="1:4">
      <c r="A259" s="4" t="s">
        <v>881</v>
      </c>
    </row>
    <row r="260" spans="1:4">
      <c r="A260" s="3" t="s">
        <v>825</v>
      </c>
    </row>
    <row r="261" spans="1:4">
      <c r="A261" s="4" t="s">
        <v>674</v>
      </c>
      <c r="C261" s="5" t="n">
        <v>99</v>
      </c>
      <c r="D261" s="5" t="n">
        <v>70</v>
      </c>
    </row>
    <row r="262" spans="1:4">
      <c r="A262" s="4" t="s">
        <v>675</v>
      </c>
      <c r="C262" s="7" t="n">
        <v>-197</v>
      </c>
      <c r="D262" s="7" t="n">
        <v>-171</v>
      </c>
    </row>
    <row r="263" spans="1:4"/>
    <row r="264" spans="1:4">
      <c r="A264" s="4" t="s">
        <v>74</v>
      </c>
      <c r="B264" s="4" t="s">
        <v>630</v>
      </c>
    </row>
    <row r="265" spans="1:4">
      <c r="A265" s="4" t="s">
        <v>76</v>
      </c>
      <c r="B265" s="4" t="s">
        <v>631</v>
      </c>
    </row>
    <row r="266" spans="1:4">
      <c r="A266" s="4" t="s">
        <v>430</v>
      </c>
      <c r="B266" s="4" t="s">
        <v>882</v>
      </c>
    </row>
  </sheetData>
  <mergeCells count="5">
    <mergeCell ref="A1:B1"/>
    <mergeCell ref="A263:C263"/>
    <mergeCell ref="B264:C264"/>
    <mergeCell ref="B265:C265"/>
    <mergeCell ref="B266:C26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3</v>
      </c>
      <c r="B1" s="2" t="s">
        <v>88</v>
      </c>
      <c r="C1" s="2" t="s">
        <v>1</v>
      </c>
    </row>
    <row r="2" spans="1:3">
      <c r="B2" s="2" t="s">
        <v>2</v>
      </c>
      <c r="C2" s="2" t="s">
        <v>2</v>
      </c>
    </row>
    <row r="3" spans="1:3">
      <c r="A3" s="3" t="s">
        <v>884</v>
      </c>
    </row>
    <row r="4" spans="1:3">
      <c r="A4" s="4" t="s">
        <v>469</v>
      </c>
      <c r="B4" s="7" t="n">
        <v>8184</v>
      </c>
      <c r="C4" s="7" t="n">
        <v>8146</v>
      </c>
    </row>
    <row r="5" spans="1:3">
      <c r="A5" s="4" t="s">
        <v>172</v>
      </c>
      <c r="B5" s="5" t="n">
        <v>7600</v>
      </c>
      <c r="C5" s="5" t="n">
        <v>7600</v>
      </c>
    </row>
    <row r="6" spans="1:3">
      <c r="A6" s="4" t="s">
        <v>885</v>
      </c>
      <c r="B6" s="5" t="n">
        <v>-370</v>
      </c>
      <c r="C6" s="5" t="n">
        <v>-332</v>
      </c>
    </row>
    <row r="7" spans="1:3">
      <c r="A7" s="4" t="s">
        <v>473</v>
      </c>
      <c r="B7" s="7" t="n">
        <v>15414</v>
      </c>
      <c r="C7" s="7" t="n">
        <v>154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0</v>
      </c>
    </row>
    <row r="2" spans="1:3">
      <c r="A2" s="3" t="s">
        <v>825</v>
      </c>
    </row>
    <row r="3" spans="1:3">
      <c r="A3" s="4" t="s">
        <v>83</v>
      </c>
      <c r="B3" s="7" t="n">
        <v>2160053</v>
      </c>
      <c r="C3" s="7" t="n">
        <v>2372290</v>
      </c>
    </row>
    <row r="4" spans="1:3">
      <c r="A4" s="4" t="s">
        <v>796</v>
      </c>
    </row>
    <row r="5" spans="1:3">
      <c r="A5" s="3" t="s">
        <v>825</v>
      </c>
    </row>
    <row r="6" spans="1:3">
      <c r="A6" s="4" t="s">
        <v>83</v>
      </c>
      <c r="B6" s="5" t="n">
        <v>0</v>
      </c>
      <c r="C6" s="5" t="n">
        <v>0</v>
      </c>
    </row>
    <row r="7" spans="1:3">
      <c r="A7" s="4" t="s">
        <v>95</v>
      </c>
      <c r="B7" s="5" t="n">
        <v>0</v>
      </c>
      <c r="C7" s="5" t="n">
        <v>0</v>
      </c>
    </row>
    <row r="8" spans="1:3">
      <c r="A8" s="4" t="s">
        <v>802</v>
      </c>
    </row>
    <row r="9" spans="1:3">
      <c r="A9" s="3" t="s">
        <v>825</v>
      </c>
    </row>
    <row r="10" spans="1:3">
      <c r="A10" s="4" t="s">
        <v>83</v>
      </c>
      <c r="B10" s="5" t="n">
        <v>1011431</v>
      </c>
      <c r="C10" s="5" t="n">
        <v>1176269</v>
      </c>
    </row>
    <row r="11" spans="1:3">
      <c r="A11" s="4" t="s">
        <v>95</v>
      </c>
      <c r="B11" s="5" t="n">
        <v>3824845</v>
      </c>
      <c r="C11" s="5" t="n">
        <v>3708123</v>
      </c>
    </row>
    <row r="12" spans="1:3">
      <c r="A12" s="4" t="s">
        <v>806</v>
      </c>
    </row>
    <row r="13" spans="1:3">
      <c r="A13" s="3" t="s">
        <v>825</v>
      </c>
    </row>
    <row r="14" spans="1:3">
      <c r="A14" s="4" t="s">
        <v>83</v>
      </c>
      <c r="B14" s="5" t="n">
        <v>1148622</v>
      </c>
      <c r="C14" s="5" t="n">
        <v>1196021</v>
      </c>
    </row>
    <row r="15" spans="1:3">
      <c r="A15" s="4" t="s">
        <v>95</v>
      </c>
      <c r="B15" s="5" t="n">
        <v>23350</v>
      </c>
      <c r="C15" s="5" t="n">
        <v>28425</v>
      </c>
    </row>
    <row r="16" spans="1:3">
      <c r="A16" s="4" t="s">
        <v>887</v>
      </c>
    </row>
    <row r="17" spans="1:3">
      <c r="A17" s="3" t="s">
        <v>825</v>
      </c>
    </row>
    <row r="18" spans="1:3">
      <c r="A18" s="4" t="s">
        <v>95</v>
      </c>
      <c r="B18" s="5" t="n">
        <v>0</v>
      </c>
      <c r="C18" s="5" t="n">
        <v>0</v>
      </c>
    </row>
    <row r="19" spans="1:3">
      <c r="A19" s="4" t="s">
        <v>888</v>
      </c>
      <c r="B19" s="5" t="n">
        <v>0</v>
      </c>
      <c r="C19" s="5" t="n">
        <v>0</v>
      </c>
    </row>
    <row r="20" spans="1:3">
      <c r="A20" s="4" t="s">
        <v>889</v>
      </c>
      <c r="B20" s="5" t="n">
        <v>0</v>
      </c>
      <c r="C20" s="5" t="n">
        <v>0</v>
      </c>
    </row>
    <row r="21" spans="1:3">
      <c r="A21" s="4" t="s">
        <v>890</v>
      </c>
    </row>
    <row r="22" spans="1:3">
      <c r="A22" s="3" t="s">
        <v>825</v>
      </c>
    </row>
    <row r="23" spans="1:3">
      <c r="A23" s="4" t="s">
        <v>95</v>
      </c>
      <c r="B23" s="5" t="n">
        <v>0</v>
      </c>
      <c r="C23" s="5" t="n">
        <v>0</v>
      </c>
    </row>
    <row r="24" spans="1:3">
      <c r="A24" s="4" t="s">
        <v>888</v>
      </c>
      <c r="B24" s="5" t="n">
        <v>0</v>
      </c>
      <c r="C24" s="5" t="n">
        <v>0</v>
      </c>
    </row>
    <row r="25" spans="1:3">
      <c r="A25" s="4" t="s">
        <v>889</v>
      </c>
      <c r="B25" s="5" t="n">
        <v>0</v>
      </c>
      <c r="C25" s="5" t="n">
        <v>0</v>
      </c>
    </row>
    <row r="26" spans="1:3">
      <c r="A26" s="4" t="s">
        <v>891</v>
      </c>
    </row>
    <row r="27" spans="1:3">
      <c r="A27" s="3" t="s">
        <v>825</v>
      </c>
    </row>
    <row r="28" spans="1:3">
      <c r="A28" s="4" t="s">
        <v>95</v>
      </c>
      <c r="B28" s="5" t="n">
        <v>4745</v>
      </c>
      <c r="C28" s="5" t="n">
        <v>5618</v>
      </c>
    </row>
    <row r="29" spans="1:3">
      <c r="A29" s="4" t="s">
        <v>888</v>
      </c>
      <c r="B29" s="5" t="n">
        <v>654</v>
      </c>
      <c r="C29" s="5" t="n">
        <v>786</v>
      </c>
    </row>
    <row r="30" spans="1:3">
      <c r="A30" s="4" t="s">
        <v>889</v>
      </c>
      <c r="B30" s="5" t="n">
        <v>7476</v>
      </c>
      <c r="C30" s="5" t="n">
        <v>14902</v>
      </c>
    </row>
    <row r="31" spans="1:3">
      <c r="A31" s="4" t="s">
        <v>836</v>
      </c>
    </row>
    <row r="32" spans="1:3">
      <c r="A32" s="3" t="s">
        <v>825</v>
      </c>
    </row>
    <row r="33" spans="1:3">
      <c r="A33" s="4" t="s">
        <v>83</v>
      </c>
      <c r="B33" s="5" t="n">
        <v>2160053</v>
      </c>
      <c r="C33" s="5" t="n">
        <v>2372290</v>
      </c>
    </row>
    <row r="34" spans="1:3">
      <c r="A34" s="4" t="s">
        <v>95</v>
      </c>
      <c r="B34" s="5" t="n">
        <v>3848195</v>
      </c>
      <c r="C34" s="5" t="n">
        <v>3736548</v>
      </c>
    </row>
    <row r="35" spans="1:3">
      <c r="A35" s="4" t="s">
        <v>892</v>
      </c>
    </row>
    <row r="36" spans="1:3">
      <c r="A36" s="3" t="s">
        <v>825</v>
      </c>
    </row>
    <row r="37" spans="1:3">
      <c r="A37" s="4" t="s">
        <v>95</v>
      </c>
      <c r="B37" s="5" t="n">
        <v>4745</v>
      </c>
      <c r="C37" s="5" t="n">
        <v>5618</v>
      </c>
    </row>
    <row r="38" spans="1:3">
      <c r="A38" s="4" t="s">
        <v>888</v>
      </c>
      <c r="B38" s="5" t="n">
        <v>654</v>
      </c>
      <c r="C38" s="5" t="n">
        <v>786</v>
      </c>
    </row>
    <row r="39" spans="1:3">
      <c r="A39" s="4" t="s">
        <v>889</v>
      </c>
      <c r="B39" s="5" t="n">
        <v>7476</v>
      </c>
      <c r="C39" s="5" t="n">
        <v>14902</v>
      </c>
    </row>
    <row r="40" spans="1:3">
      <c r="A40" s="4" t="s">
        <v>893</v>
      </c>
    </row>
    <row r="41" spans="1:3">
      <c r="A41" s="3" t="s">
        <v>825</v>
      </c>
    </row>
    <row r="42" spans="1:3">
      <c r="A42" s="4" t="s">
        <v>83</v>
      </c>
      <c r="B42" s="5" t="n">
        <v>992645</v>
      </c>
      <c r="C42" s="5" t="n">
        <v>1039790</v>
      </c>
    </row>
    <row r="43" spans="1:3">
      <c r="A43" s="4" t="s">
        <v>894</v>
      </c>
    </row>
    <row r="44" spans="1:3">
      <c r="A44" s="3" t="s">
        <v>825</v>
      </c>
    </row>
    <row r="45" spans="1:3">
      <c r="A45" s="4" t="s">
        <v>83</v>
      </c>
      <c r="B45" s="5" t="n">
        <v>0</v>
      </c>
      <c r="C45" s="5" t="n">
        <v>0</v>
      </c>
    </row>
    <row r="46" spans="1:3">
      <c r="A46" s="4" t="s">
        <v>895</v>
      </c>
    </row>
    <row r="47" spans="1:3">
      <c r="A47" s="3" t="s">
        <v>825</v>
      </c>
    </row>
    <row r="48" spans="1:3">
      <c r="A48" s="4" t="s">
        <v>83</v>
      </c>
      <c r="B48" s="5" t="n">
        <v>0</v>
      </c>
      <c r="C48" s="5" t="n">
        <v>0</v>
      </c>
    </row>
    <row r="49" spans="1:3">
      <c r="A49" s="4" t="s">
        <v>896</v>
      </c>
    </row>
    <row r="50" spans="1:3">
      <c r="A50" s="3" t="s">
        <v>825</v>
      </c>
    </row>
    <row r="51" spans="1:3">
      <c r="A51" s="4" t="s">
        <v>83</v>
      </c>
      <c r="B51" s="5" t="n">
        <v>2077</v>
      </c>
      <c r="C51" s="5" t="n">
        <v>8498</v>
      </c>
    </row>
    <row r="52" spans="1:3">
      <c r="A52" s="4" t="s">
        <v>897</v>
      </c>
    </row>
    <row r="53" spans="1:3">
      <c r="A53" s="3" t="s">
        <v>825</v>
      </c>
    </row>
    <row r="54" spans="1:3">
      <c r="A54" s="4" t="s">
        <v>83</v>
      </c>
      <c r="B54" s="7" t="n">
        <v>2077</v>
      </c>
      <c r="C54" s="7" t="n">
        <v>84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898</v>
      </c>
      <c r="C1" s="2" t="s">
        <v>1</v>
      </c>
    </row>
    <row r="2" spans="1:4">
      <c r="C2" s="2" t="s">
        <v>2</v>
      </c>
      <c r="D2" s="2" t="s">
        <v>30</v>
      </c>
    </row>
    <row r="3" spans="1:4">
      <c r="A3" s="3" t="s">
        <v>899</v>
      </c>
    </row>
    <row r="4" spans="1:4">
      <c r="A4" s="4" t="s">
        <v>900</v>
      </c>
      <c r="C4" s="7" t="n">
        <v>38564000</v>
      </c>
      <c r="D4" s="7" t="n">
        <v>40235000</v>
      </c>
    </row>
    <row r="5" spans="1:4">
      <c r="A5" s="4" t="s">
        <v>901</v>
      </c>
      <c r="C5" s="4" t="s">
        <v>902</v>
      </c>
    </row>
    <row r="6" spans="1:4">
      <c r="A6" s="4" t="s">
        <v>903</v>
      </c>
    </row>
    <row r="7" spans="1:4">
      <c r="A7" s="3" t="s">
        <v>899</v>
      </c>
    </row>
    <row r="8" spans="1:4">
      <c r="A8" s="4" t="s">
        <v>904</v>
      </c>
      <c r="C8" s="7" t="n">
        <v>955200000000</v>
      </c>
      <c r="D8" s="5" t="n">
        <v>932100000000</v>
      </c>
    </row>
    <row r="9" spans="1:4">
      <c r="A9" s="4" t="s">
        <v>905</v>
      </c>
    </row>
    <row r="10" spans="1:4">
      <c r="A10" s="3" t="s">
        <v>899</v>
      </c>
    </row>
    <row r="11" spans="1:4">
      <c r="A11" s="4" t="s">
        <v>906</v>
      </c>
      <c r="C11" s="7" t="n">
        <v>7300000</v>
      </c>
      <c r="D11" s="5" t="n">
        <v>2700000</v>
      </c>
    </row>
    <row r="12" spans="1:4">
      <c r="A12" s="4" t="s">
        <v>907</v>
      </c>
      <c r="D12" s="5" t="n">
        <v>285000</v>
      </c>
    </row>
    <row r="13" spans="1:4">
      <c r="A13" s="4" t="s">
        <v>543</v>
      </c>
    </row>
    <row r="14" spans="1:4">
      <c r="A14" s="3" t="s">
        <v>899</v>
      </c>
    </row>
    <row r="15" spans="1:4">
      <c r="A15" s="4" t="s">
        <v>908</v>
      </c>
      <c r="C15" s="4" t="s">
        <v>558</v>
      </c>
    </row>
    <row r="16" spans="1:4">
      <c r="A16" s="4" t="s">
        <v>909</v>
      </c>
    </row>
    <row r="17" spans="1:4">
      <c r="A17" s="3" t="s">
        <v>899</v>
      </c>
    </row>
    <row r="18" spans="1:4">
      <c r="A18" s="4" t="s">
        <v>906</v>
      </c>
      <c r="B18" s="4" t="s">
        <v>74</v>
      </c>
      <c r="C18" s="7" t="n">
        <v>4042006000</v>
      </c>
      <c r="D18" s="5" t="n">
        <v>4050447000</v>
      </c>
    </row>
    <row r="19" spans="1:4">
      <c r="A19" s="4" t="s">
        <v>907</v>
      </c>
      <c r="B19" s="4" t="s">
        <v>74</v>
      </c>
      <c r="C19" s="5" t="n">
        <v>205432000</v>
      </c>
      <c r="D19" s="5" t="n">
        <v>179632000</v>
      </c>
    </row>
    <row r="20" spans="1:4">
      <c r="A20" s="4" t="s">
        <v>910</v>
      </c>
      <c r="B20" s="4" t="s">
        <v>74</v>
      </c>
      <c r="C20" s="5" t="n">
        <v>4247438000</v>
      </c>
      <c r="D20" s="5" t="n">
        <v>4230079000</v>
      </c>
    </row>
    <row r="21" spans="1:4">
      <c r="A21" s="4" t="s">
        <v>900</v>
      </c>
      <c r="C21" s="5" t="n">
        <v>763000</v>
      </c>
      <c r="D21" s="5" t="n">
        <v>1100000</v>
      </c>
    </row>
    <row r="22" spans="1:4">
      <c r="A22" s="4" t="s">
        <v>911</v>
      </c>
    </row>
    <row r="23" spans="1:4">
      <c r="A23" s="3" t="s">
        <v>899</v>
      </c>
    </row>
    <row r="24" spans="1:4">
      <c r="A24" s="4" t="s">
        <v>906</v>
      </c>
      <c r="B24" s="4" t="s">
        <v>76</v>
      </c>
      <c r="C24" s="5" t="n">
        <v>1274172000</v>
      </c>
      <c r="D24" s="5" t="n">
        <v>1255140000</v>
      </c>
    </row>
    <row r="25" spans="1:4">
      <c r="A25" s="4" t="s">
        <v>907</v>
      </c>
      <c r="B25" s="4" t="s">
        <v>76</v>
      </c>
      <c r="C25" s="5" t="n">
        <v>0</v>
      </c>
      <c r="D25" s="5" t="n">
        <v>0</v>
      </c>
    </row>
    <row r="26" spans="1:4">
      <c r="A26" s="4" t="s">
        <v>910</v>
      </c>
      <c r="B26" s="4" t="s">
        <v>76</v>
      </c>
      <c r="C26" s="7" t="n">
        <v>1274172000</v>
      </c>
      <c r="D26" s="5" t="n">
        <v>1255140000</v>
      </c>
    </row>
    <row r="27" spans="1:4">
      <c r="A27" s="4" t="s">
        <v>912</v>
      </c>
    </row>
    <row r="28" spans="1:4">
      <c r="A28" s="3" t="s">
        <v>899</v>
      </c>
    </row>
    <row r="29" spans="1:4">
      <c r="A29" s="4" t="s">
        <v>913</v>
      </c>
      <c r="C29" s="4" t="s">
        <v>914</v>
      </c>
    </row>
    <row r="30" spans="1:4">
      <c r="A30" s="4" t="s">
        <v>915</v>
      </c>
    </row>
    <row r="31" spans="1:4">
      <c r="A31" s="3" t="s">
        <v>899</v>
      </c>
    </row>
    <row r="32" spans="1:4">
      <c r="A32" s="4" t="s">
        <v>906</v>
      </c>
      <c r="C32" s="7" t="n">
        <v>151874000</v>
      </c>
      <c r="D32" s="5" t="n">
        <v>44865000</v>
      </c>
    </row>
    <row r="33" spans="1:4">
      <c r="A33" s="4" t="s">
        <v>907</v>
      </c>
      <c r="C33" s="5" t="n">
        <v>54241000</v>
      </c>
      <c r="D33" s="5" t="n">
        <v>65972000</v>
      </c>
    </row>
    <row r="34" spans="1:4">
      <c r="A34" s="4" t="s">
        <v>910</v>
      </c>
      <c r="C34" s="5" t="n">
        <v>206115000</v>
      </c>
      <c r="D34" s="5" t="n">
        <v>110837000</v>
      </c>
    </row>
    <row r="35" spans="1:4">
      <c r="A35" s="4" t="s">
        <v>916</v>
      </c>
    </row>
    <row r="36" spans="1:4">
      <c r="A36" s="3" t="s">
        <v>899</v>
      </c>
    </row>
    <row r="37" spans="1:4">
      <c r="A37" s="4" t="s">
        <v>906</v>
      </c>
      <c r="C37" s="5" t="n">
        <v>71314000</v>
      </c>
      <c r="D37" s="5" t="n">
        <v>22524000</v>
      </c>
    </row>
    <row r="38" spans="1:4">
      <c r="A38" s="4" t="s">
        <v>907</v>
      </c>
      <c r="C38" s="5" t="n">
        <v>0</v>
      </c>
      <c r="D38" s="5" t="n">
        <v>0</v>
      </c>
    </row>
    <row r="39" spans="1:4">
      <c r="A39" s="4" t="s">
        <v>910</v>
      </c>
      <c r="C39" s="5" t="n">
        <v>71314000</v>
      </c>
      <c r="D39" s="5" t="n">
        <v>22524000</v>
      </c>
    </row>
    <row r="40" spans="1:4">
      <c r="A40" s="4" t="s">
        <v>917</v>
      </c>
    </row>
    <row r="41" spans="1:4">
      <c r="A41" s="3" t="s">
        <v>899</v>
      </c>
    </row>
    <row r="42" spans="1:4">
      <c r="A42" s="4" t="s">
        <v>906</v>
      </c>
      <c r="C42" s="5" t="n">
        <v>107745000</v>
      </c>
      <c r="D42" s="5" t="n">
        <v>0</v>
      </c>
    </row>
    <row r="43" spans="1:4">
      <c r="A43" s="4" t="s">
        <v>907</v>
      </c>
      <c r="C43" s="5" t="n">
        <v>0</v>
      </c>
      <c r="D43" s="5" t="n">
        <v>0</v>
      </c>
    </row>
    <row r="44" spans="1:4">
      <c r="A44" s="4" t="s">
        <v>910</v>
      </c>
      <c r="C44" s="7" t="n">
        <v>107745000</v>
      </c>
      <c r="D44" s="7" t="n">
        <v>0</v>
      </c>
    </row>
    <row r="45" spans="1:4"/>
    <row r="46" spans="1:4">
      <c r="A46" s="4" t="s">
        <v>74</v>
      </c>
      <c r="B46" s="4" t="s">
        <v>918</v>
      </c>
    </row>
    <row r="47" spans="1:4">
      <c r="A47" s="4" t="s">
        <v>76</v>
      </c>
      <c r="B47" s="4" t="s">
        <v>919</v>
      </c>
    </row>
  </sheetData>
  <mergeCells count="4">
    <mergeCell ref="A1:B2"/>
    <mergeCell ref="A45:C45"/>
    <mergeCell ref="B46:C46"/>
    <mergeCell ref="B47:C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920</v>
      </c>
      <c r="B1" s="2" t="s">
        <v>88</v>
      </c>
      <c r="D1" s="2" t="s">
        <v>1</v>
      </c>
    </row>
    <row r="2" spans="1:6">
      <c r="B2" s="2" t="s">
        <v>2</v>
      </c>
      <c r="C2" s="2" t="s">
        <v>89</v>
      </c>
      <c r="D2" s="2" t="s">
        <v>2</v>
      </c>
      <c r="E2" s="2" t="s">
        <v>89</v>
      </c>
      <c r="F2" s="2" t="s">
        <v>30</v>
      </c>
    </row>
    <row r="3" spans="1:6">
      <c r="A3" s="3" t="s">
        <v>921</v>
      </c>
    </row>
    <row r="4" spans="1:6">
      <c r="A4" s="4" t="s">
        <v>922</v>
      </c>
      <c r="B4" s="7" t="n">
        <v>2408647</v>
      </c>
      <c r="D4" s="7" t="n">
        <v>2408647</v>
      </c>
      <c r="F4" s="7" t="n">
        <v>2411306</v>
      </c>
    </row>
    <row r="5" spans="1:6">
      <c r="A5" s="4" t="s">
        <v>923</v>
      </c>
      <c r="B5" s="5" t="n">
        <v>38460189</v>
      </c>
      <c r="D5" s="5" t="n">
        <v>38460189</v>
      </c>
      <c r="F5" s="5" t="n">
        <v>39114855</v>
      </c>
    </row>
    <row r="6" spans="1:6">
      <c r="A6" s="4" t="s">
        <v>924</v>
      </c>
      <c r="B6" s="5" t="n">
        <v>85997</v>
      </c>
      <c r="D6" s="5" t="n">
        <v>85997</v>
      </c>
      <c r="F6" s="5" t="n">
        <v>84653</v>
      </c>
    </row>
    <row r="7" spans="1:6">
      <c r="A7" s="4" t="s">
        <v>925</v>
      </c>
      <c r="B7" s="5" t="n">
        <v>127736</v>
      </c>
      <c r="C7" s="7" t="n">
        <v>81011</v>
      </c>
      <c r="D7" s="5" t="n">
        <v>234319</v>
      </c>
      <c r="E7" s="7" t="n">
        <v>159230</v>
      </c>
    </row>
    <row r="8" spans="1:6">
      <c r="A8" s="4" t="s">
        <v>926</v>
      </c>
      <c r="B8" s="5" t="n">
        <v>2122</v>
      </c>
      <c r="C8" s="5" t="n">
        <v>1934</v>
      </c>
      <c r="D8" s="5" t="n">
        <v>4134</v>
      </c>
      <c r="E8" s="5" t="n">
        <v>3902</v>
      </c>
    </row>
    <row r="9" spans="1:6">
      <c r="A9" s="4" t="s">
        <v>927</v>
      </c>
    </row>
    <row r="10" spans="1:6">
      <c r="A10" s="3" t="s">
        <v>921</v>
      </c>
    </row>
    <row r="11" spans="1:6">
      <c r="A11" s="4" t="s">
        <v>922</v>
      </c>
      <c r="B11" s="7" t="n">
        <v>245034</v>
      </c>
      <c r="D11" s="7" t="n">
        <v>245034</v>
      </c>
      <c r="F11" s="7" t="n">
        <v>357508</v>
      </c>
    </row>
    <row r="12" spans="1:6">
      <c r="A12" s="4" t="s">
        <v>928</v>
      </c>
      <c r="B12" s="4" t="s">
        <v>929</v>
      </c>
      <c r="D12" s="4" t="s">
        <v>929</v>
      </c>
      <c r="F12" s="4" t="s">
        <v>930</v>
      </c>
    </row>
    <row r="13" spans="1:6">
      <c r="A13" s="4" t="s">
        <v>923</v>
      </c>
      <c r="B13" s="7" t="n">
        <v>5108880</v>
      </c>
      <c r="D13" s="7" t="n">
        <v>5108880</v>
      </c>
      <c r="F13" s="7" t="n">
        <v>7260446</v>
      </c>
    </row>
    <row r="14" spans="1:6">
      <c r="A14" s="4" t="s">
        <v>931</v>
      </c>
      <c r="B14" s="4" t="s">
        <v>932</v>
      </c>
      <c r="D14" s="4" t="s">
        <v>932</v>
      </c>
      <c r="F14" s="4" t="s">
        <v>933</v>
      </c>
    </row>
    <row r="15" spans="1:6">
      <c r="A15" s="4" t="s">
        <v>924</v>
      </c>
      <c r="B15" s="7" t="n">
        <v>1661</v>
      </c>
      <c r="D15" s="7" t="n">
        <v>1661</v>
      </c>
      <c r="F15" s="7" t="n">
        <v>2625</v>
      </c>
    </row>
    <row r="16" spans="1:6">
      <c r="A16" s="4" t="s">
        <v>934</v>
      </c>
      <c r="B16" s="4" t="s">
        <v>935</v>
      </c>
      <c r="D16" s="4" t="s">
        <v>935</v>
      </c>
      <c r="F16" s="4" t="s">
        <v>936</v>
      </c>
    </row>
    <row r="17" spans="1:6">
      <c r="A17" s="4" t="s">
        <v>925</v>
      </c>
      <c r="B17" s="7" t="n">
        <v>18541</v>
      </c>
      <c r="C17" s="5" t="n">
        <v>8082</v>
      </c>
      <c r="D17" s="7" t="n">
        <v>32652</v>
      </c>
      <c r="E17" s="5" t="n">
        <v>16286</v>
      </c>
    </row>
    <row r="18" spans="1:6">
      <c r="A18" s="4" t="s">
        <v>926</v>
      </c>
      <c r="B18" s="5" t="n">
        <v>701</v>
      </c>
      <c r="C18" s="7" t="n">
        <v>779</v>
      </c>
      <c r="D18" s="5" t="n">
        <v>1446</v>
      </c>
      <c r="E18" s="7" t="n">
        <v>1619</v>
      </c>
    </row>
    <row r="19" spans="1:6">
      <c r="A19" s="4" t="s">
        <v>937</v>
      </c>
    </row>
    <row r="20" spans="1:6">
      <c r="A20" s="3" t="s">
        <v>921</v>
      </c>
    </row>
    <row r="21" spans="1:6">
      <c r="A21" s="4" t="s">
        <v>922</v>
      </c>
      <c r="B21" s="7" t="n">
        <v>78430</v>
      </c>
      <c r="D21" s="7" t="n">
        <v>78430</v>
      </c>
      <c r="F21" s="7" t="n">
        <v>91374</v>
      </c>
    </row>
    <row r="22" spans="1:6">
      <c r="A22" s="4" t="s">
        <v>928</v>
      </c>
      <c r="B22" s="4" t="s">
        <v>938</v>
      </c>
      <c r="D22" s="4" t="s">
        <v>938</v>
      </c>
      <c r="F22" s="4" t="s">
        <v>939</v>
      </c>
    </row>
    <row r="23" spans="1:6">
      <c r="A23" s="4" t="s">
        <v>923</v>
      </c>
      <c r="B23" s="7" t="n">
        <v>1416338</v>
      </c>
      <c r="D23" s="7" t="n">
        <v>1416338</v>
      </c>
      <c r="F23" s="7" t="n">
        <v>1554753</v>
      </c>
    </row>
    <row r="24" spans="1:6">
      <c r="A24" s="4" t="s">
        <v>931</v>
      </c>
      <c r="B24" s="4" t="s">
        <v>939</v>
      </c>
      <c r="D24" s="4" t="s">
        <v>939</v>
      </c>
      <c r="F24" s="4" t="s">
        <v>740</v>
      </c>
    </row>
    <row r="25" spans="1:6">
      <c r="A25" s="4" t="s">
        <v>924</v>
      </c>
      <c r="B25" s="7" t="n">
        <v>1541</v>
      </c>
      <c r="D25" s="7" t="n">
        <v>1541</v>
      </c>
      <c r="F25" s="7" t="n">
        <v>1631</v>
      </c>
    </row>
    <row r="26" spans="1:6">
      <c r="A26" s="4" t="s">
        <v>934</v>
      </c>
      <c r="B26" s="4" t="s">
        <v>940</v>
      </c>
      <c r="D26" s="4" t="s">
        <v>940</v>
      </c>
      <c r="F26" s="4" t="s">
        <v>941</v>
      </c>
    </row>
    <row r="27" spans="1:6">
      <c r="A27" s="4" t="s">
        <v>540</v>
      </c>
    </row>
    <row r="28" spans="1:6">
      <c r="A28" s="3" t="s">
        <v>921</v>
      </c>
    </row>
    <row r="29" spans="1:6">
      <c r="A29" s="4" t="s">
        <v>942</v>
      </c>
      <c r="B29" s="4" t="s">
        <v>929</v>
      </c>
      <c r="D29" s="4" t="s">
        <v>92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944</v>
      </c>
      <c r="C1" s="2" t="s">
        <v>945</v>
      </c>
    </row>
    <row r="2" spans="1:3">
      <c r="A2" s="3" t="s">
        <v>946</v>
      </c>
    </row>
    <row r="3" spans="1:3">
      <c r="A3" s="4" t="s">
        <v>947</v>
      </c>
      <c r="C3" s="4" t="s">
        <v>948</v>
      </c>
    </row>
    <row r="4" spans="1:3">
      <c r="A4" s="4" t="s">
        <v>949</v>
      </c>
      <c r="B4" s="7" t="n">
        <v>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00</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19:53Z</dcterms:created>
  <dcterms:modified xmlns:dcterms="http://purl.org/dc/terms/" xmlns:xsi="http://www.w3.org/2001/XMLSchema-instance" xsi:type="dcterms:W3CDTF">2017-08-10T15:19:53Z</dcterms:modified>
</cp:coreProperties>
</file>